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Obligations Under Capital Lease" sheetId="16" state="visible" r:id="rId16"/>
    <sheet xmlns:r="http://schemas.openxmlformats.org/officeDocument/2006/relationships" name="Convertible Notes Payable" sheetId="17" state="visible" r:id="rId17"/>
    <sheet xmlns:r="http://schemas.openxmlformats.org/officeDocument/2006/relationships" name="Income Taxes" sheetId="18" state="visible" r:id="rId18"/>
    <sheet xmlns:r="http://schemas.openxmlformats.org/officeDocument/2006/relationships" name="Derivative Liabilities" sheetId="19" state="visible" r:id="rId19"/>
    <sheet xmlns:r="http://schemas.openxmlformats.org/officeDocument/2006/relationships" name="Preferred Stock"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Geographical Information" sheetId="24" state="visible" r:id="rId24"/>
    <sheet xmlns:r="http://schemas.openxmlformats.org/officeDocument/2006/relationships" name="Related Party Transactions" sheetId="25" state="visible" r:id="rId25"/>
    <sheet xmlns:r="http://schemas.openxmlformats.org/officeDocument/2006/relationships" name="Prior Period Financial Stateme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ured Expenses (Tables)" sheetId="35" state="visible" r:id="rId35"/>
    <sheet xmlns:r="http://schemas.openxmlformats.org/officeDocument/2006/relationships" name="Convertible Notes Payable (Tabl" sheetId="36" state="visible" r:id="rId36"/>
    <sheet xmlns:r="http://schemas.openxmlformats.org/officeDocument/2006/relationships" name="Income Taxes (Tables)" sheetId="37" state="visible" r:id="rId37"/>
    <sheet xmlns:r="http://schemas.openxmlformats.org/officeDocument/2006/relationships" name="Derivative Liabilities (Tables)" sheetId="38" state="visible" r:id="rId38"/>
    <sheet xmlns:r="http://schemas.openxmlformats.org/officeDocument/2006/relationships" name="Stockholders' Equity (Tables)" sheetId="39" state="visible" r:id="rId39"/>
    <sheet xmlns:r="http://schemas.openxmlformats.org/officeDocument/2006/relationships" name="Commitments and Contingencies (" sheetId="40" state="visible" r:id="rId40"/>
    <sheet xmlns:r="http://schemas.openxmlformats.org/officeDocument/2006/relationships" name="Geographical Information (Table" sheetId="41" state="visible" r:id="rId41"/>
    <sheet xmlns:r="http://schemas.openxmlformats.org/officeDocument/2006/relationships" name="Prior Period Financial Statem_2" sheetId="42" state="visible" r:id="rId42"/>
    <sheet xmlns:r="http://schemas.openxmlformats.org/officeDocument/2006/relationships" name="Liquidity and Financial Cond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Acquisitions (Details Narrative" sheetId="49" state="visible" r:id="rId49"/>
    <sheet xmlns:r="http://schemas.openxmlformats.org/officeDocument/2006/relationships" name="Acquisitions - Schedule of Tang" sheetId="50" state="visible" r:id="rId50"/>
    <sheet xmlns:r="http://schemas.openxmlformats.org/officeDocument/2006/relationships" name="Acquisitions - Schedule of Pro-" sheetId="51" state="visible" r:id="rId51"/>
    <sheet xmlns:r="http://schemas.openxmlformats.org/officeDocument/2006/relationships" name="Accounts Receivable (Details Na" sheetId="52" state="visible" r:id="rId52"/>
    <sheet xmlns:r="http://schemas.openxmlformats.org/officeDocument/2006/relationships" name="Accounts Receivable - Schedule " sheetId="53" state="visible" r:id="rId53"/>
    <sheet xmlns:r="http://schemas.openxmlformats.org/officeDocument/2006/relationships" name="Inventories (Details Narrative)" sheetId="54" state="visible" r:id="rId54"/>
    <sheet xmlns:r="http://schemas.openxmlformats.org/officeDocument/2006/relationships" name="Inventories - Schedule of Inven" sheetId="55" state="visible" r:id="rId55"/>
    <sheet xmlns:r="http://schemas.openxmlformats.org/officeDocument/2006/relationships" name="Property and Equipment (Details" sheetId="56" state="visible" r:id="rId56"/>
    <sheet xmlns:r="http://schemas.openxmlformats.org/officeDocument/2006/relationships" name="Property and Equipment - Schdul" sheetId="57" state="visible" r:id="rId57"/>
    <sheet xmlns:r="http://schemas.openxmlformats.org/officeDocument/2006/relationships" name="Intangible Assets (Details Narr" sheetId="58" state="visible" r:id="rId58"/>
    <sheet xmlns:r="http://schemas.openxmlformats.org/officeDocument/2006/relationships" name="Intangible Assets - Schedule of" sheetId="59" state="visible" r:id="rId59"/>
    <sheet xmlns:r="http://schemas.openxmlformats.org/officeDocument/2006/relationships" name="Intangible Assets - Schedule _2" sheetId="60" state="visible" r:id="rId60"/>
    <sheet xmlns:r="http://schemas.openxmlformats.org/officeDocument/2006/relationships" name="Accrued Expenses - Schedule of " sheetId="61" state="visible" r:id="rId61"/>
    <sheet xmlns:r="http://schemas.openxmlformats.org/officeDocument/2006/relationships" name="Obligations Under Capital Lea_2" sheetId="62" state="visible" r:id="rId62"/>
    <sheet xmlns:r="http://schemas.openxmlformats.org/officeDocument/2006/relationships" name="Convertible Notes Payable (Deta" sheetId="63" state="visible" r:id="rId63"/>
    <sheet xmlns:r="http://schemas.openxmlformats.org/officeDocument/2006/relationships" name="Convertible Notes Payable - Sch" sheetId="64" state="visible" r:id="rId64"/>
    <sheet xmlns:r="http://schemas.openxmlformats.org/officeDocument/2006/relationships" name="Convertible Notes Payable - S_2" sheetId="65" state="visible" r:id="rId65"/>
    <sheet xmlns:r="http://schemas.openxmlformats.org/officeDocument/2006/relationships" name="Convertible Notes Payable - S_3" sheetId="66" state="visible" r:id="rId66"/>
    <sheet xmlns:r="http://schemas.openxmlformats.org/officeDocument/2006/relationships" name="Income Taxes (Details Narrative" sheetId="67" state="visible" r:id="rId67"/>
    <sheet xmlns:r="http://schemas.openxmlformats.org/officeDocument/2006/relationships" name="Income Taxes - Schedule of Comp" sheetId="68" state="visible" r:id="rId68"/>
    <sheet xmlns:r="http://schemas.openxmlformats.org/officeDocument/2006/relationships" name="Income Taxes - Schedule of Effe" sheetId="69" state="visible" r:id="rId69"/>
    <sheet xmlns:r="http://schemas.openxmlformats.org/officeDocument/2006/relationships" name="Income Taxes - Schedule of Defe" sheetId="70" state="visible" r:id="rId70"/>
    <sheet xmlns:r="http://schemas.openxmlformats.org/officeDocument/2006/relationships" name="Derivative Liabilities - Schedu" sheetId="71" state="visible" r:id="rId71"/>
    <sheet xmlns:r="http://schemas.openxmlformats.org/officeDocument/2006/relationships" name="Derivative Liabilities - Sche_2" sheetId="72" state="visible" r:id="rId72"/>
    <sheet xmlns:r="http://schemas.openxmlformats.org/officeDocument/2006/relationships" name="Preferred Stock (Details Narrat" sheetId="73" state="visible" r:id="rId73"/>
    <sheet xmlns:r="http://schemas.openxmlformats.org/officeDocument/2006/relationships" name="Stockholders' Equity (Details N" sheetId="74" state="visible" r:id="rId74"/>
    <sheet xmlns:r="http://schemas.openxmlformats.org/officeDocument/2006/relationships" name="Stockholders' Equity - Schedule" sheetId="75" state="visible" r:id="rId75"/>
    <sheet xmlns:r="http://schemas.openxmlformats.org/officeDocument/2006/relationships" name="Stockholders' Equity - Schedu_2" sheetId="76" state="visible" r:id="rId76"/>
    <sheet xmlns:r="http://schemas.openxmlformats.org/officeDocument/2006/relationships" name="Stockholders' Equity - Schedu_3" sheetId="77" state="visible" r:id="rId77"/>
    <sheet xmlns:r="http://schemas.openxmlformats.org/officeDocument/2006/relationships" name="Stockholders' Equity - Schedu_4" sheetId="78" state="visible" r:id="rId78"/>
    <sheet xmlns:r="http://schemas.openxmlformats.org/officeDocument/2006/relationships" name="Stockholders' Equity - Schedu_5" sheetId="79" state="visible" r:id="rId79"/>
    <sheet xmlns:r="http://schemas.openxmlformats.org/officeDocument/2006/relationships" name="Stockholders' Equity - Schedu_6" sheetId="80" state="visible" r:id="rId80"/>
    <sheet xmlns:r="http://schemas.openxmlformats.org/officeDocument/2006/relationships" name="Commitments and Contingencies_2" sheetId="81" state="visible" r:id="rId81"/>
    <sheet xmlns:r="http://schemas.openxmlformats.org/officeDocument/2006/relationships" name="Commitments and Contingencies -" sheetId="82" state="visible" r:id="rId82"/>
    <sheet xmlns:r="http://schemas.openxmlformats.org/officeDocument/2006/relationships" name="Commitments and Contingencies_3" sheetId="83" state="visible" r:id="rId83"/>
    <sheet xmlns:r="http://schemas.openxmlformats.org/officeDocument/2006/relationships" name="Concentrations (Details Narrati" sheetId="84" state="visible" r:id="rId84"/>
    <sheet xmlns:r="http://schemas.openxmlformats.org/officeDocument/2006/relationships" name="Geographical Information - Sche" sheetId="85" state="visible" r:id="rId85"/>
    <sheet xmlns:r="http://schemas.openxmlformats.org/officeDocument/2006/relationships" name="Related Party Transactions (Det" sheetId="86" state="visible" r:id="rId86"/>
    <sheet xmlns:r="http://schemas.openxmlformats.org/officeDocument/2006/relationships" name="Prior Period Financial Statem_3" sheetId="87" state="visible" r:id="rId87"/>
    <sheet xmlns:r="http://schemas.openxmlformats.org/officeDocument/2006/relationships" name="Subsequent Events (Details Narr" sheetId="88" state="visible" r:id="rId88"/>
  </sheets>
  <definedNames/>
  <calcPr calcId="124519" fullCalcOnLoad="1"/>
</workbook>
</file>

<file path=xl/sharedStrings.xml><?xml version="1.0" encoding="utf-8"?>
<sst xmlns="http://schemas.openxmlformats.org/spreadsheetml/2006/main" uniqueCount="1092">
  <si>
    <t>Document and Entity Information - USD ($)</t>
  </si>
  <si>
    <t>12 Months Ended</t>
  </si>
  <si>
    <t>Dec. 31, 2018</t>
  </si>
  <si>
    <t>Apr. 01, 2019</t>
  </si>
  <si>
    <t>Jun. 30, 2018</t>
  </si>
  <si>
    <t>Document And Entity Information</t>
  </si>
  <si>
    <t>Entity Registrant Name</t>
  </si>
  <si>
    <t>Vislink Technologies, Inc.</t>
  </si>
  <si>
    <t>Entity Central Index Key</t>
  </si>
  <si>
    <t>0001565228</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VISL</t>
  </si>
  <si>
    <t>Document Fiscal Period Focus</t>
  </si>
  <si>
    <t>FY</t>
  </si>
  <si>
    <t>Document Fiscal Year Focus</t>
  </si>
  <si>
    <t>2018</t>
  </si>
  <si>
    <t>Consolidated Balance Sheets - USD ($)</t>
  </si>
  <si>
    <t>Dec. 31, 2017</t>
  </si>
  <si>
    <t>Current assets</t>
  </si>
  <si>
    <t>Cash</t>
  </si>
  <si>
    <t>Accounts receivable, net</t>
  </si>
  <si>
    <t>Inventories, net</t>
  </si>
  <si>
    <t>Prepaid expenses and other current assets</t>
  </si>
  <si>
    <t>Total current assets</t>
  </si>
  <si>
    <t>Property and equipment, net</t>
  </si>
  <si>
    <t>Intangible assets, net</t>
  </si>
  <si>
    <t>Total assets</t>
  </si>
  <si>
    <t>Current liabilities</t>
  </si>
  <si>
    <t>Accounts payable</t>
  </si>
  <si>
    <t>Accrued expenses</t>
  </si>
  <si>
    <t>Convertible notes payable</t>
  </si>
  <si>
    <t xml:space="preserve"> </t>
  </si>
  <si>
    <t>Convertible promissory notes, net of discount of $16 and $-0-, respectively</t>
  </si>
  <si>
    <t>Due to related parties</t>
  </si>
  <si>
    <t>Customer deposits and deferred revenue</t>
  </si>
  <si>
    <t>Obligation under capital lease</t>
  </si>
  <si>
    <t>Derivative liabilities</t>
  </si>
  <si>
    <t>Total current liabilities</t>
  </si>
  <si>
    <t>Obligation under capital lease, net of current portion</t>
  </si>
  <si>
    <t>Convertible promissory notes, net of discount of $47 and $-0-, respectively</t>
  </si>
  <si>
    <t>Total liabilities</t>
  </si>
  <si>
    <t>Commitments and contingencies (See Note 16)</t>
  </si>
  <si>
    <t>Stockholders' equity</t>
  </si>
  <si>
    <t>Preferred stock - $0.00001 par value per share: 10,000,000 shares authorized at December 31, 2018 and 2017; -0- shares issued and outstanding as of December 31, 2018 and 2017</t>
  </si>
  <si>
    <t>Common stock, - $0.00001 par value per share, 100,000,000 shares authorized, 18,776,980 and 14,897,392 shares issued and 18,776,978 and 14,897,390 outstanding at December 31, 2018 and 2017, respectively</t>
  </si>
  <si>
    <t>Additional paid in capital</t>
  </si>
  <si>
    <t>Accumulated other comprehensive income</t>
  </si>
  <si>
    <t>Treasury stock, at cost - 2 shares as of December 31, 2018 and 2017, respectively</t>
  </si>
  <si>
    <t>Accumulated deficit</t>
  </si>
  <si>
    <t>Total stockholders' equity</t>
  </si>
  <si>
    <t>Total liabilities and stockholders' equity</t>
  </si>
  <si>
    <t>Consolidated Balance Sheets (Parenthetical) - USD ($) $ in Thousands</t>
  </si>
  <si>
    <t>Statement of Financial Position [Abstract]</t>
  </si>
  <si>
    <t>Net of debt discount, current</t>
  </si>
  <si>
    <t>Net of debt discount, non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t>
  </si>
  <si>
    <t>Income Statement [Abstract]</t>
  </si>
  <si>
    <t>Revenue, net</t>
  </si>
  <si>
    <t>Cost of Revenue and operating expenses</t>
  </si>
  <si>
    <t>Cost of components and personnel</t>
  </si>
  <si>
    <t>Inventory valuation adjustments</t>
  </si>
  <si>
    <t>General and administrative expenses</t>
  </si>
  <si>
    <t>Research and development</t>
  </si>
  <si>
    <t>Impairment charge</t>
  </si>
  <si>
    <t>Amortization and depreciation</t>
  </si>
  <si>
    <t>Total cost of revenue and operating expenses</t>
  </si>
  <si>
    <t>Loss from operations</t>
  </si>
  <si>
    <t>Other (expenses) income</t>
  </si>
  <si>
    <t>Changes in fair value of derivative liabilities</t>
  </si>
  <si>
    <t>Gain on bargain purchase</t>
  </si>
  <si>
    <t>(Loss) gain on debt and payable extinguishment</t>
  </si>
  <si>
    <t>Other income (expenses)</t>
  </si>
  <si>
    <t>Interest expense</t>
  </si>
  <si>
    <t>Total other (expenses) income</t>
  </si>
  <si>
    <t>Net loss</t>
  </si>
  <si>
    <t>Basic and diluted loss per share</t>
  </si>
  <si>
    <t>Weighted average number of shares outstanding:</t>
  </si>
  <si>
    <t>Basic and Diluted</t>
  </si>
  <si>
    <t>Comprehensive loss:</t>
  </si>
  <si>
    <t>Unrealized (loss) gain on currency translation adjustment</t>
  </si>
  <si>
    <t>Comprehensive loss</t>
  </si>
  <si>
    <t>Consolidated Statement of Changes in Stockholders' Equity - USD ($) $ in Thousands</t>
  </si>
  <si>
    <t>Series D Preferred Stock [Member]</t>
  </si>
  <si>
    <t>Common Stock [Member]</t>
  </si>
  <si>
    <t>Additional Paid-In Capital [Member]</t>
  </si>
  <si>
    <t>Treasury Stock [Member]</t>
  </si>
  <si>
    <t>Accumulated Other Comprehensive Income [Member]</t>
  </si>
  <si>
    <t>Accumulated Deficit [Member]</t>
  </si>
  <si>
    <t>Total</t>
  </si>
  <si>
    <t>Balance at Dec. 31, 2016</t>
  </si>
  <si>
    <t>Balance, shares at Dec. 31, 2016</t>
  </si>
  <si>
    <t>Unrealized gain on currency translation adjustment</t>
  </si>
  <si>
    <t>Issuance of common stock in connection with: Underwritten offering, net of offering costs</t>
  </si>
  <si>
    <t>Issuance of common stock in connection with: Underwritten offering, net of offering costs, shares</t>
  </si>
  <si>
    <t>Issuance of common stock in connection with: Exercise of common stock warrants</t>
  </si>
  <si>
    <t>Issuance of common stock in connection with: Exercise of common stock warrants, shares</t>
  </si>
  <si>
    <t>Issuance of common stock in connection with: Payments made in stock (payroll and consultants)</t>
  </si>
  <si>
    <t>Issuance of common stock in connection with: Payments made in stock (payroll and consultants), shares</t>
  </si>
  <si>
    <t>Issuance of common stock in connection with: Compensation awards previously accrued</t>
  </si>
  <si>
    <t>Issuance of common stock in connection with: Compensation awards previously accrued, shares</t>
  </si>
  <si>
    <t>Issuance of common stock in connection with: Commitment agreement with Lincoln Park</t>
  </si>
  <si>
    <t>Issuance of common stock in connection with: Commitment agreement with Lincoln Park, shares</t>
  </si>
  <si>
    <t>Issuance of common stock in connection with: Conversion of amounts due to related parties</t>
  </si>
  <si>
    <t>Issuance of common stock in connection with: Conversion of amounts due to related parties, shares</t>
  </si>
  <si>
    <t>Issuance of common stock in connection with: Satisfaction of interest due on convertible promissory notes</t>
  </si>
  <si>
    <t>Issuance of common stock in connection with: Satisfaction of interest due on convertible promissory notes, shares</t>
  </si>
  <si>
    <t>Stock-based compensation</t>
  </si>
  <si>
    <t>Issuance of Series D Preferred stock</t>
  </si>
  <si>
    <t>Issuance of Series D Preferred stock, shares</t>
  </si>
  <si>
    <t>Issuance of common stock in connection with the conversion of Series D Preferred stock</t>
  </si>
  <si>
    <t>Issuance of common stock in connection with the conversion of Series D Preferred stock, shares</t>
  </si>
  <si>
    <t>Balance at Dec. 31, 2017</t>
  </si>
  <si>
    <t>Balance, shares at Dec. 31, 2017</t>
  </si>
  <si>
    <t>Satisfaction of convertible promissory notes</t>
  </si>
  <si>
    <t>Satisfaction of convertible promissory notes, shares</t>
  </si>
  <si>
    <t>Beneficial conversion feature</t>
  </si>
  <si>
    <t>Procurement fee for debt instrument</t>
  </si>
  <si>
    <t>Procurement fee for debt instrument, shares</t>
  </si>
  <si>
    <t>Balance at Dec. 31, 2018</t>
  </si>
  <si>
    <t>Balance, shares at Dec. 31, 2018</t>
  </si>
  <si>
    <t>Consolidated Statements of Cash Flows - USD ($)</t>
  </si>
  <si>
    <t>Cash flows used in operating activities</t>
  </si>
  <si>
    <t>Adjustments to reconcile net loss to net cash used in operating activities</t>
  </si>
  <si>
    <t>Loss (gain) on debt and payables extinguishment</t>
  </si>
  <si>
    <t>Gain on sale of property and equipment</t>
  </si>
  <si>
    <t>Stock-based compensation (option awards)</t>
  </si>
  <si>
    <t>Stock-based compensation (payments for payroll and consultants)</t>
  </si>
  <si>
    <t>Stock issuance commitments</t>
  </si>
  <si>
    <t>Provision for bad debt</t>
  </si>
  <si>
    <t>Depreciation and amortization</t>
  </si>
  <si>
    <t>Change in fair value of derivative liabilities</t>
  </si>
  <si>
    <t>Guaranteed interest and debt issuance costs</t>
  </si>
  <si>
    <t>Line of credit commitment fee</t>
  </si>
  <si>
    <t>Non-cash interest costs</t>
  </si>
  <si>
    <t>Changes in assets and liabilities</t>
  </si>
  <si>
    <t>Accounts receivable</t>
  </si>
  <si>
    <t>Inventories</t>
  </si>
  <si>
    <t>Accrued expenses and interest expense</t>
  </si>
  <si>
    <t>Deferred revenue and customer deposits</t>
  </si>
  <si>
    <t>Net cash used in operating activities</t>
  </si>
  <si>
    <t>Cash flows provided (used) in investing activities</t>
  </si>
  <si>
    <t>Proceeds from sale of property and equipment</t>
  </si>
  <si>
    <t>Cash disbursed for property and equipment</t>
  </si>
  <si>
    <t>Cash used in Vislink acquisition</t>
  </si>
  <si>
    <t>Net cash provided (used) in investing activities</t>
  </si>
  <si>
    <t>Cash flows provided by financing activities</t>
  </si>
  <si>
    <t>Principal repayments made on capital lease obligations</t>
  </si>
  <si>
    <t>Proceeds from multiple issuances of convertible preferred stock, common stock and warrants</t>
  </si>
  <si>
    <t>Costs incurred in connection with multiple financings</t>
  </si>
  <si>
    <t>Principle repayments of Vislink notes</t>
  </si>
  <si>
    <t>Principle repayments of notes payable</t>
  </si>
  <si>
    <t>Proceeds received from the exercise of warrants</t>
  </si>
  <si>
    <t>Proceeds from convertible promissory notes</t>
  </si>
  <si>
    <t>Payment of issuance costs on convertible promissory notes</t>
  </si>
  <si>
    <t>Principal repayments on convertible promissory notes</t>
  </si>
  <si>
    <t>Net cash provided by financing activities</t>
  </si>
  <si>
    <t>Effect of exchange rate changes on cash</t>
  </si>
  <si>
    <t>Net decrease in cash</t>
  </si>
  <si>
    <t>Cash, beginning of year</t>
  </si>
  <si>
    <t>Cash, end of year</t>
  </si>
  <si>
    <t>Cash paid for interest</t>
  </si>
  <si>
    <t>Cash paid for taxes</t>
  </si>
  <si>
    <t>Supplemental cash flow disclosures of non-cash investing and financing activities Common stock issued in connection with:</t>
  </si>
  <si>
    <t>Conversion of amounts due to related parties</t>
  </si>
  <si>
    <t>Compensation awards previously accrued</t>
  </si>
  <si>
    <t>Conversion of principal and interest under convertible promissory notes</t>
  </si>
  <si>
    <t>Conversion of Series D Convertible Preferred Stock</t>
  </si>
  <si>
    <t>Stock issued as payment of interest on convertible notes</t>
  </si>
  <si>
    <t>Compensatory fee for debt modification</t>
  </si>
  <si>
    <t>Settlement of notes payable to sellers of Vislink with assumption of liabilities and debt extinguishment</t>
  </si>
  <si>
    <t>Effect of the December 3, 2018 modification of the May 2018 debt instruments</t>
  </si>
  <si>
    <t>Purchase Consideration</t>
  </si>
  <si>
    <t>Amount of consideration:</t>
  </si>
  <si>
    <t>Assets acquired and liabilities assumed at fair value</t>
  </si>
  <si>
    <t>Property and equipment</t>
  </si>
  <si>
    <t>Other current assets</t>
  </si>
  <si>
    <t>Accounts payable and deferred revenue</t>
  </si>
  <si>
    <t>Customer deposits</t>
  </si>
  <si>
    <t>Net tangible assets acquired</t>
  </si>
  <si>
    <t>Identifiable intangible assets</t>
  </si>
  <si>
    <t>Trade names and technology</t>
  </si>
  <si>
    <t>Customer relationships</t>
  </si>
  <si>
    <t>Total Identifiable Intangible Assets</t>
  </si>
  <si>
    <t>Total net assets acquired</t>
  </si>
  <si>
    <t>Consideration</t>
  </si>
  <si>
    <t>Nature of Operations</t>
  </si>
  <si>
    <t>Organization, Consolidation and Presentation of Financial Statements [Abstract]</t>
  </si>
  <si>
    <t>1 — NATURE OF OPERATIONS Description of Business Effective February 11, 2019, xG Technology,
Inc changed its name to Vislink Technologies, Inc. The overarching strategy of Vislink
Technologies, Inc. (“Vislink Technologies”, the “Company”, “we”, “our”, “us”)
is to design, develop and deliver advanced wireless communications solutions that provide customers in our target markets with
enhanced levels of reliability, mobility, performance and efficiency in their business operations and missions. Vislink Technologies
business lines include the main brands Integrated Microwave Technologies (“IMT”) and Vislink (“Vislink”).
There is considerable brand interaction, owing to complementary market focus, compatible product and technology development roadmaps,
and solution integration opportunities. IMT: IMT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and this has allowed IMT to develop integrated solutions that deliver reliable video footage captured
from both aerial and ground-based sources to fixed and mobile receiver locations. Vislink: Vislink Communications Systems (“Vislink”
or ‘‘VCS’’) specializes in the wireless capture, delivery and management of secure, high-quality, live
video from the field to the point of usage. VCS designs and manufactures products encompassing microwave radio components, satellite
communication, cellular and wireless camera systems, and associated amplifier items. VCS serves two core markets: broadcast and
media and law enforcement, public safety and surveillance. In the broadcast and media market, VCS provides broadcast communication
links for the collection of live news and sports and entertainment events. VCS’ customers in the broadcast and media market
include national broadcasters, multi-channel broadcasters, network owners and station groups, sports and live broadcasters and
hosted service providers. In the law enforcement, public safety and surveillance market, VCS provides secure video communications
and mission-critical solutions for law enforcement, defense and homeland security applications. VCS’ customers in the law
enforcement, public safety and surveillance market include metropolitan, regional and national law enforcement agencies as well
as domestic and international defense agencies and organizations.</t>
  </si>
  <si>
    <t>Liquidity and Financial Condition</t>
  </si>
  <si>
    <t>Liquidity And Financial Condition</t>
  </si>
  <si>
    <t>2 — LIQUIDITY AND FINANCIAL
CONDITION 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solidated financial
statements, the Company had $2.0 million in cash on the balance sheet at December 31, 2018. The Company had working capital and
an accumulated deficit of $9.4 million and $234.5 million, respectively. Additionally, the Company had a loss from operations in
the amount of $14.4 million and cash used in operating activities of $6.4 million for the year ended December 31, 2018. The Company’s consolidated financial
statements are prepared assuming the Company can continue as a going concern, which contemplates continuity of operations through
realization of assets, and the settling of liabilities in the normal course of business. The Company completed a cost reduction
plan announced in April 2018 that resulted in approximately $8.2 million in annual savings. Savings were realized through immediate
cost reductions affecting the xMax division by eliminating certain personnel costs, associated benefits and reduction in facilities
and other expenses. The Company has also identified an additional $1.3 million in additional savings, primary related to facilities
consolidation and severance. The Company believes it can raise additional working capital through equity or debt offerings; however,
no assurance can be provided that the Company will be successful in such capital raising efforts. On May 29, 2018, the Company completed
a private placement of $4 million in principal amount of 6% Senior Secured Convertible Debentures and warrants to purchase 3,000,000
shares of the Company’s common stock, $0.00001 par value per share, by executing certain agreements with accredited institutional
investors. During the months of October 2018 and December 2018, the Company negotiated modifications of the terms of such private
placement with a majority of the accredited institutional investors, whereby the Company at its option can satisfy these obligations
with shares of common stock. With the proceeds of the May 2018 financing, as amended, along with the significant cost reductions,
management believes substantial doubt has been mitigated. The Company believes it will have sufficient working capital to fund
operations for at least the next twelve months from the date of issuance of these financial statements. The ability to recognize revenue and
ultimately cash receipts is contingent upon, but not limited to, acceptable performance of the delivered equipment and services.
If the Company is unable to close on some of its revenue producing opportunities in the near term, the carrying value of its assets
may be materially impacted.</t>
  </si>
  <si>
    <t>Summary of Significant Accounting Policies</t>
  </si>
  <si>
    <t>Accounting Policies [Abstract]</t>
  </si>
  <si>
    <t>3 — SUMMARY OF SIGNIFICANT ACCOUNTING
POLICIES Principles of Consolidation The accompanying consolidated financial statements
and related notes thereto were prepared in conformity with accounting principles generally accepted in the United States (“GAAP”)
include the accounts of Vislink Technologies and its wholly-owned subsidiaries, IMT and Vislink, since the date the acquisitions
of IMT and Vislink were completed. All material intercompany balances and transactions are eliminated in consolidation. Reclassifications Certain reclassifications have been made in
the unaudited consolidated financial statements for comparative purposes. These reclassifications have no effect on the results
of operations or financial position of the Company (see Note 21).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 the Company’s operations and
manage its business as one operating segment. All long-lived assets of the Company reside in the U.S. and U.K. Use of Estimates Management makes estimates and assumptions
that affect the reported amounts of assets and liabilities, disclosure of contingent liabilities at the date of the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
of Vislink. Cash and Cash Equivalents The Company considers all highly liquid investments
with an original maturity of three months or less at the time of purchase to be cash equivalents. The Company did not have any
cash equivalents on hand as of December 31, 2018 and 2017. Concentrations of Credit Risk The Company does not have any off-balance-sheet
concentrations of credit risk. Credit risk is the risk that counterparty will default on its contractual obligations resulting
in financial loss to the Company. The Company’s credit risk is primarily attributable to its cash and accounts receivables.
The Company’s policy is to maintain its cash with high credit quality financial institutions to limit its risk of loss exposure.
During the year ended December 31, 2018, the Company had cash balances in excess of the federally insured limits of $250,000. The
funds are on deposit with Wells Fargo Bank, N.A. Consequently, the Company does not believe that there is a significant risk related
to having these balances in one financial institution. The Company has not experienced any losses in its bank accounts during the
years ended December 31, 2018 and 2017. For customers, management assesses the credit quality of the customer, considering its
financial position and past experience. During the year ended December 31, 2018, the
Company did not experience concentrated sales to one customer in excess of 10% of the Company’s total consolidated sales.
During the year ended December 31, 2017, the Company recorded sales to one customer of $5,535,000 (12%) in excess of 10% of the
Company’s total consolidated sales. As of December 31, 2018, the Company did not
experience a customer receivable in excess of 10% of the Company’s total accounts receivable. As of December 31, 2017, approximately
33% of net accounts receivable was due from two customers broken down individually as follows: $1,634,000 (20%) and $1,073,000
(13%). Accounts Receivable and Allowance for Doubtful
Accounts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ements
regarding its customer’s ability to make required payments, prevailing economic conditions, past experience and other factors.
As the financial condition of these factors change, circumstances develop or additional information becomes available, adjustments
to the allowance for doubtful accounts may be required. The Company maintains reserves for credit losses and losses have been within
its expectations. Inventories Inventories, consisting principally of raw
materials, work-in-process and finished goods, and is recorded at the lower of cost, on a first-in, first-out basis, or net realizable
value. Net realizable value is the estimated selling prices in the ordinary course of business, less reasonably predictable costs
of completion, disposal and transportation. The Company evaluates inventory balances and either writes-down inventory that is obsolete
or based on a net realizable value analysis or records a reserve for slow moving or excess inventory. Property and Equipment Property and equipment are presented at cost
at the date of acquisition less depreciation. Depreciation is computed using the straight-line method over estimated useful asset
lives, which range from 1 to 10 years. The costs of the day-to-day servicing of property and equipment, and repairs and maintenance
are recognized in expenses as incurred. Depreciation amounted to $918,000 and $1,831,000 for the years ended December 31, 2018
and 2017, respectively. Intangible Assets Software: The Company capitalizes certain computer software
and software development costs incurred in connection with developing or obtaining computer software for internal use or sale to
others when both the preliminary project stage is completed, and it is probable that the software will be used as intended with
a product. Capitalized software costs include only (i) external direct costs of materials and services utilized in developing or
obtaining computer software, (ii) compensation and related benefits for employees who are directly associated with the product.
Capitalized software costs are included in intangible assets on the Company’s balance sheet and amortized on a straight-line
basis when placed into service over the estimated useful lives of the software, which approximates 5 years. Software amortization
totaled $268,000 and $923,000 for the years ended December 31, 2018 and 2017, respectively. Patents and licenses: Patents and licenses, measured initially at
purchase cost, are included in intangible assets on the Company’s balance sheet and are amortized on a straight-line basis
over their estimated useful lives of 18.5 to 20 years. Amortization totaled $664,000 for the years ended December 31, 2018 and
2017, respectively. Other intangible assets: The Company’s remaining intangible assets
include the trade names, technology and customer lists acquired in its acquisition of IMT and Vislink. The value of these acquired
assets was determined by a third-party appraisal completed for these business combinations. Absent an indication of fair value
from a potential buyer or similar specific transactions, the Company believes that the use of the methods employed provided a reasonable
estimate in the reporting of the fair value assigned. The Company includes these costs in intangible
assets on the balance sheet and are amortized over their useful lives of 3 to 15 years. Amortization amounted to $1,103,000 and
$1,011,000 for the years ended December 31, 2018 and 2017, respectively. Other intangible assets capitalized were $-0- and $3,620,000
for the years ended December 31, 2018 and 2017, respectively. Warranty Reserve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for the years ended December 31, 2018 and 2017 was $325,000 and $507,000, respectively. The warranty
reserve increased by $23,000 and $550,000 for the years ended December 31, 2018 and 2017, respectively. The claims made during
the year ended December 31, 2018 and 2017 were ordinary and customary. Warranty reserve is included in accrued expenses on the
accompanying consolidated balance sheets and cost of components in the accompanying consolidated statement of operations.
Warranty Reserve
January 1, 2017 $ 182,000
Warranty reserve expense 550,000
Warranty claims settled and true-up of accrual (225,000 )
December 31, 2017 $ 507,000
Warranty reserve expense 23,000
Warranty claims settled and true-up of accrual (205,000 )
December 31, 2018 $ 325,000 Shipping and Handling Costs Shipping and handling charges are invoiced
to the customer and the Company nets these charges against the respective costs within general and administrative expenses. For
the years ended December 31, 2018 and 2017, the amount of shipping and handling costs incurred were $774,000 and $886,000, respectively. Convertible Instruments The Company records debt net of debt discount
for beneficial conversion features and warrants, on either a relative fair value or fair value basis depending on the respective
accounting treatment of each instrument. Beneficial conversion features are recorded pursuant to the Beneficial Conversion (“BCF”)
and Debt Topics of the FASB Accounting Standards Codification. The amounts allocated to warrants and beneficial conversion rights
are recorded as debt discounts with corresponding entries to derivative liability and additional paid-in-capital. Costs paid to
third parties (e.g., legal fees, printing costs, placement agent fees) that are directly related to issuing the debt and that otherwise
wouldn’t be incurred, are treated as a direct deduction of the debt liability. Debt discount and issuance costs are generally
amortized and recognized as additional interest expense in the statement of operations over the life of the debt instrument using
the effective interest method. The Company evaluates and bifurcates conversion
features from the instruments containing such feature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underlying instrument,
(b) the hybrid instrument that contains both the embedded derivative instrument and the underlying instrument is not re-measured
at fair value under otherwise applicable U.S. GAAP with changes in fair value reported in earnings as they occur and (c) a separate
instrument with the same terms as the embedded derivative instrument would be considered a derivative instrument. Common Stock Purchase Warrants and Other
Derivative Financial Instruments The Company classifies common stock purchase
warrants and other free standing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classification of its freestanding
derivatives at each reporting date to determine whether a change in classification between assets and liabilities is required. Treasury Stock Shares of common stock repurchased are recorded
at cost as treasury stock. When shares are reissued, the cost method is used. In accordance with U.S. GAAP, the excess of the acquisition
cost over the reissuance price of the treasury stock, if any, is recorded to additional paid-in capital, limited to the amount
previously credited to additional paid-in capital, if any. Any excess is charged to accumulated deficit.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 Research and Development Expenses Research and development costs are charged
to expense as incurred in performing research, design and development activities. These expenses consist primarily of salary and
benefit expenses, including stock-based compensation and payroll taxes for employees and costs for contractors engaged in research,
design and development activities, as well as costs for prototypes, facilities and travel. Stock-Based Compensation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date of
issuance. The Company accounts
for stock compensation arrangements with persons classified as non-employees for accounting purpos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 Impairment of Long-Lived Assets Management reviews long-lived assets and other
intangible assets for potential impairment whenever significant events or changes in circumstances indicate that the carrying amount
of an asset may not be recoverable. An impairment exists when the estimated undiscounted cash flows expected to result from the
use of an asset and its eventual disposition is less than the carrying amount. If an impairment exists, the resulting write-down
would be the difference between the fair market value of the long-lived asset and the related net book value. For the years ended
December 31, 2018 and 2017, the Company recorded total impairment charges of $0.4 million and $-0-, respectively. Income Taxes I 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Advertising Costs Advertising costs are charged to operations
as incurred. Advertising costs amounted to $82,000 and $542,000, for the years ended December 31, 2018 and 2017, respectively.
Advertising costs are included in general and administrative expenses in the accompanying consolidated statement of operations. Sales Tax and Value Added Taxes The Company accounts for sales taxes and value
added taxes imposed on its goods and services on a net basis. Loss Per Share The Company reports (loss) earnings per share
in accordance with ASC Topic 260, “Earnings Per Share,” which establishes standards for computing and presenting earnings
per share. Basic (loss) earnings per common share is calculated by dividing net (loss) earnings allocable to common stockholders
by the weighted-average common shares outstanding during the period, without consideration of common stock equivalents. Diluted
(loss) earnings per share is calculated by adjusting the weighted-average shares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earnings per share (in thousands):
For the Years Ended
December 31,
2018 2017
Stock options 5,857 6,551
Convertible debt 13,629 —
Warrants 11,872 8,695
31,358 15,246 Fair Value of Financial Instruments U.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the fair value was estimated that the carrying amount approximated fair value because of the
short maturities of these instruments. All debt is based on current rates at which the Company could borrow funds with similar
remaining maturities and approximates fair value. U.S.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ollowing table presents the
Company’s assets and liabilities that are measured at fair value on a recurring basis at December 31, 2018,
consistent with the fair value hierarchy provisions. The asset impairment is a non-recurring level 3 measurement.
Quoted Prices in Active Markets for Identical Assets/Liabilities (Level 1) Significant Other Observable Inputs (Level 2) Significant Unobservable Inputs (Level 3) Total
Assets (non-recurring):
Asset impairment $ — $ — $ 245,000 $ 245,000
Capitalized software development costs — — 168,000 168,000
— — 413,000 413,000
Liabilities:
Derivative liability $ — $ — $ 1,118,000 $ 1,118,000
Total $ — $ — $ 1,118,000 $ 1,118,000 The following table presents the Company’s
liabilities that are measured at fair value on a recurring basis at December 31, 2017, consistent with the fair value hierarchy
provisions:
Quoted Prices in Active Markets for Identical Assets/Liabilities (Level 1) Significant Other Observable Inputs (Level 2) Significant Unobservable Inputs (Level 3) Total
Liabilities:
Derivative liability $ — $ — $ 2,399,000 $ 2,399,000
Total $ — $ — $ 2,399,000 $ 2,399,000 See Note 13 for additional disclosure regarding
the Company’s warrants liabilities accounted for at fair value. Foreign Currency and Other Comprehensive
(Loss) Gain The functional currency of our foreign subsidiary
is typically the applicable local currency which is British Pounds. The translation from the respective foreign currency to United
States Dollars (U.S. Dollar)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foreign currency exchange gains and losses are included as a component of general and administrative expenses, in the
accompanying Consolidated Statements of Operations. The following table presents losses recognized
from foreign exchange transactions; and changes in accumulated other comprehensive income representing the gain or loss on the
translation of our foreign subsidiary’s financial statements as follows:
For the Years Ended
December 31,
2018 2017
Net foreign exchange transactions:
Losses $ 483,000 $ 284,000
Accumulated comprehensive income:
(Decreases) increases $ (79,000 ) $ 354,000 The exchange rate adopted for the foreign exchange
transactions are the rates of exchange as quoted on an OANDA, a Canadian-based foreign exchange company providing currency conversion,
online retail foreign exchange trading, online foreign currency transfers, and forex information, internet website. Translation
of amounts from British Pounds into United States dollars was made at the following exchange rates for the respective periods:
● As of December 31, 2018 – British Pounds $1.2734340 to US$ 1.00
● Average rate for the year ended December 31, 2018 – British Pounds $1.3347667 to US $1.00
● As of December 31, 2017 – British Pounds $1.3491240 to US$ 1.00
● Average rate for the 11 months ending December 31, 2017 – British Pounds $1.2936987 to US $1.00 Subsequent Events Management has evaluated subsequent events
or transactions occurring through the date the consolidated financial statements were issued and determined that no events or transactions
are required to be disclosed herein, except as disclosed. Recent Accounting Standards – Adopted
and Not Yet Adopted Adopted on January 1, 2019 In May 2014, the FASB issued Accounting Standards
Update (“ASU”) No. 2014-09, Revenue from Contracts with Customers (Topic 606), that will supersede virtually all existing
revenue guidance. Under this update, an entity is required to recognize revenue upon transfer of promised goods or services to
customers, in an amount that reflects the entitled consideration received in exchange for those goods or services. The guidance
also requires additional disclosure about the nature, amount, timing, and uncertainty of revenue and cash flows arising from the
customer contracts. This updat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The Company has been able to defer adoption to January 1, 2019, under the emerging
growth company (“EGC”) status that expired on December 31, 2018. Upon the loss of EGC status, an issuer is required
to adopt the standard in its next filing. This accounting standard becomes effective for the Company for reporting periods beginning
after December 15, 2018, and interim reporting periods thereafter, specifically the first quarter of 2019. On January 1, 2019, the Company adopted ASU
2014-0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The Company will adopt
ASC 606 using the modified retrospective method applied to all contracts not completed as of January 1, 2019. Under the modified
retrospective transition method, an entity compares the revenue recognized from contract inception up to the date of initial application
to the amount that would have been recognized if it had applied ASC 606 since contract inception. The difference between those
two amounts would be accounted for as a cumulative effect adjustment and recognized on the date of initial application. The Company
has completed its assessment of the new standard, including a review of the Company’s revenue streams to identify potential
differences in accounting because of the new standard. This evaluation has influenced the Company to conclude that the adoption
of the new guidance will not have a material impact and will not result in a change to the accounting for any of the in-scope revenue
streams; as such, no cumulative effect adjustment is expected. Consequently, financial information will not be updated, and the
disclosures required under the new standard will not be provided for dates and periods before January 1, 2019.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As a lessor and lessee, we do not anticipate the
classification of our leases to change, but we expect to recognize right-of-use assets and lease liabilities for substantially
virtually all our operating lease commitments leases for which we are the lessee as a lease liability and corresponding right-of-use
asset on consolidated balance sheet. The accounting for lessors remains largely unchanged from existing guidance. The new standard has been adopted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 hindsight or the practical expedient pertaining to land easements; the latter not being applicable
to us. We expect that this standard will have a material
effect on our financial statements. While we continue to assess all the effects of adoption, we currently believe the most significant
effects relate to the recognition of new ROU assets and lease liabilities on our balance sheet for our real estate operating leases. On adoption, the Company expects recognition
of additional assets and corresponding liabilities pertaining to its operating leases on its consolidated balance sheets. The Company
does not expect the adoption of the new standard to have a significant impact on its consolidated statements of operations and
cash flow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ur leases of real estate. New Standards Not Yet Adopted In November 2018, the FASB issued ASU 2018-18,
Collaborative Arrangements (Topic) 808: Clarifying the Interaction between Topic 808 and Topic 606. The amendments in the update
affect all entities that have collaborative arrangements. The amendments to this update make targeted improvements to generally
accepted accounting principles (GAAP) for collaborative arrangements as follows: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Add unit-of-account guidance in Topic 808 to
align with the guidance in Topic 606 (that is, a distinct good or service) when an entity is assessing whether the collaborative
arrangement or a part of the arrangement is within the scope of Topic 606.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An entity may not adopt th</t>
  </si>
  <si>
    <t>Acquisitions</t>
  </si>
  <si>
    <t>Business Combinations [Abstract]</t>
  </si>
  <si>
    <t>4 — ACQUISITIONS Acquisition of Vislink International
Limited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6, 2017, by and among the Company, the Sellers and
Vislink PLC, an England and Wales registered limited company, as guarantor. The purchase price paid for the transaction was an
aggregate of $16 million consisting of (i) $6.5 million in cash consideration and (ii) promissory notes in the aggregate principal
amount of $9.5 million (the ‘‘Notes’’). In connection with the Notes, the Company entered into a Security
Agreement, dated February 2, 2017, with each of the Sellers (the ‘‘Security Agreements’’). The Notes were
originally due to mature on March 20, 2017 (the ‘‘Maturity Date’’). Interest on the Notes was payable in
cash on the Maturity Date at a rate per annum equal to LIBOR plus 1.9%. Pursuant to the Security Agreements, as collateral security
for the Company’s obligations under the Notes, the Company granted the Sellers a security interest in certain assets purchased
from the Sellers in connection with the transaction. The fair value of the purchase consideration
issued to the sellers of Vislink was allocated to the net assets acquired. The Company accounted for the Vislink acquisition as
the purchase of a business under U.S. GAAP under the acquisition method of accounting, and the assets and liabilities acquired
were recorded as of the acquisition date at their respective fair values and consolidated with those of the Company. The fair value
of the net assets acquired was approximately $26.9 million. The excess of the aggregate fair value of the net tangible assets has
been treated as a gain on bargain purchase in accordance with ASC 805. The purchase price allocation was based, in part, on management’s
knowledge of Vislink’s business and the results of a third-party appraisal commissioned by management. The Company utilized the services of
an independent appraisal company to assist it in assessing the fair value of the assets and liabilities acquired. This assessment
included an evaluation of the fair value of inventory, fixed assets and the fair value of the intangible assets acquired based
upon the expected cash flows from the assets acquired. Additionally, the Company incorporated the carrying value of the remaining
working capital as Vislink’s management represented that the carrying value of these assets and liabilities served as a reasonable
proxy for fair value. The valuation process included discussions with management regarding the history and business operations
of Vislink, a study of the economic and industry conditions in which Vislink competes and an analysis of the historical and projected
financial statements and other records and documents. When it became apparent there was a
potential for a bargain purchase gain, management reviewed the Vislink assets and liabilities acquired and the assumptions utilized
in estimating their fair values. The Company determined that provisional amounts, previously recognized, required adjustments to
reflect new information obtained. According to ASC 805-10-25-15, the Company has a period of time, referred to as the measurement
period, to finalize the accounting for a business combination. Upon additional review of identifying and valuing all assets and
liabilities of the business, the Company concluded that recording a bargain purchase gain with respect to Vislink was appropriate
and required under U.S. GAAP. The Company then undertook a review
to determine what factors might contribute to a bargain purchase and if it was reasonable for a bargain purchase to occur. Factors
that contributed to the bargain purchase price were:
● The Vislink acquisition was completed with motivated Sellers who had a public strategy to concentrate on growing their software business as opposed to their technology and hardware businesses. As a strategic decision, the Sellers intended to sell off the assets of the hardware business.
● The announcement of the U.K. leaving the European Union led to a decline in the pound, which led to pressure by Vislink’s creditors to raise funds. The owners of Vislink were motivated to complete a transaction in order to use the proceeds to reduce the line of credit they owed to the bank.
● The industry in 2015 and 2016 experienced a downturn as decreased spending combined with economic uncertainty caused corporations to delay wireless and broadcast infrastructure upgrades. The Sellers believed these trends would continue. According to IBISWorld, industry revenue is expected to fall at an annualized rate of 0.6% over the next five years reflecting further deterioration in the industry. As a result, the Sellers decided to sell the business.
● Prior to the U.K. leaving the European Union, Vislink was under contract to be sold for a much higher price. The Company took advantage of the economic and industry downturn to negotiate a favorable price which was less than the value of the assets acquired for a total purchase consideration of $16 million. Based upon these factors, the Company
concluded that the occurrence of a bargain purchase was reasonable.
Purchase Consideration
Amount of consideration: $ 16,000,000
Tangible assets acquired and liabilities assumed at fair value
Accounts receivable $ 7,129,000
Inventories 15,232,000
Property and equipment 3,868,000
Prepaid expenses 944,000
Accounts payable (2,294,000 )
Customer deposits (1,137,000 )
Accrued expenses (451,000 )
Net tangible assets acquired $ 23,291,000
Identifiable intangible assets
Trade names and technology $ 1,100,000
Customer relationships 2,520,000
Total Identifiable Intangible Assets $ 3,620,000
Total net assets acquired $ 26,911,000
Consideration 16,000,000
Gain on bargain purchase $ 10,911,000 The following presents the unaudited
pro-forma combined results of operations as if the entities were combined on January 1, 2017:
For the Year Ended
December 31, 2017
Revenues, net $ 49,118
Net loss allocable to common shareholders $ (25.810 )
Net loss per share $ (2.13 )
Weighted average number of shares outstanding 12,138 Since the closing of the transaction,
the Company assumed $4.6 million of additional Vislink liabilities, thus reducing the principal amount due to the Sellers by $4.9
million. On March 17, 2017, the Company came to an agreement with the Sellers, pursuant to which the Company paid $2 million in
cash and the Sellers extinguished the remaining $2.9 million of principal owed under the Notes and the Company recorded a gain
on debt extinguishment in its Consolidated Statements of Operations. During the fourth quarter of 2017, the Company finalized its
purchase price allocation analysis in accordance with ASC 805. As such, the Company’s final reported gain on bargain purchase
was determined to be $10.9 million reduced from its previously reported gain on bargain purchase of $15.5 million. Such adjustments
were made due to the Company completing its analysis of the net realizable value of certain of the tangible assets acquired. The estimated useful life remaining
on the property and equipment acquired is 1 to 10 years and on the intangible assets is 3 to 10 years.</t>
  </si>
  <si>
    <t>Accounts Receivable</t>
  </si>
  <si>
    <t>Receivables [Abstract]</t>
  </si>
  <si>
    <t>5 — ACCOUNTS RECEIVABLE Accounts receivable consist of the following:
December 31, 2018 December 31, 2017
Accounts receivable $ 6,740,000 $ 9,305,000
Allowance for doubtful accounts (549,000 ) (968,000 )
Net accounts receivable $ 6,191,000 $ 8,337,000 During the years ended December 31,
2018 and 2017, the Company incurred bad debt expense of $142,000 and $335,000, respectively.</t>
  </si>
  <si>
    <t>Inventory Disclosure [Abstract]</t>
  </si>
  <si>
    <t>6 — INVENTORIES Inventories included in the accompanying
consolidated balance sheet are stated at the lower of cost or market as summarized below:
December 31, 2018 December 31, 2017
Raw materials $ 6,173,000 $ 10,571,000
Work-in-process 3,711,000 2,660,000
Finished goods 4,052,000 5,249,000
Sub-total inventories 13,936,000 18,480,000
Less reserve for slow moving and excess inventory (886,000 ) (3,727,000 )
Total inventories, net $ 13,050,000 $ 14,753,000 Inventory valuation adjustments consist
primarily of items that are written off due to obsolescence or reserved for slow moving or excess inventory. The Company recorded
inventory valuation adjustments of $473,000 and $1,781,000 as of December 31, 2018 and 2017, respectively.</t>
  </si>
  <si>
    <t>Property and Equipment</t>
  </si>
  <si>
    <t>Property, Plant and Equipment [Abstract]</t>
  </si>
  <si>
    <t>7 — PROPERTY AND EQUIPMENT Property and equipment consist of the
following:
Useful Life (Years) December 31,
2018 2017
Cost:
Furniture and fixtures 1 – 10 $ 291,000 $ 486,000
(A) Leasehold improvements 1 - 14 228,000 1,989,000
Computers, software and equipment 1 - 11 6,495,000 6,189,000
Vehicles 1 - 7 22,000 273,000
7,036,000 8,937,000
Accumulated depreciation (4,940,000 ) (5,700,000 )
Property and equipment, net $ 2,096,000 $ 3,237,000 Depreciation of property and equipment
amounted to $918,000 and $1,831,000 for the years ended December 31, 2018 and 2017, respectively. With the Company curtailing the xG division,
an impairment charge in the amount of $245,000 was recorded during the year ended December 31, 2018. Additionally, the Company
reported a gain on sale of property and equipment in the amount of $146,000 for the year ended December 31, 2018.
(A) The shorter of the economic life or remaining lease term.</t>
  </si>
  <si>
    <t>Intangible Assets</t>
  </si>
  <si>
    <t>Goodwill and Intangible Assets Disclosure [Abstract]</t>
  </si>
  <si>
    <t xml:space="preserve">8 — INTANGIBLE ASSETS Intangible assets consist of the following
finite assets:
Software Development Costs Patents and Licenses Trade Names and Technology Customer Relationships
Accumulated Accumulated Accumulated Accumulated
Costs Amortization Costs Amortization Costs Amortization Costs Amortization Net
Balance as of January 1, 2017 $ 18,647,000 $ (17,288,000 ) $ 12,378,000 $ (8,507,000 ) $ 350,000 $ (35,000 ) $ 360,000 $ (33,000 ) $ 5,872,000
Additions - - - - 1,100,000 - 2,520,000 - 3,620,000
Impairments - - - - - - - -
Amortization - (923,000 ) - (664,000 ) - (208,000 ) - (803,000 ) (2,598,000 )
Balance as of December 31, 2017 $ 18,647,000 $ (18,211,000 ) $ 12,378,000 $ (9,171,000 ) $ 1,450,000 $ (243,000 ) $ 2,880,000 $ (836,000 ) $ 6,894,000
Additions - - - - - - - - -
Eliminations (18,647,000 ) 18,647,000 - - - - - -
Impairments - (168,000 ) - - - - - (168,000 )
Amortization - (268,000 ) - (664,000 ) - (224,000 ) - (879,000 ) (2,035,000 )
Balance as of December 31, 2018 $ - $ - $ 12,378,000 $ (9,835,000 ) $ 1,450,000 $ (467,000 ) $ 2,880,000 $ (1,715,000 ) $ 4,691,000 Amortization of intangible assets amounted
to $2,035,000 and $2,598,000 for the years ended December 31, 2018 and 2017, respectively. Software Development Costs: The Company recognized the amortization
of software development costs in the amounts of $0.3 million and $0.9 million for the years ended December 31, 2018 and 2017, respectively.
As a result of the closing of the xG division, the Company recording an impairment charge in the amount of $0.2 million and $-0-
for the years ended December 31, 2018 and 2017, respectively. Patents and Licenses: At December 31, 2018 the Company has
capitalized a total of $12.4 million of patents &amp; licenses. Included in the capitalized costs is $12.3 million of costs associated
with patents and licenses that have been filed. Also included in the capitalized costs is $0.1 million of costs associated with
provisional patents and pending applications which have not yet been filed. The Company amortizes patents and licenses that have
been filed over their useful lives which range between 18.5 to 20 years. The costs of provisional patents and pending applications
is not amortized until the patent is filed and is reviewed each reporting period to determine if it is likely that the patent will
be successfully filed. The Company recognized $0.7 million of amortization expense related to patents and licenses in each of the
years ended December 31, 2018 and 2017. The weighted average remaining life
of the amortization of the Company’s intangible assets is approximately 2.6 years. Estimated amortization expense for total
intangible assets for the succeeding five years is as follows:
2019 $ 1,763,000
2020 993,000
2021 818,000
2022 574,000
2023 119,000
Thereafter 424,000
$ 4,691,000 </t>
  </si>
  <si>
    <t>Accrued Expenses</t>
  </si>
  <si>
    <t>Payables and Accruals [Abstract]</t>
  </si>
  <si>
    <t xml:space="preserve">9 — ACCRUED EXPENSES Accrued expenses consist of the following:
December 31, 2018 December 31, 2017
Compensation $ 834,000 $ 1,306,000
Commissions 90,000 499,000
Warranty 325,000 507,000
Rent 71,000 54,000
Payables 576,000 27,000
Interest 112,000 42,000
Deferred Equity 104,000 715,000
$ 2,112,000 $ 3,150,000 </t>
  </si>
  <si>
    <t>Obligations Under Capital Lease</t>
  </si>
  <si>
    <t>Leases [Abstract]</t>
  </si>
  <si>
    <t>10 — OBLIGATIONS UNDER CAPITAL
LEASE During the year ended December 31,
2018, the Company fully satisfied the remaining lease obligations. For the years ended December 31, 2018 and 2017, the Company
held equipment under capital leases in the gross amount of $-0- and $54,000 net of $-0- and $82,000, respectively. Amortization
expense for the capital leases for the year ended December 31, 2018 and 2017 are included in the depreciation expense.</t>
  </si>
  <si>
    <t>Convertible Notes Payable</t>
  </si>
  <si>
    <t>Debt Disclosure [Abstract]</t>
  </si>
  <si>
    <t xml:space="preserve">11 — CONVERTIBLE NOTES PAYABLE Treco On October 6, 2011, the Company entered
into a convertible promissory note (the “$2 Million Convertible Note”) in favor of Treco International, S.A. (“Treco”),
as part of the settlement compensation to Treco for terminating an infrastructure agreement. The $2 Million Convertible Note is
payable on final maturity, October 6, 2018 and is convertible into common stock of the Company at a price of $42,000 per share.
Interest at the rate of 9% per year is payable semi-annually in cash or shares, at the Company’s option. On October 6, 2018
the Company issued 48 shares of common stock in satisfaction of the full value of the remaining principal balance amounting to
$2,000,000. The principal balance outstanding as of December 31, 2018 and 2017 amounted to $-0- and $2,000,000, respectively. The
accrued interest was $-0- and $42,000 at December 31, 2018 and 2017, respectively. As of December 31, 2018 and 2017 the Company
issued 276,796 and 137,742 shares of common stock, respectively in repayment of $180,000 and $270,000 of interest, respectively. May 2018 Financing On May 29, 2018, the Company completed
a private placement of $4 million in principal of 6% Senior Secured Convertible Debentures (the “Debentures”) and warrants
to purchase 3,000,000 shares of the Company’s common stock, par value $0.00001 per share, by executing certain agreements
with accredited institutional investors. The Company received $3,636,760 net of debt issuance costs consisting of legal and placement
fees totaling $363,240. The Debentures have a maturity date of May 29, 2019, with a conversion rate of $1.00 per share. If held
beyond maturity, the conversion rate shall equal the lesser of (i) the then conversion price and (ii) 85% of the VWAP for the trading
day immediately prior to the applicable conversion date. The Company shall pay interest to the holders on the aggregate and unconverted
and outstanding principal amount on January 1, April 1, July 1 and October 1, with the remaining principal balance due at maturity. The warrants have a maturity date of
May 29, 2023 with an exercise price of $1.00 per share. The warrants meet the definition of a derivative as noted in ASC 815-10-15-83
and ASC 815-10-15-88. We allocated the proceeds from the issuance of this note and the warrants based on the fair value for each
item. Consequently, we recorded debt discount valued at $1,788,171 on the warrants and these associated costs are required to be
accounted for as liabilities and were immediately expensed as interest. The warrants were valued using the binomial model style
simulation. The assumptions used in the binomial model style simulation at the date the funds were received are as follows: (1)
dividend yield of 0%; (2) expected volatility of 163.50%; (3) risk-free interest rate of 0.27%; and (4) expected life of 5.00 years.
We also determined that the convertible promissory notes contained beneficial conversion rights (“BCF”) and calculated
the relative fair value and assigned $193,877 to the BCF. Debt Modification of the May 2018
Financing executed on October 9, 2018 On October 9, 2018, the Company agreed
to modify the May 2018 Financing (“old debt”) with two of the original four note holders (the “majority holders”)
issuing amended and restated agreements. These modifications principally provide for:
1. The ability to make monthly redemption payments in common stock of the Company.
2. The issuance of 302,655 shares of common stock as compensatory shares;
3. A good-faith effort to modify the monthly redemption provisions before the next monthly redemption date;
4. An amendment of the conversion price to $0.45; and
5. In the event that any of the majority holders convert its amended debenture, the Company shall be given dollar for dollar credit for any and all conversions effected in any month against any monthly redemption amount (as defined in the amended debentures) and provided, further, that in the event that a majority holder’s conversions in any particular month exceed such majority holder’s individual monthly redemption amount (as defined in the amended debentures), such overage shall carry over into the succeeding month to be credited against the monthly redemption amount (as defined in the debentures). For the modification of the conversion
option to $0.45 from $1.00, the Company applied ASC 470-50-40-10(a) and calculated the difference between the fair value of the
embedded conversion option immediately before and after the modification. It has been concluded this is not a debt extinguishment.
The Company determined that an increase in the conversion option fair value of $90,050 was recorded as additional debt discount
with an offset to equity. The amount calculated will be amortized as interest expense over the remaining term of the debt instrument
using the interest method. The Company considered ASC 470-50-40-17(b)
to determine the proper accounting to apply for the 302,655 compensatory shares for the majority holders. Since the modification
is not to be accounted for in the same manner as a debt extinguishment, a fair market value of $160,407 was assigned to the compensatory
shares and recorded as additional debt discount to be amortized as interest expense over the remaining term of the debt instrument
using the interest method. On December 3, 2018, the Company entered
into a second modification agreement which led to an extinguishment of debt of the majority holders of the May 2018 Financing and
created new debt obligations with revised terms and amounts. See below – Debt Modification of the May 2018 Financing executed
on December 3, 2018. As of December 31, 2018, the remaining period over which any discount will be amortized is four months. The debentures (old debt) are summarized
as of December 31, 2018 as follows:
Remaining principal balance $ 415,625
Debt discount incurred $ 2,712,335
Amortization of debt discount (2,277,962 )
Effect of debt extinguishment (418,510 )
Un-amortized debt discount 15,683
Ending Balance – December 31, 2018 $ 399,942 Items charged to interest expense for
the years ending December 31, 2018 and 2017 are:
2018 2017
Contractual interest expense $ 131,185 $ -0-
Debt discount amortization 488,791 -0-
Warrant costs 1,788,171 -0-
Total charged to interest expense $ 2,408,147 $ -0- Debt Modification of the May 2018
Financing executed on December 3, 2018 On December 3, 2018, the Company agreed
to a second modification with the Majority Holders of the May 2018 financing issuing amended and restated agreements. These modifications
principally provide for:
1. A five percent (5%) original issue discount was retroactively applied to the principal amount.
2. The maturity date was extended to September 30, 2019
3. The equity conditions were modified
4. A floor price for all conversions and redemptions was added. The floor price with respect to the Trading Market that the Company’s Common Stock is listed or quoted, shall be a price equal to twenty cents ($0.20) (subject to adjustment for forward and reverse stock splits, recapitalizations and the like).
5. The definitions of Mandatory Redemption Amount, Monthly Redemption Date, Monthly Redemption Date, and Optional Redemption Amount (each as defined in the Second Amended Debentures) were each modified.
6. Interest was retroactively modified to ten percent (10%), with 12 months interest guaranteed.
7. An alternate Conversion Price (as defined in the Second Amended Debentures) due to an Event of Default (as defined in the Second Amended Debentures) was added.
8. The Monthly Redemption (as defined in the Second Amended Debentures) section was modified.
9. Certain negative covenants were added.
10. The Event of Default (as defined in the Second Amended Debentures) sections were modified. The Company considered ASC 470-50-40-6
to 40-23 for the proper accounting guidance to apply for the December 31, 2018 modification of the May 2018 Financing. After the
modification, it was concluded that the present value of cash flows under the terms of the new debt instruments differ by at least
10% from the present value of the remaining cash flows under the terms of the original debt instruments (commonly referred to as
the “10% cash flow test”). The Company concludes that these modified terms are considered substantially different from
the original terms thus requiring extinguishment accounting. In accordance with ASC 470-50-40-17(a), the Company determined the
new debt instrument’s value exceeded the extinguishment of the old debt instrument plus fees paid associated with the modification
and recognized a loss on debt extinguishment in the amount of $1,059,870. The modifications resulted in new debt
instruments and the principal is summarized as follows:
Principal remaining on old debt modified $ 3,400,000
Accrued interest on old debt modified 100,300
Additional proceeds 2,000,000
Original issue discount 105,265
Redemption premiums 525,045
Total new principal $ 6,130,610 The Company paid issuances costs associated
with the debt modifications in the amount of $70,000 and was recorded as additional debt discount. The amount calculated will be
amortized as interest expense over the remaining term of the debt instrument using the interest method. In October 2018, the Company
issued 222,224 shares valued at $100,000 as conversion of principal and interest. On December 4, 2018, the Company issued 552,912
shares at a fair market value of $238,758 as a conversion of principal and interest. As of December 31, 2018, the remaining period
over which any discount will be amortized is nine months. These debentures as of December 31,
2018 are summarized as follows:
Remaining principal balance $ 5,933,289
Debt discount incurred $ 70,000
Amortization of debt discount (22,693 )
Un-amortized debt discount 47,307
Ending Balance – December 31, 2018 $ 5,885,982 Items charged to interest expense for
the years ending December 31, 2018 and 2017 are:
2018 2017
Contractual interest expense $ 140,886 $ -0-
Debt discount amortization 22,693 -0-
Total charged to interest expense $ 163,579 $ -0- </t>
  </si>
  <si>
    <t>Income Taxes</t>
  </si>
  <si>
    <t>Income Tax Disclosure [Abstract]</t>
  </si>
  <si>
    <t>12 — INCOME TAXES The provision (benefit) for income taxes
consists of the following:
December 31,
2018 2017
Current tax provision (benefit)
Federal $ — $ —
State 6,000 —
6,000 —
Deferred tax provision (benefit)
Federal (3,567,000 ) 21,269,000
State (1,720,000 ) (1,994,000 )
Foreign (127,000 ) (885,000 )
Change in valuation allowance 5,414,000 (18,390,000 )
Income tax provision (benefit) $ 6,000 $ — A reconciliation of the statutory tax rate to the effective
tax rate is as follows:
December 31,
2018 2017
Statutory Federal income tax rate 21.00 % 34.00 %
State and local taxes, net of Federal benefit 10.93 13.96
Permanent differences 4.35 (2.74 )
Provision to return 1.40 1.21
IMT opening balance (— ) (— )
Bargain purchase gain (— ) 36.65
Vislink opening balance (— ) (36.65 )
Invested earnings of foreign subsidiary (0.14 ) (8.30 )
Change in federal and state statutory rate (0.80 ) (212.41 )
Valuation allowance (36.78 ) 174.28
Effective tax rate (0.04 )% (— )% Under the provisions of ASC 740, the
Company may recognize the benefits of uncertain tax positions when it is more likely than not that the merits of the position(s)
will be sustained upon audit by the relevant tax authorities. There were no uncertain tax positions taken or expected to be taken
on a tax return that would be determined to be an unrecognized tax benefit recorded on the Company’s financial statements
for the years ended December 31, 2018 or 2017. The Company does not expect its unrecognized tax benefit position to change during
the next twelve months. Deferred income taxes reflect the tax
effects of temporary differences between the carrying amounts of assets and liabilities for financial accounting purposes and the
amounts used for income tax reporting. Significant components of the Company’s deferred tax assets are as follows:
December 31,
2018 2017
Deferred Tax Assets
Federal R&amp;D credit $ 2,819,000 $ 2,819,000
Inventory 78,000 836,000
Allowance for bad debt 32,000 102,000
Compensation Related 3,000 120,000
Pension 6,000 33,000
Other Accruals 305,000 88,000
State Net operating losses 8,532,000 6,909,000
Federal Net operating losses 36,079,000 33,657,000
Property &amp; Equipment 12,000 119,000
Stock Options 6,214,000 5,240,000
Other 834,000 623,000
Valuation Allowance (53,573,000 ) (48,159,000 )
Total Deferred Tax Assets 1,341,000 2,387,000
Deferred Tax Liabilities
Property and Equipment (215,000 ) (197,000 )
Intangibles (1,080,000 ) (1,567,000 )
Inventory — (623,000 )
Prepaid Expenses (24,000 ) —
Compensation Related (22,000 ) —
Total Deferred Tax Liabilities (1,341,000 ) (2,387,000 )
Net Deferred Tax Asset/(Liability) $ — $ — As of December 31, 2018, the Company
has federal net operating losses (“NOL”) of approximately $156.9 million that will expire beginning in 2027. The Company
has federal NOLs of approximately $10.4 million that may be carried forward indefinitely. The Company also has state NOL carryforwards
of $152.7 million which will expire beginning in 2027. In addition, the Company has foreign NOL carryforwards of approximately
$5.5 million that generally do not expire except under certain circumstances. The Company also has research and development credits
of approximately $2.8 million which will begin to expire in 2027. The years that remain open for review by taxing authorities are
2015 to 2018 for Federal, Foreign and State Income Tax returns. Realization of the NOL carryforwards
and other deferred tax temporary differences is contingent on future taxable earnings. The Company’s deferred tax assets
were reviewed for expected utilization using a “more likely than not” approach by assessing the available positive
and negative evidence surrounding its recoverability. Accordingly, a valuation allowance has been recorded against the Company’s
deferred tax assets, as it was determined based upon past and present losses that it was “more likely than not” that
the Company’s deferred tax assets would not be realized. The valuation allowance was increased to the full carrying amount
of the Company’s deferred tax assets. In future years, if the deferred tax assets are determined by management to be “more
likely than not” to be realized, the recognized tax benefits relating to the reversal of the valuation allowance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plans to perform a Section
382 analysis in the future. On December 22, 2017, the Tax Cuts and
Jobs Act (the “Tax Act”) was signed into U.S. law. The Tax Act permanently reduces the U.S. statutory tax rate for
corporations from 35% to 21% effective for tax years beginning after December 31, 2017, which affected the determination of deferred
tax assets and liabilities as of December 31, 2017. The lower tax rate meant that the future tax benefits and expenses of the Company’s
existing deferred tax assets and liabilities were revalued, as the tax benefits and expenses attributable to these assets and liabilities
would be realized at a lower rate. The Company’s remeasurement of its U.S. deferred tax and liabilities based on the change
in tax rate resulted in a tax expense of approximately $22.4 million, which has been fully offset by a corresponding remeasurement
of the valuation allowance provided on the associated deferred tax assets and liabilities. Effective for tax years beginning after
December 31, 2017, the Tax Act includes a participation exemption system of taxation, which generally provides for 100% dividends
received deduction on certain qualifying dividend distributions received by U.S. C-corporation shareholders from their 10% or more
owned foreign subsidiaries. As a result of this new participation exemption system, it is generally anticipated that the Company
should not be subject to additional U.S. federal income taxation on its future receipt of actual dividend income (as opposed to
a deemed inclusion amounts under certain anti-deferral rules) from its foreign subsidiary. In implementing a prospective participation
exemption system, the Tax Act also imposed a one-time transition tax on a U.S. shareholder’s share of certain post-1986 earnings
and profits of held specified foreign corporations where such earnings had not previously been subject to U.S. taxation (the “repatriation
tax”). The net inclusion amounts attributable to a given specified foreign corporation is deemed distributed at the close
of that specified foreign corporation’s last taxable year beginning before January 1, 2018. One of the Company’s subsidiaries
is in the United Kingdom. However, the subsidiary’s operations generated an earnings and profits deficit. Accordingly, the
Company did not incur a 2017 tax liability associated with a net inclusion amount and did not include a provision for the repatriation
tax. For tax years beginning after December
31, 2017, the Tax Act provides for an additional tax on U.S. shareholders on foreign earnings of foreign subsidiaries denoted as
global intangible low-taxed income (“GILTI”) whereby certain income earned by our foreign subsidiaries may be subject
to U.S. taxation. Due to yearly variations in the factors giving rise to the income and related tax, the Company is unable to reasonably
estimate the future impact of GILTI and any potential effect on the tax rate used to measure deferred tax assets and liabilities.
Accordingly, the Company accounts for the tax in the year (if any) in which it is incurred. For the year ended December 31, 2018,
the Company’s foreign subsidiary did not generate foreign earnings that would subject the Company to U.S. tax for GILTI. For tax years beginning after December
31, 2017, the Tax Act allows a foreign-derived intangible income deduction (“FDII”) which effectively taxes some foreign-derived
income at a reduced rate. Due to yearly variations in income that might qualify for the deduction, the Company is unable to reasonably
estimate a potential deduction’s effect on the tax rate used to measure deferred tax assets and liabilities as of December
31, 2017. The Company will account for this special deduction in the year (if any) in which the deduction is claimed. For tax years beginning after December
31, 2017, the Tax Act introduced a new limitation on the deduction of interest expense whereby current year interest deductions
are limited (among other limitations) to 30% of adjusted taxable income, with various modifications and exceptions. The Company
does incur interest expense, and evaluates each year the impact, if any, of the new limitation. The Company has not provided for deferred
taxes and foreign withholding taxes on the excess of the financial reporting basis over the tax basis in our investments in foreign
subsidiaries that are essentially permanent in duration. In general, it is the Company’s practice and intention to reinvest
the earnings of our foreign subsidiary in those operations. Generally, the earnings of our foreign subsidiary have become subject
to U.S. taxation based on certain provisions in U.S. tax law such as the recently enacted territorial transition tax under section
965 and under certain other circumstances. Due to the complexities of the provisions introduced with the Tax Act, and the underlying
assumptions that would have to be made, it is not practicable to estimate the amount of tax provision required to account for these
foreign undistributed earnings. The Company will account for any additional expense or deduction in the year it is claimed. The
Company will continue to review each year whether this treatment is appropriate. The Company is currently not subject
to any income tax examinations that would be material to the Company’s financial position or results of operations.</t>
  </si>
  <si>
    <t>Derivative Liabilities</t>
  </si>
  <si>
    <t>Derivative Instruments and Hedging Activities Disclosure [Abstract]</t>
  </si>
  <si>
    <t xml:space="preserve">13 — DERIVATIVE LIABILITIES Each of the warrants issued in connection with
the August 2015 underwritten offering, the February 2016 Series B Preferred Stock Offering, the May 2016 financing, the July 2016
financing, the August 2017 underwritten offering, and the May 2018 financing have been accounted for as derivative liabilities
as each of the warrants contain a net cash settlement provision whereby, upon certain fundamental events, the holders could put
the warrants back to the Company for cash. The following are the key assumptions that
were used in connection with the valuation of the warrants exercisable into common stock as of December 31, 2018 and 2017:
Years Ended
December 31,
2018 2017
Number of shares underlying the warrants 4,928,152 968,080
Fair market value of stock $ 0.31 $ 1.62
Exercise price $ 0.45 to 13.79 $ 2.00 to 2,400
Volatility 118% to 149 % 67% to 160 %
Risk-free interest rate 2.46% to 2.51 % 1.76% to 2.20 %
Expected dividend yield — —
Warrant life (years) 0.1 to 4.41 0.8 to 3.55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U.S.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 In order to calculate fair value, the Company uses a binomial model style simulation, as the value of certain features
of the warrant derivative liabilities would not be captured by the standard Black-Scholes model. The following table sets forth a summary of
the changes in the fair value of our Level 3 financial liabilities that are measured at fair value on a recurring basis:
Years Ended
December 31,
2018 2017
Beginning balance $ 2,399,000 $ 1,183,000
Recognition of warrant liability on issuance dates 1,905,000 1,321,000
Change in fair value of derivative liabilities (3,186,000 ) (105,000 )
Ending balance $ 1,118,000 $ 2,399,000 </t>
  </si>
  <si>
    <t>Preferred Stock</t>
  </si>
  <si>
    <t>Equity [Abstract]</t>
  </si>
  <si>
    <t>14 — Preferred
Stock In March 2013, by approval of the majority
of the stockholders, the Company was authorized to issue 10,000,000 shares of “Blank Check” preferred stock, par value
$0.00001 per share. On December 31, 2014, 3,000,000 shares were designated as authorized Series A Convertible Preferred Stock (“Series
A Preferred Stock”). On February 11, 2015, 3,000,000 shares were designated as authorized Series B Convertible Preferred
Stock (“Series B Preferred Stock”). On February 24, 2015, 3,000,000 shares were designated as authorized Series C Convertible
Preferred Stock (“Series C Preferred Stock”). On February 5, 2016, the Company terminated the Series A Preferred Stock
and Series C Preferred Stock and increased the number of designated shares of Series B Preferred Stock to 5,000,000. On April 25,
2016, 5,000,000 shares were designated as authorized Series D Convertible Preferred Stock (“Series D Preferred Stock”).
On December 6, 2016, the Company terminated the Series B Preferred Stock. In addition, on December 21, 2016, 5,000 shares were
designated as authorized Series E Convertible Preferred Stock (“Series E Preferred Stock”). Series D Convertible Preferred
Stock Stated Value The stated value of the Series D Preferred
Stock is $1.00 per share. Ranking The Series D Preferred Stock shall rank
junior to the Series B Preferred Stock, $0.00001 par value per share, of the Company in respect of the preferences as to dividends,
distributions and payments upon the liquidation, dissolution or winding up of the Company. The Series D Preferred Stock will rank
senior to all of the Company’s common stock and other classes of capital stock with respect to dividend rights and/or rights
upon distributions, liquidation, dissolution or winding up of the Company, other than to the Series B Preferred Stock and any class
of parity stock that the holders of a majority of the outstanding shares of Series D Preferred Stock consent to the creation of. Liquidation Preference of Preferred
Stock Upon the voluntary or involuntary liquidation,
dissolution or winding up of the Company, before the payment of any amount to the holder of shares of junior stock, but pari passu
with any parity stock, the holders of Preferred Stock are entitled to receive the amount equal to the greater of (i) the stated
value of the Series D Preferred Stock or (ii) the amount the holder of Series D Preferred Stock would receive if such holder converted
the Series D Preferred Stock into common stock immediately prior to the date of the liquidation event, including accrued and unpaid
dividends. Conversion Rights of Preferred A holder of Series D Preferred Stock
shall have the right to convert the Series D Preferred Stock, in whole or in part, upon written notice to the Company at a conversion
price equal to $1.20 per share, which is adjusted for any share dividend, share split, share combination, reclassification or similar
transaction that proportionately decreases or increases the common stock. Voting Rights Except with respect to certain material
changes in the terms of the Series D Preferred Stock and certain other matters, and except as may be required by Delaware law,
holders of Series D Preferred Stock shall have no voting rights. The approval of a majority of the holders of the Series D Preferred
Stock is required to amend the Certificate of Designations. Series E Convertible Preferred
Stock The board of directors of the Company
has designated up to 5,000 shares of the 10,000,000 authorized shares of preferred stock as Series E Preferred Stock. When issued,
the shares of Series E Preferred Stock will be validly issued, fully paid and non-assessable. Each share of Series E Preferred
Stock will have a stated value of $1,000 per share. In connection with the December 2016 financing, the Company issued 2,400 shares
of Series E Preferred Stock which was immediately converted into 1,200,000 shares of common stock after closing. Rank. The Series E Preferred Stock will rank
on parity to our common stock. Conversion. Each share of the Series E Preferred
is convertible into shares of the Company’s common stock (subject to adjustment as provided in the related certificate of
designation of preferences, rights and limitations) at any time at the option of the holder at a conversion price of not less than
100% of the public offering price of the common stock. Holders of Series E Preferred Stock will be prohibited from converting Series
E Preferred Stock into shares of common stock if, as a result of such conversion, the holder, together with its affiliates, would
own more than 4.99% of the total number of shares of common stock then issued and outstanding. However, any holder may increase
or decrease such percentage to any other percentage not in excess of 9.99%, provided that any increase in such percentage shall
not be effective until 61 days after such notice to the Company. Liquidation Preference. In the event of the Company’s
liquidation, dissolution or winding-up, holders of Series E Preferred Stock will be entitled to receive an amount equal to the
stated value per share before any distribution shall be made to the holders of any junior securities, and then will be entitled
to receive the same amount that a holder of common stock would receive if the Series E Preferred Stock were fully converted into
shares of common stock at the conversion price (disregarding for such purposes any conversion limitations) which amounts shall
be paid pari passu with all holders of common stock. Voting Rights. Shares of Series E Preferred Stock will
generally have no voting rights, except as required by law and except that the affirmative vote of the holders of a majority of
the then outstanding shares of Series E Preferred Stock is required to, (a) alter or change adversely the powers, preferences or
rights given to the Series E Preferred Stock, (b) amend the Company’s certificate of incorporation or other charter documents
in any manner that materially adversely affects any rights of the holders, (c) increase the number of authorized shares of Series
E Preferred Stock, or (d) enter into any agreement with respect to any of the foregoing. Dividends. Shares of Series E Preferred Stock will
not be entitled to receive any dividends, unless and until specifically declared by the Company’s board of directors. The
holders of the Series E Preferred Stock will participate, on an as-if-converted-to-common stock basis, in any dividends to the
holders of common stock. Redemption. The Company is not obligated to redeem
or repurchase any shares of Series E Preferred Stock. Shares of Series E Preferred Stock are not otherwise entitled to any redemption
rights or mandatory sinking fund or analogous fund provisions.</t>
  </si>
  <si>
    <t>Stockholders' Equity</t>
  </si>
  <si>
    <t xml:space="preserve">15 — STOCKHOLDERS’ EQUITY Common Stock For the year ending December 31,
2018 The Company transacted the following:
● issued 2,083,136 shares of its common stock for employees, directors, consultants and other professionals for a total value of $1,793,336. The value of the common stock issued was based on the fair value of the stock at the time of issuance.
● recognized $3,728,154 of compensation costs associated with outstanding stock options recorded in general and administrative expenses with the offset as a credit to additional paid in capital.
● issued 429,585 shares of its common stock in satisfaction of related party obligations valued at $240,000. The value of the common stock issued was based on the fair value of the stock at the time of issuance.
● issued 12,232 shares of common stock in satisfactions of amounts previously deferred for employee/consultant agreements in the amount of $19,081.
● issued 276,796 shares of its common stock in satisfaction of accrued interest on a convertible promissory note valued at $180,000. The value of the common stock issued was based on the fair value of the stock at the time of issuance.
● reviewed the conversion features embedded in the May 2018 convertible promissory notes. We evaluated the beneficial conversion feature (“BCF”) and calculated a relative fair value in the amount of $193,877. On October 9, 2018, the Company evaluated a modification of the embedded conversion option and recognized an increase in the value of the BCF in the amount of $90,050. The amounts recognized are recorded as a charge to debt discount and offset as a credit to additional paid-in capital. The amounts charged to debt discount are amortized to interest expense using the interest method.
● issued 775,184 shares of its common stock valued at $2,338,758 as payment towards outstanding convertible promissory notes. The value of the common stock issued was based on the fair value of the stock at time of issuance.
● issued 302,655 shares of its common stock valued at $160,407 as the compensatory fee incurred for the October 9, 2018 debt modification. The value of the common stock issued was based on the fair value of the stock at time of issuance. For the year ending December 31,
2017 August 2017 Financing On August 18, 2017, the Company closed
a financing for 1,560,978 shares of common stock and warrants to purchase 780,489 shares of common stock (the “August 2017
Warrants”). The Company received gross proceeds of $3,200,000 from the offering, before deducting placement agent fees
and other offering expenses payable by the Company. Aegis Capital Corp. acted as the sole placement agent for the offering.
The common stock was sold in a registered direct offering by means of a prospectus supplement to the Company’s then-existing
shelf registration statement, while the August 2017 Warrants were sold privately to the same investors by means of an exemption
from registration. The August 2017 Warrants are exercisable immediately on the date of issuance at an exercise price of $2.50
per share and will expire five (5) years after the initial date of issuance. Lincoln Park Purchase Agreement On May 19, 2017, the Company entered
into a purchase agreement (the “Lincoln Park Purchase Agreement”) and a registration rights agreement (the “Registration
Rights Agreement”) with Lincoln Park Capital Fund, LLC, an Illinois limited liability company (“Lincoln Park”).
Under the terms and subject to the conditions of the Lincoln Park Purchase Agreement, the Company has the right to sell to Lincoln
Park, and Lincoln Park is obligated to purchase, up to $15,000,000 in shares of common stock, subject to certain limitations, from
time to time over the 30-month period commencing on the date that a registration statement covering the resale of shares of common
stock issuable under the Lincoln Park Purchase Agreement is declared effective by the Securities and Exchange Commission (the “SEC”)
and a final prospectus in connection therewith is filed. Pursuant to the Registration Rights Agreement, the Company agreed to file
such registration statement with the SEC within sixty (60) business days of the execution of the Lincoln Park Purchase Agreement. Pursuant to the Lincoln Park Purchase
Agreement, the Company may, at its sole discretion and subject to certain conditions, direct Lincoln Park to purchase up to 125,000
shares of common stock on any business day (such purchases, “Regular Purchases”), provided that at least one (1) business
day has passed since the most recent Regular Purchase was completed, and in no event will the amount of a single Regular Purchase
exceed $1.0 million. The purchase price of Regular Purchases will be based on the prevailing market prices of the common stock,
which shall be equal to the lesser of the lowest sale price of the common stock during the purchase date and the average of the
three (3) lowest closing sale prices of the common stock during the ten (10) business days prior to the purchase date. The Company
may also direct Lincoln Park to purchase other amounts as accelerated purchases or additional purchases if the closing sale price
of the common stock is not below the threshold prices as set forth in the Lincoln Park Purchase Agreement. There is no upper limit
on the price per share that Lincoln Park must pay for common stock under a Regular Purchase or an accelerated purchase. In connection with its 2017 Annual Meeting
of Stockholders held on June 15, 2017, the Company did not receive stockholder approval, as required pursuant to Nasdaq Marketplace
Rule 5635(d), to issue shares of common stock under the Lincoln Park Purchase Agreement in an amount equal to 20% or more of the
Company’s outstanding shares of common stock. As such, the Company will not be permitted to draw down the full $15,000,000
in shares of common stock under the Lincoln Park Purchase Agreement unless and until the Company receives such stockholder approval. Under the Lincoln Park Purchase Agreement,
the Company is required to issue to Lincoln Park 192,431 shares of common stock as commitment shares in consideration for entering
into the Lincoln Park Purchase Agreement. The 192,431 shares of common stock were issued on September 11, 2017 with a fair market
value of $302,000, which was included in general and administrative expenses for the year ended December 31, 2017. As of December 31, 2017, the Company
has not sold any shares of common stock under the Lincoln Park Purchase Agreement. February 2017 Financing On February 14, 2017, the Company completed
a public underwritten offering of 1,750,000 shares of its common stock and five-year warrants to purchase up to an aggregate of
1,312,500 shares of its common stock at an exercise price of $2.00 per share. The Company received $3,500,000 in gross proceeds
from the offering, before deducting the associated underwriting discount and estimated offering expenses payable by the Company.
Aegis Capital Corp. acted as sole book-running manager for the offering. Shares Issued for Services In 2017, the Company issued a total
of 1,772,152 shares of common stock with a grant date fair value of $3,042,000 to employees, directors, consultants and general
counsel in lieu of paying cash for their services. Stock Options — Equity
Incentive Plans: The Company’s stock option plans
provide for the grant of options to purchase shares of common stock to officers, directors, other key employees and consultants.
The purchase price may be paid in cash or “net settled” in shares of the Company’s common stock. In a net settlement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Options
generally vest over a three-year period from the date of grant and expire ten years from the date of grant. The Company has four plans under which
they awarded share-based compensation grants of options to certain directors, employees, and advisors of the Company: the 2013
Stock Option Plan, 2015 Incentive Compensation Plan, 2016 Incentive Compensation Plan and the 2017 Incentive Compensation Plan. On February 16, 2017, the Board of Directors
approved a motion to cancel all outstanding stock options as the options were all out of the money in all previous stock option
plans, thereby cancelling the 1,844 options that were outstanding on December 31, 2016. On March 16, 2017, the Board of Directors
passed a motion to grant options to certain directors, employees, and advisors of the Company. Under the 2013 Stock Option Plan
the Company issued 1,135,000 ten (10) year options, under the 2015 Incentive Compensation Plan, the Company issued 755,500 ten
(10) year options, and under the 2016 Incentive Compensation Plan, the Company issued 1,665,000 ten (10) year options, totaling
3,555,500 (10) years options with an exercise price of $1.55 per share on March 24, 2017. The fair value of the options granted
on March 24, 2017 was estimated on the date of grant using the Black-Scholes option pricing model with the following assumptions:
risk free interest rate of 1.90%, dividend yield of -0-%, volatility factor of 286.51% and the expected life of options is 6.00
years. The Company estimates forfeiture and volatility using historical information of our stock price. The risk-free interest
rate is based on the implied yield available on U.S. Treasury zero-coupon issues over the equivalent lives of the options. The
expected life of the options represents the estimated period until exercise considering the contractual terms. The Company
has not paid dividends on common stock and no assumption of dividend payment is made in the model. The options vest at one third
on March 24, 2018, one third on March 24, 2019 and one third on March 24, 2020. On June 15, 2017, the Company held its
Annual Meeting of Stockholders and the stockholders approved the proposal to establish the Company’s 2017 Incentive
Compensation Plan. On July 1, 2017, under the 2017 Incentive
Compensation plan the Company issued 2,795,000 ten (10) years options to employees with an exercise price of $1.62 per share. The
fair value of the options granted on July 1, 2017 was estimated on the date of grant using the Black-Scholes option pricing model
with the following assumptions: risk free interest rate of 1.84%, dividend yield of -0-%, volatility factor of 283.93% and the
expected life of options is 6.00 years. The Company estimates forfeiture and volatility using historical information of our stock
price. The risk-free interest rate is based on the implied yield available on U.S. Treasury zero-coupon issues over the equivalent
lives of the options. The expected life of the options represents the estimated period until exercise considering the contractual
terms. The Company has not paid dividends on common stock and no assumption of dividend payment is made in the model. The
options vest at one third on July 1, 2018, one third on July 1, 2019 and one third on July 1, 2020. On November 16, 2017, under the 2017
Incentive Compensation plan the Company issued 340,000 ten (10) years options to employees with an exercise price of $1.54 per
share. The fair value of the options granted on November 16, 2017 was estimated on the date of grant using the Black-Scholes option
pricing model with the following assumptions: risk free interest rate of 1.98%, dividend yield of -0-%, volatility factor of 281.91%
and the expected life of options is 6.00 years. The Company estimates forfeiture and volatility using historical information of
our stock price. The risk-free interest rate is based on the implied yield available on U.S. Treasury zero-coupon issues
over the equivalent lives of the options. The expected life of the options represents the estimated period until exercise considering
the contractual terms. The Company has not paid dividends on common stock and no assumption of dividend payment is made in
the model. The options vest at one third on November 16, 2018, one third on November 16, 2019 and one third on November 16, 2020. Effective, April 30, 2018, the Board
of Directors by unanimous written consent, approve of the immediate vesting of all remaining options for employees who were terminated
on April 30, 2018 and June 25, 2018. During the years ended December 31,
2018 and 2017, the Company recorded approximately $3,728,000 and $2,209,125, respectively as stock compensation expense from the
amortization of stock options issued, of which $0.8 million was the expense for accelerating the vesting of the remaining options
for terminated employees. The weighted average fair value of options
granted during the years ended December 31, 2018 and 2017 was $0.89 and $1.58, respectively. Each option is estimated on the date
of grant, using the Black-Scholes model and the following assumptions (all in weighted averages):
2018 2017
Exercise price $ 0.89 $ 1.58
Volatility 148.71 % 285.27 %
Risk-free interest rate 2.63 % 1.88 %
Expected dividend yield 0 % 0 %
Expected term (years) 6 6 The risk-free rate is based on the rate
for the U.S. Treasury note over the expected term of the option. The expected term for employees represents the period that options
granted are expected to be outstanding using the simplified method, a s the Company’s
historical share option exercise experience does not provide a reasonable basis upon which to estimate the expected term. For non-employee
options, the expected term is the full term of the option. Expected volatility is based on the average of the weekly share price
changes over the shorter of the expected term or the period from the placement on London Stock Exchange’s Alternative Investment
Market to the date of the grant. As of December 31, 2018, the weighted
average remaining contractual life was 8.41 years for options outstanding and 8.34 years for options exercisable. The intrinsic
value of options exercisable at December 31, 2018 was $0. As of December 31, 2018, the remaining
stock compensation expense is approximately $3.34 million over the remaining amortization period which is 1.47 years. The Company
estimates forfeiture and volatility using historical information. The risk-free interest rate is based on the implied yield available
on U.S. Treasury zero-coupon issues over the equivalent lives of the options. The expected life of the options represents the estimated
period using the simplified method. The Company has not paid dividends on its common stock and no assumption of dividend payment(s)
is made in the model. A summary of the status of the Company’s
stock option plan for the year ended December 31, 2018 is as follows:
Number of Options (in shares)
Weighted Average Exercise Price
Outstanding, January 1, 2018 6,550,500 $ 1.58
Options granted 220,000 $ 0.89
Options exercised -0- $ -0-
Options cancelled/expired (913,332 ) $ (1.58 )
Outstanding, December 31, 2018 5,857,168 $ 1.55
Exercisable, December 31, 2018 2,537,194 $ 1.57 A summary of the status of the Company’s
stock option plan for the year ended December 31, 2018 is as follows (continued):
Common stock issuable upon exercise of options outstanding
Common stock issuable upon options exercisable
Range of exercise prices Options Outstanding (in shares) Weighted Average Remaining Contractual Life (Years) Weighted Average Exercise Price Options Exercisable (in shares) Remaining Exercisable Contractual Life (years) Weighted Average Exercise Price
$0 to $46,202 5,857,168 8.41 $ 1.55 2,537,194 8.34 $ 1.57
Warrants: The following table sets forth common share purchase warrants
outstanding as of December 31, 2018:
Quantity of Warrants Weighted Average Exercise Price
Outstanding, December 31, 2017 8,695,273 $ 5.50
Warrants granted 3,200,000 $ 1.00
Warrants exercised -0- $ -0-
Warrants cancelled/expired (23,460 ) $ (1,105.00 )
Outstanding, December 31, 2018 11,871,813 $ 1.98
Exercisable, December 31, 2018 11,871,813 $ 1.98 During the year ended December 31, 2018,
the Company granted 3,200,000 warrants, no warrants were exercised, and 23,460 warrants were cancelled or expired. The weighted
average exercise prices of warrants outstanding at December 31, 2018 is $1.98 with a weighted average remaining contractual life
of 3.35 years. As of December 31, 2018, these outstanding warrants contained no intrinsic value.
Common Stock Issuable Upon Exercise of Warrants Outstanding Common Stock Issuable Upon Warrants Exercisable
Range of Exercise Prices Number Outstanding at 12/31/18 Weighted Average Remaining Contractual Life (Years) Weighted Average Exercise Price Number Exercisable at 12/31/18 Weighted Average Exercise Price
$ *0.45 1,037,288 2.55 $ *0.45 1,037,288 $ 0.45
$ 1.00 3,200,000 4.41 $ 1.00 3,200,000 $ 1.00
$ 2.00 6,512,475 3.02 $ 2.00 6,512,475 $ 2.00
$ 2.50 982,989 3.09 $ 2.50 982,989 $ 2.50
$ 8.40 20,833 2.82 $ 8.40 20,833 $ 8.40
$ 13.79 116,666 2.38 $ 13.79 116,666 $ 13.79
$ 420.00 -0- 0.00 $ 420.00 -0- $ 420.00
$ 1,380.00 1,209 1.10 $ 1,380.00 1,209 $ 1,380.00
$ 2,400.00 353 1.15 $ 2,400.00 353 $ 2,400.00
11,871,813 3.35 $ 1.98 11,871,813 $ $1.98 *represents group
of warrants repriced to $0.45 from $6.85 </t>
  </si>
  <si>
    <t>Commitments and Contingencies</t>
  </si>
  <si>
    <t>Commitments and Contingencies Disclosure [Abstract]</t>
  </si>
  <si>
    <t>16 — COMMITMENTS
AND CONTINGENCIES Leases: For the year ending December 31, 2018,
the Company’s leasing arrangements gave rise to operating lease agreements for office space, deployment sites and storage
warehouses, both domestically and internationally. The operating leases contain various lease terms and provisions with remaining
lease commitments between 5 months and 6 years as of December 31, 2018. During the years ended December 31, 2018 and 2017, the
Company sublet a portion of its space under operating leases at The Fairways and Hemel locations. The Company incurred rent expense
aggregating to approximately $1,466,000 and 1,509,000, offset by sublet income of $146,000 and $112,000, for the years ended December
31, 2018 and 2017, respectively. The table below lists location and lease expiration dates
from 2019 through 2025:
Location Lease End Date Approximate Future Payments
Colchester, U.K. – The Fairways Jun 2020 $ 301,227
Colchester, U.K. – Waterside House May 2025 1,673,513
Anaheim, CA Jul 2021 79,068
Billerica, MA May 2021 1,065,402
Hemel, UK Oct 2020 333,293
Singapore Aug 2020 55,021
Hackettstown, NJ Apr 2020 122,302
Dubai, United Arab Emirates Jun 2019 10,994
Sunrise, Florida May 2019 40,275
Sublets:
Colchester, UK – The Fairways Mar 2020 $ 69,000
Hemel, UK Oct 2020 167,000 The Company’s total obligation
of minimum future annual rentals, exclusive of real estate taxes and related costs, is approximately as follows:
Year Ending December 31, Amount
2019 1,299,000
2020 1,043,000
2021 469,000
2022 268,000
2023 268,000
Thereafter 335,000
$ 3,682,000
Sublets:
2019 $ 146,000
2020 90,000
$ 236,000 Legal: The Company is subject, from time to
time, to claims by third parties under various legal theories. The defense of such claims, or any adverse outcome relating to any
such claims, could have a material adverse effect on the Company’s liquidity, financial condition and cash flows. For the
years ended December 31, 2018 and 2017, the Company did not have any material legal actions pending. Delisting Notice: On May 17, 2018 the Company, received
a written notification from The Nasdaq Stock Market LLC (“NASDAQ”) indicating that the Company was not in compliance
with NASDAQ Listing Rule 5550(a)(2) as Company’s closing bid price was below $1.00 per share for the previous 30 consecutive
business days. Pursuant to the Nasdaq Listing Rule
5810(c)(3)(A), the Company was granted a 180-day compliance period, or until November 13, 2018, to regain compliance with the minimum
bid price requirements. During the compliance period, the Company’s shares of common stock will continue to be listed and
traded on NASDAQ. The Company was afforded a second 180
calendar day grace period by NASDAQ to regain compliance with the minimum bid price requirements. If the Company does not regain
compliance by May 13, 2019, NASDAQ will provide notice that the Company’s shares of common stock will be subject to delisting. Pension: The Company at its discretion may make
matching contributions to the 401(k) plan its employees participate in. For the years ended December 31, 2018 and 2017, the Company
made matching contributions of $27,000 and $67,000, respectively. The Company currently operates a Group
Personal Pension Plan in its U.K. subsidiary and funds are invested with Royal London. U.K. employees are entitled to join the
plan to which the Company contributes varying amounts subject to status. In addition, the Company operates a stakeholder pension
scheme in the U.K. For the years ended December 31, 2018 and 2017, the Company made matching contributions of $236,000 and $169,000,
respectively.</t>
  </si>
  <si>
    <t>Concentrations</t>
  </si>
  <si>
    <t>Risks and Uncertainties [Abstract]</t>
  </si>
  <si>
    <t>17 — CONCENTRATIONS During the year ended December 31, 2018,
the Company did not experience sales to one customer in excess of 10% of the Company’s total consolidated sales. During the
year ended December 31, 2017, the Company recorded sales to one customer in the amount of $5.5 million (12%) in excess of the Company
total consolidated sales. At December 31, 2018, The Company did
not have a customer with amounts due in excess of 10% of the Company’s total consolidated accounts receivable. At December
31, 2017, approximately 33% of net accounts receivable was due from two customers broken down individually as follows: $1,634,000
(20%) and $1,073,000 (13%). During the year ended December 31, 2018,
approximately 27% of the Company’s inventory purchases were generated from two vendors as follows: $2,165,000 (12%) and $2,596,000
(15%). During the year ended December 31, 2017, approximately 33% of the Company’s inventory purchases originated from two
vendors as follows: $5,056,000 (18%) and $4,180,000 (15%). During the years ended December 31,
2018 and 2017, the Company recorded accounts payable to a single vendor in the amount of $0.8 million (12%) and $-0-, respectively.</t>
  </si>
  <si>
    <t>Geographical Information</t>
  </si>
  <si>
    <t>Segment Reporting [Abstract]</t>
  </si>
  <si>
    <t xml:space="preserve">18 – GEOGRAPHICAL INFORMATION The Company has one operating segment
and the decision-making group is the senior executive management team.
Year Ended Year Ended
December 31, 2018 December 30, 2017
Revenue:
North America $ 17,686,000 $ 19,900,000
South America 1,185,000 6,933,000
Europe 11,569,000 11,451,000
Asia 4,880,000 5,105,000
Rest of World 2,974,000 4,435,000
$ 38,294,000 $ 47,824,000
Year Ended Year Ended
December 31, 2018 December 31, 2017
Long-Lived Assets:
United States $ 5,637,000 $ 5,700,000
United Kingdom 1,150,000 4,431,000
$ 6,787,000 $ 10,131,000 </t>
  </si>
  <si>
    <t>Related Party Transactions</t>
  </si>
  <si>
    <t>Related Party Transactions [Abstract]</t>
  </si>
  <si>
    <t>19 — RELATED PARTY
TRANSACTIONS MB Technology Holdings, LLC On April 29, 2014, the Company entered
into a management agreement (the “Management Agreement”) with MB Technology Holdings, LLC (“MBTH”), pursuant
to which MBTH agreed to provide certain management and financial services to the Company for a monthly fee of $25,000. The Management
Agreement was effective January 1, 2014. The Company incurred fees related to the Management Agreement for the years ended December
31, 2018 and 2017 of $300,000 each year, respectively. Roger Branton, the Company’s Chief Executive Officer, Chief Financial
Officer and director, and George Schmitt, the Company’s director and former Chief Executive Officer and Executive Chairman
of the Board, are directors of MBTH, and Richard Mooers, a director of the Company, is also a director of MBTH. The Company has agreed to award MBTH
a 3% cash success fee if MBTH arranges financing, a merger, consolidation or sale by the Company of substantially all its assets.
The Company incurred approximately $0 and $96,000 for fees associated with financings during the years ended December 31, 2018
and 2017, respectively. In addition, during the years ended December 31, 2018 and 2017, Company’s Board of Directors approved
an additional $48,000 and $54,000 in fees, respectively, to be paid to MBTH as consideration for additional efforts provided by
MBTH in connection with the Company’s financing and acquisition efforts. The Company recorded these fees in general and administrative
expenses on the accompanying Consolidated Statement of Operations. On November 29, 2016, the Company and
MBTH entered into an acquisition services agreement (the ‘‘M&amp;A Services Agreement’’) pursuant to which
the Company engaged MBTH to provide services in connection with merger and acquisition searches, negotiating and structuring deal
terms and other related services. The M&amp;A Services Agreement incorporates by reference the terms of the Management Agreement,
as well as the Company’s agreement with MBTH on January 12, 2013 to pay MBTH a 3% success fee (the ‘‘3% Success
Fee’’) on any financing arranged for the Company, merger or consolidation of the Company or sale by the Company of
substantially all its assets. The M&amp;A Services Agreement has the following additional terms: (1) The Company will pay MBTH
an acquisition fee equal to the greater of $250,000 or 8% of the total acquisition price (the ‘‘Acquisition Fee’’).
Where possible, the Company will pay MBTH 50% of the Acquisition Fee at closing of a transaction, and in any case, not later than
thirty (30) days following such closing, 25% of the Acquisition Fee three (3) months following such closing and 25% of the Acquisition
Fee six (6) months following such closing. (2) In addition to any other
fees, the Company will pay MBTH a due diligence fee of $250,000 only on successfully closed transactions. This due diligence fee
shall be paid to MBTH as warrants to purchase shares of common stock of the Company in an amount equal to $250,000 divided by the
lower of the market price of the common stock on the day of closing of the transaction or the price of equity offered to finance
such acquisition. The exercise price of such warrants will be $0.01. (3) The Company and MBTH agreed
to waive the 3% Success Fee in connection with the Company’s proposed acquisition of Vislink. The Company and MBTH also agreed
to waive, on a case by case basis, the 3% Success Fee whenever any future Acquisition Fee is more than $1 million. (4) In the event the Company
engages an independent, external advisor to value an acquisition and the valuation is higher than the price negotiated by MBTH
on behalf of the Company, then MBTH will receive an additional fee of 5% of such gain (the “Bargain Purchase Gain”). (5) MBTH has the option to
convert up to 50% of its fees into shares of common stock of the Company, so long as the receivable remains outstanding. The conversion
price will be the lower of 110% of the price of the common stock on the day of closing of a transaction or the price of equity
securities offered in connection with any acquisition financing. If MBTH converts at least 25% of its fees, then the Company agrees
to register all shares of common stock of the Company held by MBTH. (6) If MBTH’s services
assist the Company in achieving forward sales of at least $50 million via acquisitions, then the Company agrees to offer MBTH a
three (3) year option to acquire up to 25% of the Company’s shares of common stock outstanding after such issuance (the “Block
Purchase Option”). The price per share of common stock will be 125% of the price of the Company’s common stock on the
day the option is exercised. On February 16, 2017, the Board of Directors
amended the terms of the Block Purchase Option in the M&amp;A Services Agreement to allow MBTH the option to acquire 25% of the
fully diluted outstanding shares of common stock and warrants of the Company at a price of $2.10 per share and for a five-year
term. There has been no impact on the results from operations since the certainty of the performance condition is not known. The M&amp;A Services Agreement is effective
as of November 1, 2016 and will automatically renew annually, unless earlier terminated by the Company or MBTH upon thirty (30)
days’ written notice. The Company accrued $1,480,000 in acquisition
fees during the year ended December 31, 2017 in connection with the acquisition of Vislink as per the M&amp;A Services Agreement.
The $1,480,000 in acquisition fees represents 8% of the acquisition price. The Company recorded these fees in general and administrative
expenses on the accompanying Consolidated Statement of Operations and included such fees in due to related parties on the Consolidated
Balance Sheet. The Company accrued an additional $691,000
in fees as 5% of the Bargain Purchase Gain during the year ended December 31, 2017 in connection with the acquisition of Vislink
as per the M&amp;A Services Agreement. Of the $691,000, $546,000 represents 5% of the Bargain Purchase Gain of $10,911,000 after
an independent, external advisor valued the acquisition. The Board of Directors agreed to reward MBTH $145,000 as a 5% fee for
negotiating the $2.9 million gain on debt extinguishment. The Company recorded these fees in general and administrative expenses
on the accompanying Consolidated Statement of Operations and included such fees in due to related parties on the Consolidated Balance
Sheet. During the year ended December 31, 2017,
the Company recorded $265,000 as the Fair Market Value (“FMV”) of the warrant paid to MBTH in connection with the closing
of the Vislink acquisition as per the M&amp;A Services Agreement. The Company recorded these fees in general and administrative
expenses on the accompanying Consolidated Statement of Operations. On March 3, 2016, the Company’s
Board of Directors approved the issuance of up to $300,000 in shares of common stock to MBTH as compensation for financial services
in connection with the IMT acquisition. Such shares of common stock were to be issued to MBTH in an initial tranche in the amount
of up to $150,000 on March 15, 2016, and a second tranche to MBTH of up to $150,000 in shares of common stock if IMT achieved certain
performance goals by December 31, 2016. On August 10, 2016, the disinterested members of the Board of Directors, believing it to
be in the best interest of the Company, resolved to pay the award in cash instead of common stock. The Company accrued $150,000
in the due to related party balance owed to MBTH for the initial tranche and paid this cash fee in 2016. During the year ended
December 31, 2017, the Company accrued the second tranche of $150,000 in the due to related party owed to MBTH and paid this cash
fee in 2017. During the year ended December 31, 2018,
the Company did not incur any fees pursuant to the M &amp; A Services Agreement. During the years ended December 31,
2018 and 2017, the Company accrued an additional $24,000 and 94,000, respectively, for rent expense in the due to related party
balance owed to MBTH. Effective May 1, 2018, MBTH assumed the liability of the office rent for the Company’s executive offices
in Sarasota, Florida. During the year ended December 31, 2018
and 2017, the Company issued 429,585 and 140,252 shares of common stock to MBTH in settlement of amounts due of $240,000 each year,
respectively. In addition, during the year ended December 31, 2018 and 2017, the Company repaid $769,000 and $1,724,000 in amounts
due to MBTH in cash, respectively. The balance outstanding to MBTH as of December 31, 2018 and 2017 is $361,000 and $998,000, respectively
and has been included in due to related parties on the Consolidated Balance Sheets. George Schmitt – Related Party George Schmitt, the Company’s
director and former Chief Executive Officer and Executive Chairman of the Board earned an annual salary of $87,500 in fiscal year
2018 and $300,000 for fiscal year 2017, respectively receiving all his compensation in shares of the Company’s common stock.</t>
  </si>
  <si>
    <t>Prior Period Financial Statement Revision</t>
  </si>
  <si>
    <t>Accounting Changes and Error Corrections [Abstract]</t>
  </si>
  <si>
    <t>20 — PRIOR PERIOD FINANCIAL STATEMENT REVISION During the second quarter of 2018, the
Company identified an error related to the non-recognition of a derivative liability embedded in common stock warrants issued to
investors as part of the August 2017 equity financing. Whereas part of the proceeds has been allocated to additional paid-in-capital
and not to a derivative liability. Additionally, no gain or loss was recognized as part of the mark to market valuation of the
derivative liability. The Company assessed the materiality
of these errors on our financial statements for prior periods in accordance with the SEC Staff Accounting Bulletin (SAB) No. 108,
Considering the Effects of Prior Year Misstatements when Quantifying Misstatements in Current Year Financial Statements, codified
in Accounting Standards Codification (ASC) 250-10-20, Error in Previously Issued Financial Statements, and concluded that they
were not material to any prior annual or interim periods. The Company has corrected these errors for all prior periods presented
by revising the consolidated financial statements and other financial information included herein. The Company also corrected the
timing of immaterial previously recorded out-of-period adjustments and reflected them in the revised prior period financial statements,
where applicable. Periods not presented herein will be revised, as applicable, in future filings. The effects of the correction of immaterial
errors on our Consolidated Financial Statements were as follows (in thousands):
December 31, 2017
Amounts
Previously Reported Adjustment As Revised
Consolidated Balance Sheet:
Total Liabilities $ 19,019 $ 1,128 $ 20,147
Stockholders’ equity before accumulated deficit 237,472 (1,321 ) 236,151
Accumulated deficit (219,845 ) 193 (219,652 )
Total liabilities and stockholders’ equity $ 36,646 $ - $ 36,646
Consolidated Statement of Operations:
Net loss for the year ended $ (10,546 ) $ 193 $ (10,353 )</t>
  </si>
  <si>
    <t>Subsequent Events</t>
  </si>
  <si>
    <t>Subsequent Events [Abstract]</t>
  </si>
  <si>
    <t>21 — SUBSEQUENT EVENTS
Shares Issued for Services From January 1, 2019 to March 31, 2019,
the Company issued a total of 401,550 shares of common stock with a grant date fair value of $158,000 to employees, directors,
consultants and general counsel in lieu of paying cash for their services. From January 1, 2019 to March 31, 2019,
the Company issued a total of 27,174 shares of common stock to MBTH in settlement of amounts due of $10,000. On February 11, 2019, the Company has
changed its name to Vislink Technologies, Inc. Effective January 1, 2019, a new related
party agreement (the “MBMG Agreement”) became effective between the Company and MB Merchant Group, LLC (“MBMG”).
This agreement supersedes the previous one with MBTH. MBMG, the founding entity of MBTH, agrees to provide services in connection
with, and Vislink Technologies agrees to compensate MBMG on a success basis for future mergers and acquisitions beginning January
1, 2019. In consideration for MBMG’s services hereunder, the Company agrees to compensate MBMG as follows: A. Fees. a. Acquisition Fee. The Company
agrees to pay MBMG an acquisition fee comprised of the greater of $250,000 or 6% of the total acquisition price for all deals where
the total consideration for the acquisition paid by Vislink Technologies is less than $10 million. For deals which are $10 million
to $100 million, Vislink Technologies will pay MBMG a fee of $600k (for the first $10 million) plus a 4% fee of the excess value
over $10 million. For deals which are $100 million to $400 million, Vislink Technologies will pay MBMG a fee of $4.2 million (for
the first $100 million) plus a 2% fee of the excess over $100 million. For deals which are over $400 million, Vislink Technologies
will pay MBMG a fee of $10.2 million plus a 1.1% fee of the excess over $400 million. b. Due Diligence Fee. MBMG
will receive a success-based due diligence fee of $250,000, only on successfully closed deals, in addition to any other fees. c. Waiver of Finance Fee.
The 3% finance fee shall be waived on a case by case basis whenever an acquisition fee is more than $1m. The waiver should be for
that part of the financing which is for the acquisition and should not relate to any additional fees raised for Vislink Technologies
above the acquisition price. And such 3% fee is hereby amended and changed to 2% beginning January 1, 2019. d. Additional Incentive Fee.
Should Vislink Technologies engage an external, independent advisor to value the acquisition, and the result is a higher value
than the price MBMG negotiated (a “Bargain Purchase Gain”), then MBMG will receive an additional fee of 5% of such
gain. This is to further incent MBMG to help Vislink Technologies achieve the best value in acquisitions. B. Expenses. The Company will be responsible
for (1) fees and expenses, if any, charged by any lender, or other sources of financing; (2) fees, expenses or commissions, if
any, payable to finders or to any legal, accounting, tax, surveyors, engineers and other professionals or advisors used or retained
by the Company in connection with this engagement; (3) reasonable out-of-pocket expenses incurred in direct connection with the
services to be rendered by MBMG hereunder, including but not limited to transportation, meals and lodging, telephone and courier
charges; and (4) for such legal fees as are required to furnish the services contemplated hereunder, provided however that any
such legal fee is first approved by the Company before being incurred. C. Payment Terms. Where possible, 50%
of the acquisition fee shall be paid at closing and, in any case, not later than 30 days following closing and 25% will be due
3 months following closing, with the final 25% due 6 months following closing. D. Partial Conversion Option. MBMG shall
have the option to convert up to 50% of its fees into common shares of Vislink Technologies so long as the receivable remains outstanding.
The conversion price will be fixed at 110% of the price of the shares on the day of closing or the price in connection with any
acquisition financing, whichever is lower. Provided MBMG converts at least 25% of its fees, then Vislink Technologies agrees to
register all of shares in Vislink Technologies held by MBMG. E. Block Purchase Option. Vislink Technologies
previously agreed to grant MBTH a five-year nondilutive option to acquire up to 25% of Vislink Technologies shares at $2.10 based
on the number of shares outstanding as of such option exercise. MBMG and MBTH have separately agreed to split that option effective
January 1, 2019. This split will be based on ownership in MBTH on December 30, 2018 and provided that MBMG be willing to accept
this assignment to continue such M&amp;A services to Vislink Technologies as evidenced by its signature on this agreement. Vislink
Technologies agrees to allow both MBTH and MBMG to amend the strike price of said options based on any financing done in 2019 and
such reset to be at the lowest and same price as Vislink Technologies may do in any of its 2019 financings. This is in return for
continuing to perform the services in connection herewith, and in recognition of the present pricing issues Vislink Technologies
has faced in the capital markets, which were not caused by MBMG, and where the value of this option was unintentionally impacted,
and where Vislink Technologies recognizes the continued importance of M&amp;A’s to its future success and as part of completing
Vislink Technologies ’s turnaround, recapitalization and reorganization consistent with its needs going forward. F. Consulting Fee. Vislink Technologies
previously paid MBTH a $25,000 per month consulting fee as a part of its services. Henceforth, such fee will be increased to $50,000;
and Vislink Technologies at its sole discretion will have the option to credit such fees against future acquisition fees due each
year to the extent it deems that appropriate based on all services received from MBMG. It should be pointed out that MBTH, and
now MBMG, had been allowing substantial fees to be in arrears for going on two years now since the Vislink transaction and as a
way to further help Vislink Technologies manage some of its historical cash flow challenges. MBMG will continue to work with Vislink
Technologies where necessary and requested by Vislink Technologies for its management of cash flow; but with a hope that this can
be cleaned up in 2019 and put back in current standing. G. Term. The MBMG Agreement shall be
effective as of January 1, 2019 and shall automatically renew annually thereafter until sooner terminated by either party on thirty
(30) days prior written notice. In the event of termination, including though not limited to, in connection with a change of control
of Vislink Technologies, the provisions of Sections II and III of the Agreement shall survive. If this MBMG Agreement expires or is
terminated by the Company for any reason and the Company (and/or any of its subsidiaries or affiliates) consummates, or enters
in to an agreement in principle to engage in (and subsequently closes at any time) any Transaction prior to the date that is twelve
months after such expiration or termination date (the “Tail Period”) MBMG shall be entitled to receive its Transaction
Fee upon the consumption of such Transaction as if no such expiration or termination had occurred.</t>
  </si>
  <si>
    <t>Summary of Significant Accounting Policies (Policies)</t>
  </si>
  <si>
    <t>Principles of Consolidation</t>
  </si>
  <si>
    <t>Principles of Consolidation The accompanying consolidated financial
statements and related notes thereto were prepared in conformity with accounting principles generally accepted in the United States
(“GAAP”) include the accounts of Vislink Technologies and its wholly-owned subsidiaries, IMT and Vislink, since the
date the acquisitions of IMT and Vislink were completed. All material intercompany balances and transactions are eliminated in
consolidation.</t>
  </si>
  <si>
    <t>Reclassifications</t>
  </si>
  <si>
    <t>Reclassifications Certain reclassifications have been
made in the unaudited consolidated financial statements for comparative purposes. These reclassifications have no effect on the
results of operations or financial position of the Company (see Note 21).</t>
  </si>
  <si>
    <t>Segment Reporting</t>
  </si>
  <si>
    <t>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 the Company’s
operations and manage its business as one operating segment. All long-lived assets of the Company reside in the U.S. and U.K.</t>
  </si>
  <si>
    <t>Use of Estimates</t>
  </si>
  <si>
    <t>Use of Estimates Management makes estimates and assumptions
that affect the reported amounts of assets and liabilities, disclosure of contingent liabilities at the date of the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
of Vislink.</t>
  </si>
  <si>
    <t>Cash and Cash Equivalents</t>
  </si>
  <si>
    <t>Cash and Cash Equivalents The Company considers all highly liquid
investments with an original maturity of three months or less at the time of purchase to be cash equivalents. The Company did
not have any cash equivalents on hand as of December 31, 2018 and 2017.</t>
  </si>
  <si>
    <t>Concentrations of Credit Risk</t>
  </si>
  <si>
    <t>Concentrations of Credit Risk The Company does not have any off-balance-sheet
concentrations of credit risk. Credit risk is the risk that counterparty will default on its contractual obligations resulting
in financial loss to the Company. The Company’s credit risk is primarily attributable to its cash and accounts receivables.
The Company’s policy is to maintain its cash with high credit quality financial institutions to limit its risk of loss exposure.
During the year ended December 31, 2018, the Company had cash balances in excess of the federally insured limits of $250,000. The
funds are on deposit with Wells Fargo Bank, N.A. Consequently, the Company does not believe that there is a significant risk related
to having these balances in one financial institution. The Company has not experienced any losses in its bank accounts during the
years ended December 31, 2018 and 2017. For customers, management assesses the credit quality of the customer, considering its
financial position and past experience. During the year ended December 31, 2018, the
Company did not experience concentrated sales to one customer in excess of 10% of the Company’s total consolidated sales.
During the year ended December 31, 2017, the Company recorded sales to one customer of $5,535,000 (12%) in excess of 10% of the
Company’s total consolidated sales. As of December 31, 2018, the Company did not
experience a customer receivable in excess of 10% of the Company’s total accounts receivable. As of December 31, 2017, approximately
33% of net accounts receivable was due from two customers broken down individually as follows: $1,634,000 (20%) and $1,073,000
(13%).</t>
  </si>
  <si>
    <t>Accounts Receivable and Allowance for Doubtful Accounts</t>
  </si>
  <si>
    <t>Accounts Receivable and Allowance
for Doubtful Accounts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ements
regarding its customer’s ability to make required payments, prevailing economic conditions, past experience and other factors.
As the financial condition of these factors change, circumstances develop or additional information becomes available, adjustments
to the allowance for doubtful accounts may be required. The Company maintains reserves for credit losses and losses have been
within its expectations.</t>
  </si>
  <si>
    <t>Inventories Inventories, consisting principally
of raw materials, work-in-process and finished goods, and is recorded at the lower of cost, on a first-in, first-out basis, or
net realizable value. Net realizable value is the estimated selling prices in the ordinary course of business, less reasonably
predictable costs of completion, disposal and transportation. The Company evaluates inventory balances and either writes-down
inventory that is obsolete or based on a net realizable value analysis or records a reserve for slow moving or excess inventory.</t>
  </si>
  <si>
    <t>Property and Equipment Property and equipment are presented
at cost at the date of acquisition less depreciation. Depreciation is computed using the straight-line method over estimated useful
asset lives, which range from 1 to 10 years. The costs of the day-to-day servicing of property and equipment, and repairs and
maintenance are recognized in expenses as incurred. Depreciation amounted to $918,000 and $1,831,000 for the years ended December
31, 2018 and 2017, respectively.</t>
  </si>
  <si>
    <t>Intangible Assets Software: The Company capitalizes certain computer
software and software development costs incurred in connection with developing or obtaining computer software for internal use
or sale to others when both the preliminary project stage is completed, and it is probable that the software will be used as intended
with a product. Capitalized software costs include only (i) external direct costs of materials and services utilized in developing
or obtaining computer software, (ii) compensation and related benefits for employees who are directly associated with the product.
Capitalized software costs are included in intangible assets on the Company’s balance sheet and amortized on a straight-line
basis when placed into service over the estimated useful lives of the software, which approximates 5 years. Software amortization
totaled $268,000 and $923,000 for the years ended December 31, 2018 and 2017, respectively. Patents and licenses: Patents and licenses, measured initially
at purchase cost, are included in intangible assets on the Company’s balance sheet and are amortized on a straight-line basis
over their estimated useful lives of 18.5 to 20 years. Amortization totaled $664,000 for the years ended December 31, 2018 and
2017, respectively. Other intangible assets: The Company’s remaining intangible
assets include the trade names, technology and customer lists acquired in its acquisition of IMT and Vislink. The value of these
acquired assets was determined by a third-party appraisal completed for these business combinations. Absent an indication of fair
value from a potential buyer or similar specific transactions, the Company believes that the use of the methods employed provided
a reasonable estimate in the reporting of the fair value assigned. The Company includes these costs in
intangible assets on the balance sheet and are amortized over their useful lives of 3 to 15 years. Amortization amounted to $1,103,000
and $1,011,000 for the years ended December 31, 2018 and 2017, respectively. Other intangible assets capitalized were $-0- and
$3,620,000 for the years ended December 31, 2018 and 2017, respectively.</t>
  </si>
  <si>
    <t>Warranty Reserve</t>
  </si>
  <si>
    <t xml:space="preserve">Warranty Reserve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for the years ended December 31, 2018 and 2017 was $325,000 and $507,000, respectively. The warranty
reserve increased by $23,000 and $550,000 for the years ended December 31, 2018 and 2017, respectively. The claims made during
the year ended December 31, 2018 and 2017 were ordinary and customary. Warranty reserve is included in accrued expenses on the
accompanying consolidated balance sheets and cost of components in the accompanying consolidated statement of operations.
Warranty Reserve
January 1, 2017 $ 182,000
Warranty reserve expense 550,000
Warranty claims settled and true-up of accrual (225,000 )
December 31, 2017 $ 507,000
Warranty reserve expense 23,000
Warranty claims settled and true-up of accrual (205,000 )
December 31, 2018 $ 325,000 </t>
  </si>
  <si>
    <t>Shipping and Handling Costs</t>
  </si>
  <si>
    <t>Shipping and Handling Costs Shipping and handling charges are invoiced
to the customer and the Company nets these charges against the respective costs within general and administrative expenses. For
the years ended December 31, 2018 and 2017, the amount of shipping and handling costs incurred were $774,000 and $886,000, respectively.</t>
  </si>
  <si>
    <t>Convertible Instruments</t>
  </si>
  <si>
    <t>Convertible Instruments The Company records debt net of debt
discount for beneficial conversion features and warrants, on either a relative fair value or fair value basis depending on the
respective accounting treatment of each instrument. Beneficial conversion features are recorded pursuant to the Beneficial Conversion
(“BCF”) and Debt Topics of the FASB Accounting Standards Codification. The amounts allocated to warrants and beneficial
conversion rights are recorded as debt discounts with corresponding entries to derivative liability and additional paid-in-capital.
Costs paid to third parties (e.g., legal fees, printing costs, placement agent fees) that are directly related to issuing the debt
and that otherwise wouldn’t be incurred, are treated as a direct deduction of the debt liability. Debt discount and issuance
costs are generally amortized and recognized as additional interest expense in the statement of operations over the life of the
debt instrument using the effective interest method. The Company evaluates and bifurcates
conversion features from the instruments containing such feature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underlying
instrument, (b) the hybrid instrument that contains both the embedded derivative instrument and the underlying instrument is not
re-measured at fair value under otherwise applicable U.S. GAAP with changes in fair value reported in earnings as they occur and
(c) a separate instrument with the same terms as the embedded derivative instrument would be considered a derivative instrument.</t>
  </si>
  <si>
    <t>Common Stock Purchase Warrants and Other Derivative Financial Instruments</t>
  </si>
  <si>
    <t>Common Stock Purchase Warrants and
Other Derivative Financial Instruments The Company classifies common stock
purchase warrants and other free standing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classification of its freestanding
derivatives at each reporting date to determine whether a change in classification between assets and liabilities is required.</t>
  </si>
  <si>
    <t>Treasury Stock</t>
  </si>
  <si>
    <t>Treasury Stock Shares of common stock repurchased
are recorded at cost as treasury stock. When shares are reissued, the cost method is used. In accordance with U.S. GAAP, the excess
of the acquisition cost over the reissuance price of the treasury stock, if any, is recorded to additional paid-in capital, limited
to the amount previously credited to additional paid-in capital, if any. Any excess is charged to accumulated deficit.</t>
  </si>
  <si>
    <t>Revenue Recognition</t>
  </si>
  <si>
    <t>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t>
  </si>
  <si>
    <t>Research and Development Expenses</t>
  </si>
  <si>
    <t>Research and Development Expenses Research and development costs are
charged to expense as incurred in performing research, design and development activities. These expenses consist primarily of
salary and benefit expenses, including stock-based compensation and payroll taxes for employees and costs for contractors engaged
in research, design and development activities, as well as costs for prototypes, facilities and travel.</t>
  </si>
  <si>
    <t>Stock-Based Compensation</t>
  </si>
  <si>
    <t>Stock-Based Compensation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date of
issuance. The Company
accounts for stock compensation arrangements with persons classified as non-employees for accounting purpos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t>
  </si>
  <si>
    <t>Impairment of Long-Lived Assets</t>
  </si>
  <si>
    <t>Impairment of Long-Lived Assets Management reviews long-lived assets
and other intangible assets for potential impairment whenever significant events or changes in circumstances indicate that the
carrying amount of an asset may not be recoverable. An impairment exists when the estimated undiscounted cash flows expected to
result from the use of an asset and its eventual disposition is less than the carrying amount. If an impairment exists, the resulting
write-down would be the difference between the fair market value of the long-lived asset and the related net book value. For the
years ended December 31, 2018 and 2017, the Company recorded total impairment charges of $0.4 million and $-0-, respectively.</t>
  </si>
  <si>
    <t xml:space="preserve">Income Taxes I 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t>
  </si>
  <si>
    <t>Advertising Costs</t>
  </si>
  <si>
    <t>Advertising Costs Advertising costs are charged to operations
as incurred. Advertising costs amounted to $82,000 and $542,000, for the years ended December 31, 2018 and 2017, respectively.
Advertising costs are included in general and administrative expenses in the accompanying consolidated statement of operations.</t>
  </si>
  <si>
    <t>Sales Tax and Value Added Taxes</t>
  </si>
  <si>
    <t>Sales Tax and Value Added Taxes The Company accounts for sales taxes
and value added taxes imposed on its goods and services on a net basis.</t>
  </si>
  <si>
    <t>Loss Per Share</t>
  </si>
  <si>
    <t xml:space="preserve">Loss Per Share The Company reports (loss) earnings per share
in accordance with ASC Topic 260, “Earnings Per Share,” which establishes standards for computing and presenting earnings
per share. Basic (loss) earnings per common share is calculated by dividing net (loss) earnings allocable to common stockholders
by the weighted-average common shares outstanding during the period, without consideration of common stock equivalents. Diluted
(loss) earnings per share is calculated by adjusting the weighted-average shares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earnings per share (in thousands):
For the Years Ended
December 31,
2018 2017
Stock options 5,857 6,551
Convertible debt 13,629 —
Warrants 11,872 8,695
31,358 15,246 </t>
  </si>
  <si>
    <t>Fair Value of Financial Instruments</t>
  </si>
  <si>
    <t>Fair Value of Financial Instruments U.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the fair value was estimated that the carrying amount approximated fair value because of the
short maturities of these instruments. All debt is based on current rates at which the Company could borrow funds with similar
remaining maturities and approximates fair value. U.S.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ollowing table presents the
Company’s assets and liabilities that are measured at fair value on a recurring basis at December 31, 2018,
consistent with the fair value hierarchy provisions. The asset impairment is a non-recurring level 3 measurement.
Quoted Prices in Active Markets for Identical Assets/Liabilities (Level 1) Significant Other Observable Inputs (Level 2) Significant Unobservable Inputs (Level 3) Total
Assets (non-recurring):
Asset impairment $ — $ — $ 245,000 $ 245,000
Capitalized software development costs — — 168,000 168,000
— — 413,000 413,000
Liabilities:
Derivative liability $ — $ — $ 1,118,000 $ 1,118,000
Total $ — $ — $ 1,118,000 $ 1,118,000 The following table presents the Company’s
liabilities that are measured at fair value on a recurring basis at December 31, 2017, consistent with the fair value hierarchy
provisions:
Quoted Prices in Active Markets for Identical Assets/Liabilities (Level 1) Significant Other Observable Inputs (Level 2) Significant Unobservable Inputs (Level 3) Total
Liabilities:
Derivative liability $ — $ — $ 2,399,000 $ 2,399,000
Total $ — $ — $ 2,399,000 $ 2,399,000 See Note 13 for additional disclosure regarding
the Company’s warrants liabilities accounted for at fair value.</t>
  </si>
  <si>
    <t>Foreign Currency and Other Comprehensive (Loss) Gain</t>
  </si>
  <si>
    <t>Foreign Currency and Other Comprehensive
(Loss) Gain The functional currency of our foreign
subsidiary is typically the applicable local currency which is British Pounds. The translation from the respective foreign currency
to United States Dollars (U.S. Dollar)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foreign currency exchange gains and losses are included as a component of general and administrative expenses, in the
accompanying Consolidated Statements of Operations. The following table presents losses
recognized from foreign exchange transactions; and changes in accumulated other comprehensive income representing the gain or loss
on the translation of our foreign subsidiary’s financial statements as follows:
For the Years Ended
December 31,
2018 2017
Net foreign exchange transactions:
Losses $ 483,000 $ 284,000
Accumulated comprehensive income:
(Decreases) increases $ (79,000 ) $ 354,000 The exchange rate adopted for the foreign
exchange transactions are the rates of exchange as quoted on an OANDA, a Canadian-based foreign exchange company providing currency
conversion, online retail foreign exchange trading, online foreign currency transfers, and forex information, internet website.
Translation of amounts from British Pounds into United States dollars was made at the following exchange rates for the respective
periods:
● As of December 31, 2018 – British Pounds $1.2734340 to US$ 1.00
● Average rate for the year ended December 31, 2018 – British Pounds $1.3347667 to US $1.00
● As of December 31, 2017 – British Pounds $1.3491240 to US$ 1.00
● Average rate for the 11 months ending December 31, 2017 – British Pounds $1.2936987 to US $1.00</t>
  </si>
  <si>
    <t>Subsequent Events Management has evaluated subsequent
events or transactions occurring through the date the consolidated financial statements were issued and determined that no events
or transactions are required to be disclosed herein, except as disclosed.</t>
  </si>
  <si>
    <t>Recent Accounting Standards - Adopted and Not Yet Adopted</t>
  </si>
  <si>
    <t>Recent Accounting Standards – Adopted
and Not Yet Adopted Adopted on January 1, 2019 In May 2014, the FASB issued Accounting Standards
Update (“ASU”) No. 2014-09, Revenue from Contracts with Customers (Topic 606), that will supersede virtually all existing
revenue guidance. Under this update, an entity is required to recognize revenue upon transfer of promised goods or services to
customers, in an amount that reflects the entitled consideration received in exchange for those goods or services. The guidance
also requires additional disclosure about the nature, amount, timing, and uncertainty of revenue and cash flows arising from the
customer contracts. This updat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The Company has been able to defer adoption to January 1, 2019, under the emerging
growth company (“EGC”) status that expired on December 31, 2018. Upon the loss of EGC status, an issuer is required
to adopt the standard in its next filing. This accounting standard becomes effective for the Company for reporting periods beginning
after December 15, 2018, and interim reporting periods thereafter, specifically the first quarter of 2019. On January 1, 2019, the Company adopted ASU
2014-0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The Company will adopt
ASC 606 using the modified retrospective method applied to all contracts not completed as of January 1, 2019. Under the modified
retrospective transition method, an entity compares the revenue recognized from contract inception up to the date of initial application
to the amount that would have been recognized if it had applied ASC 606 since contract inception. The difference between those
two amounts would be accounted for as a cumulative effect adjustment and recognized on the date of initial application. The Company
has completed its assessment of the new standard, including a review of the Company’s revenue streams to identify potential
differences in accounting because of the new standard. This evaluation has influenced the Company to conclude that the adoption
of the new guidance will not have a material impact and will not result in a change to the accounting for any of the in-scope revenue
streams; as such, no cumulative effect adjustment is expected. Consequently, financial information will not be updated, and the
disclosures required under the new standard will not be provided for dates and periods before January 1, 2019.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As a lessor and lessee, we do not anticipate the
classification of our leases to change, but we expect to recognize right-of-use assets and lease liabilities for substantially
virtually all our operating lease commitments leases for which we are the lessee as a lease liability and corresponding right-of-use
asset on consolidated balance sheet. The accounting for lessors remains largely unchanged from existing guidance. The new standard has been adopted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 hindsight or the practical expedient pertaining to land easements; the latter not being applicable
to us. We expect that this standard will have a material
effect on our financial statements. While we continue to assess all the effects of adoption, we currently believe the most significant
effects relate to the recognition of new ROU assets and lease liabilities on our balance sheet for our real estate operating leases. On adoption, the Company expects recognition
of additional assets and corresponding liabilities pertaining to its operating leases on its consolidated balance sheets. The Company
does not expect the adoption of the new standard to have a significant impact on its consolidated statements of operations and
cash flow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ur leases of real estate. New Standards Not Yet Adopted In November 2018, the FASB issued ASU 2018-18,
Collaborative Arrangements (Topic) 808: Clarifying the Interaction between Topic 808 and Topic 606. The amendments in the update
affect all entities that have collaborative arrangements. The amendments to this update make targeted improvements to generally
accepted accounting principles (GAAP) for collaborative arrangements as follows: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Add unit-of-account guidance in Topic 808 to
align with the guidance in Topic 606 (that is, a distinct good or service) when an entity is assessing whether the collaborative
arrangement or a part of the arrangement is within the scope of Topic 606.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An entity may elect to apply the practical expedient for contract modifications that is permitted for entities using the modified
retrospective transition method in Topic 606. We are currently evaluating this guidance to determine the impact to our consolidated
financial statements. In October 2018, the FASB issued ASU 2018-17,
Consolidation (Topic 810): Targeted Improvements to Related Party Guidance for Variable Interest Entities. The amendments to this
update affect reporting entities that are required to determine whether they should consolidate a legal entity under the guidance
within the Variable Interest Entities Subsections of Subtopic 810-10. For entities other than private companies, the amendments
in this update are effective for fiscal years beginning after December 15, 2019, and interim periods within those fiscal years.
All entities are required to apply the amendments in this update retrospectively with a cumulative-effect adjustment to retained
earnings at the beginning of the earlies period presented. Early adoption is permitted. The adoption of ASC 2017-17 is not expected
to have a material impact on our results of operations, financial position or liquidity of our related financial statement disclosure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si>
  <si>
    <t>Summary of Significant Accounting Policies (Tables)</t>
  </si>
  <si>
    <t>Schedule of Product Warranty Liability</t>
  </si>
  <si>
    <t xml:space="preserve">Warranty reserve is included in accrued
expenses on the accompanying consolidated balance sheets and cost of components in the accompanying consolidated statement of operations.
Warranty Reserve
January 1, 2017 $ 182,000
Warranty reserve expense 550,000
Warranty claims settled and true-up of accrual (225,000 )
December 31, 2017 $ 507,000
Warranty reserve expense 23,000
Warranty claims settled and true-up of accrual (205,000 )
December 31, 2018 $ 325,000 </t>
  </si>
  <si>
    <t>Schedule of Earnings Per Share, Basic and Diluted</t>
  </si>
  <si>
    <t xml:space="preserve">The following table illustrates the anti-dilutive
potential common stock equivalents excluded from the calculation of earnings per share (in thousands):
For the Years Ended
December 31,
2018 2017
Stock options 5,857 6,551
Convertible debt 13,629 —
Warrants 11,872 8,695
31,358 15,246 </t>
  </si>
  <si>
    <t>Schedule of Fair Value, Assets and Liabilities Measured on Recurring Basis</t>
  </si>
  <si>
    <t xml:space="preserve">The following table presents the Company’s
assets and liabilities that are measured at fair value on a recurring at December 31, 2018 and 2017, consistent with the fair value
hierarchy provisions. The asset impairment is a non-recurring level 3 measurement.
Quoted Prices in Active Markets for Identical Assets/Liabilities (Level 1) Significant Other Observable Inputs (Level 2) Significant Unobservable Inputs (Level 3) Total
Assets (non-recurring):
Asset impairment $ — $ — $ 245,000 $ 245,000
Capitalized software development costs — — 168,000 168,000
— — 413,000 413,000
Liabilities:
Derivative liability $ — $ — $ 1,118,000 $ 1,118,000
Total $ — $ — $ 1,118,000 $ 1,118,000 The following table presents the Company’s
liabilities that are measured at fair value on a recurring basis at December 31, 2017, consistent with the fair value hierarchy
provisions:
Quoted Prices in Active Markets for Identical Assets/Liabilities (Level 1) Significant Other Observable Inputs (Level 2) Significant Unobservable Inputs (Level 3) Total
Liabilities:
Derivative liability $ — $ — $ 2,399,000 $ 2,399,000
Total $ — $ — $ 2,399,000 $ 2,399,000 </t>
  </si>
  <si>
    <t>Schedule of Foreign Exchanges and Changes in Accumulated Comprehensive Income</t>
  </si>
  <si>
    <t xml:space="preserve">The following table presents losses
recognized from foreign exchange transactions; and changes in accumulated other comprehensive income representing the gain or loss
on the translation of our foreign subsidiary’s financial statements as follows:
For the Years Ended
December 31,
2018 2017
Net foreign exchange transactions:
Losses $ 483,000 $ 284,000
Accumulated comprehensive income:
(Decreases) increases $ (79,000 ) $ 354,000 </t>
  </si>
  <si>
    <t>Acquisitions (Tables)</t>
  </si>
  <si>
    <t>Schedule of Tangible Assets Acquired and Liabilities</t>
  </si>
  <si>
    <t xml:space="preserve">Based upon these factors, the Company
concluded that the occurrence of a bargain purchase was reasonable.
Purchase Consideration
Amount of consideration: $ 16,000,000
Tangible assets acquired and liabilities assumed at fair value
Accounts receivable $ 7,129,000
Inventories 15,232,000
Property and equipment 3,868,000
Prepaid expenses 944,000
Accounts payable (2,294,000 )
Customer deposits (1,137,000 )
Accrued expenses (451,000 )
Net tangible assets acquired $ 23,291,000
Identifiable intangible assets
Trade names and technology $ 1,100,000
Customer relationships 2,520,000
Total Identifiable Intangible Assets $ 3,620,000
Total net assets acquired $ 26,911,000
Consideration 16,000,000
Gain on bargain purchase $ 10,911,000 </t>
  </si>
  <si>
    <t>Schedule of Pro-Forma Information</t>
  </si>
  <si>
    <t xml:space="preserve">The following presents the unaudited
pro-forma combined results of operations as if the entities were combined on January 1, 2017:
For the Year Ended
December 31, 2017
Revenues, net $ 49,118
Net loss allocable to common shareholders $ (25.810 )
Net loss per share $ (2.13 )
Weighted average number of shares outstanding 12,138 </t>
  </si>
  <si>
    <t>Accounts Receivable (Tables)</t>
  </si>
  <si>
    <t>Schedule of Accounts Receivable</t>
  </si>
  <si>
    <t xml:space="preserve">Accounts receivable consist of the following:
December 31, 2018 December 31, 2017
Accounts receivable $ 6,740,000 $ 9,305,000
Allowance for doubtful accounts (549,000 ) (968,000 )
Net accounts receivable $ 6,191,000 $ 8,337,000 </t>
  </si>
  <si>
    <t>Inventories (Tables)</t>
  </si>
  <si>
    <t>Schedule of Inventories, Net</t>
  </si>
  <si>
    <t xml:space="preserve">Inventories included in the accompanying
consolidated balance sheet are stated at the lower of cost or market as summarized below:
December 31, 2018 December 31, 2017
Raw materials $ 6,173,000 $ 10,571,000
Work-in-process 3,711,000 2,660,000
Finished goods 4,052,000 5,249,000
Sub-total inventories 13,936,000 18,480,000
Less reserve for slow moving and excess inventory (886,000 ) (3,727,000 )
Total inventories, net $ 13,050,000 $ 14,753,000 </t>
  </si>
  <si>
    <t>Property and Equipment (Tables)</t>
  </si>
  <si>
    <t>Schdule of Property and Equipment, Net</t>
  </si>
  <si>
    <t xml:space="preserve">Property and equipment consist of the
following:
Useful Life (Years) December 31,
2018 2017
Cost:
Furniture and fixtures 1 – 10 $ 291,000 $ 486,000
(A) Leasehold improvements 1 - 14 228,000 1,989,000
Computers, software and equipment 1 - 11 6,495,000 6,189,000
Vehicles 1 - 7 22,000 273,000
7,036,000 8,937,000
Accumulated depreciation (4,940,000 ) (5,700,000 )
Property and equipment, net $ 2,096,000 $ 3,237,000 </t>
  </si>
  <si>
    <t>Intangible Assets (Tables)</t>
  </si>
  <si>
    <t>Schedule of Intangible Assets</t>
  </si>
  <si>
    <t xml:space="preserve">Intangible assets consist of the following
finite assets:
Software Development Costs Patents and Licenses Trade Names and Technology Customer Relationships
Accumulated Accumulated Accumulated Accumulated
Costs Amortization Costs Amortization Costs Amortization Costs Amortization Net
Balance as of January 1, 2017 $ 18,647,000 $ (17,288,000 ) $ 12,378,000 $ (8,507,000 ) $ 350,000 $ (35,000 ) $ 360,000 $ (33,000 ) $ 5,872,000
Additions - - - - 1,100,000 - 2,520,000 - 3,620,000
Impairments - - - - - - - -
Amortization - (923,000 ) - (664,000 ) - (208,000 ) - (803,000 ) (2,598,000 )
Balance as of December 31, 2017 $ 18,647,000 $ (18,211,000 ) $ 12,378,000 $ (9,171,000 ) $ 1,450,000 $ (243,000 ) $ 2,880,000 $ (836,000 ) $ 6,894,000
Additions - - - - - - - - -
Eliminations (18,647,000 ) 18,647,000 - - - - - -
Impairments - (168,000 ) - - - - - (168,000 )
Amortization - (268,000 ) - (664,000 ) - (224,000 ) - (879,000 ) (2,035,000 )
Balance as of December 31, 2018 $ - $ - $ 12,378,000 $ (9,835,000 ) $ 1,450,000 $ (467,000 ) $ 2,880,000 $ (1,715,000 ) $ 4,691,000 </t>
  </si>
  <si>
    <t>Schedule of Estimated Amortization Expense for Intangible Assets</t>
  </si>
  <si>
    <t xml:space="preserve">Estimated amortization expense for total
intangible assets for the succeeding five years is as follows:
2019 $ 1,763,000
2020 993,000
2021 818,000
2022 574,000
2023 119,000
Thereafter 424,000
$ 4,691,000 </t>
  </si>
  <si>
    <t>Accured Expenses (Tables)</t>
  </si>
  <si>
    <t>Schedule of Accured Expenses</t>
  </si>
  <si>
    <t xml:space="preserve">Accrued expenses consist of the following:
December 31, 2018 December 31, 2017
Compensation $ 834,000 $ 1,306,000
Commissions 90,000 499,000
Warranty 325,000 507,000
Rent 71,000 54,000
Payables 576,000 27,000
Interest 112,000 42,000
Deferred Equity 104,000 715,000
$ 2,112,000 $ 3,150,000 </t>
  </si>
  <si>
    <t>Convertible Notes Payable (Tables)</t>
  </si>
  <si>
    <t>Schedule of Debt</t>
  </si>
  <si>
    <t xml:space="preserve">The debentures (old debt) are summarized
as of December 31, 2018 as follows:
Remaining principal balance $ 415,625
Debt discount incurred $ 2,712,335
Amortization of debt discount (2,277,962 )
Effect of debt extinguishment (418,510 )
Un-amortized debt discount 15,683
Ending Balance – December 31, 2018 $ 399,942 These debentures as of December 31,
2018 are summarized as follows:
Remaining principal balance $ 5,933,289
Debt discount incurred $ 70,000
Amortization of debt discount (22,693 )
Un-amortized debt discount 47,307
Ending Balance – December 31, 2018 $ 5,885,982 </t>
  </si>
  <si>
    <t>Schedule of Interest Expense</t>
  </si>
  <si>
    <t xml:space="preserve">Items charged to interest expense for the years
ending December 31, 2018 and 2017 are:
2018 2017
Contractual interest expense $ 131,185 $ -0-
Debt discount amortization 488,791 -0-
Warrant costs 1,788,171 -0-
Total charged to interest expense $ 2,408,147 $ -0- Items charged to interest expense for the years
ending December 31, 2018 and 2017 are:
2018 2017
Contractual interest expense $ 140,886 $ -0-
Debt discount amortization 22,693 -0-
Total charged to interest expense $ 163,579 $ -0- </t>
  </si>
  <si>
    <t>Schedule of New Debt Instrument</t>
  </si>
  <si>
    <t xml:space="preserve">The modifications resulted in new debt
instruments and the principal is summarized as follows:
Principal remaining on old debt modified $ 3,400,000
Accrued interest on old debt modified 100,300
Additional proceeds 2,000,000
Original issue discount 105,265
Redemption premiums 525,045
Total new principal $ 6,130,610 </t>
  </si>
  <si>
    <t>Income Taxes (Tables)</t>
  </si>
  <si>
    <t>Schedule of Components of Income Tax Expense (Benefit)</t>
  </si>
  <si>
    <t xml:space="preserve">The provision (benefit) for income taxes
consists of the following:
December 31,
2018 2017
Current tax provision (benefit)
Federal $ — $ —
State 6,000 —
6,000 —
Deferred tax provision (benefit)
Federal (3,567,000 ) 21,269,000
State (1,720,000 ) (1,994,000 )
Foreign (127,000 ) (885,000 )
Change in valuation allowance 5,414,000 (18,390,000 )
Income tax provision (benefit) $ 6,000 $ — </t>
  </si>
  <si>
    <t>Schedule of Effective Income Tax Rate Reconciliation</t>
  </si>
  <si>
    <t>A reconciliation of the statutory tax rate to the effective
tax rate is as follows:
December 31,
2018 2017
Statutory Federal income tax rate 21.00 % 34.00 %
State and local taxes, net of Federal benefit 10.93 13.96
Permanent differences 4.35 (2.74 )
Provision to return 1.40 1.21
IMT opening balance (— ) (— )
Bargain purchase gain (— ) 36.65
Vislink opening balance (— ) (36.65 )
Invested earnings of foreign subsidiary (0.14 ) (8.30 )
Change in federal and state statutory rate (0.80 ) (212.41 )
Valuation allowance (36.78 ) 174.28
Effective tax rate (0.04 )% (— )%</t>
  </si>
  <si>
    <t>Schedule of Deferred Tax Assets and Liabilities</t>
  </si>
  <si>
    <t xml:space="preserve">Significant components of the Company’s
deferred tax assets are as follows:
December 31,
2018 2017
Deferred Tax Assets
Federal R&amp;D credit $ 2,819,000 $ 2,819,000
Inventory 78,000 836,000
Allowance for bad debt 32,000 102,000
Compensation Related 3,000 120,000
Pension 6,000 33,000
Other Accruals 305,000 88,000
State Net operating losses 8,532,000 6,909,000
Federal Net operating losses 36,079,000 33,657,000
Property &amp; Equipment 12,000 119,000
Stock Options 6,214,000 5,240,000
Other 834,000 623,000
Valuation Allowance (53,573,000 ) (48,159,000 )
Total Deferred Tax Assets 1,341,000 2,387,000
Deferred Tax Liabilities
Property and Equipment (215,000 ) (197,000 )
Intangibles (1,080,000 ) (1,567,000 )
Inventory — (623,000 )
Prepaid Expenses (24,000 ) —
Compensation Related (22,000 ) —
Total Deferred Tax Liabilities (1,341,000 ) (2,387,000 )
Net Deferred Tax Asset/(Liability) $ — $ — </t>
  </si>
  <si>
    <t>Derivative Liabilities (Tables)</t>
  </si>
  <si>
    <t>Schedule of Valuation and Warrants Exercisable</t>
  </si>
  <si>
    <t xml:space="preserve">The following are the key assumptions that
were used in connection with the valuation of the warrants exercisable into common stock as of December 31, 2018 and 2017:
Years Ended
December 31,
2018 2017
Number of shares underlying the warrants 4,928,152 968,080
Fair market value of stock $ 0.31 $ 1.62
Exercise price $ 0.45 to 13.79 $ 2.00 to 2,400
Volatility 118% to 149 % 67% to 160 %
Risk-free interest rate 2.46% to 2.51 % 1.76% to 2.20 %
Expected dividend yield — —
Warrant life (years) 0.1 to 4.41 0.8 to 3.55 </t>
  </si>
  <si>
    <t>Schedule of Changes in Fair Value of Level 3 Financial Liabilities</t>
  </si>
  <si>
    <t xml:space="preserve">The following table sets forth a summary
of the changes in the fair value of our Level 3 financial liabilities that are measured at fair value on a recurring basis:
Years Ended
December 31,
2018 2017
Beginning balance $ 2,399,000 $ 1,183,000
Recognition of warrant liability on issuance dates 1,905,000 1,321,000
Change in fair value of derivative liabilities (3,186,000 ) (105,000 )
Ending balance $ 1,118,000 $ 2,399,000 </t>
  </si>
  <si>
    <t>Stockholders' Equity (Tables)</t>
  </si>
  <si>
    <t>Schedule of Share-based Payment Award, Stock Options, Valuation Assumptions</t>
  </si>
  <si>
    <t xml:space="preserve">Each option is estimated on the date
of grant, using the Black-Scholes model and the following assumptions (all in weighted averages):
2018 2017
Exercise price $ 0.89 $ 1.58
Volatility 148.71 % 285.27 %
Risk-free interest rate 2.63 % 1.88 %
Expected dividend yield 0 % 0 %
Expected term (years) 6 6 </t>
  </si>
  <si>
    <t>Schedule of Stock Option Activity</t>
  </si>
  <si>
    <t xml:space="preserve">A summary of the status of the Company’s
stock option plan for the year ended December 31, 2018 is as follows:
Number of Options (in shares)
Weighted Average Exercise Price
Outstanding, January 1, 2018 6,550,500 $ 1.58
Options granted 220,000 $ 0.89
Options exercised -0- $ -0-
Options cancelled/expired (913,332 ) $ (1.58 )
Outstanding, December 31, 2018 5,857,168 $ 1.55
Exercisable, December 31, 2018 2,537,194 $ 1.57 </t>
  </si>
  <si>
    <t>Schedule of Stock Option Exercise Price</t>
  </si>
  <si>
    <t>A summary of the status of the Company’s
stock option plan for the year ended December 31, 2018 is as follows (continued):
Common stock issuable upon exercise of options outstanding
Common stock issuable upon options exercisable
Range of exercise prices Options Outstanding (in shares) Weighted Average Remaining Contractual Life (Years) Weighted Average Exercise Price Options Exercisable (in shares) Remaining Exercisable Contractual Life (years) Weighted Average Exercise Price
$0 to $46,202 5,857,168 8.41 $ 1.55 2,537,194 8.34 $ 1.57</t>
  </si>
  <si>
    <t>Schedule of Warrant Outstanding</t>
  </si>
  <si>
    <t xml:space="preserve">The following table sets forth common share purchase warrants
outstanding as of December 31, 2018:
Quantity of Warrants Weighted Average Exercise Price
Outstanding, December 31, 2017 8,695,273 $ 5.50
Warrants granted 3,200,000 $ 1.00
Warrants exercised -0- $ -0-
Warrants cancelled/expired (23,460 ) $ (1,105.00 )
Outstanding, December 31, 2018 11,871,813 $ 1.98
Exercisable, December 31, 2018 11,871,813 $ 1.98 </t>
  </si>
  <si>
    <t>Schedule of Warrant Outstanding Exercise Price</t>
  </si>
  <si>
    <t>As of December 31, 2018, these outstanding
warrants contained no intrinsic value.
Common Stock Issuable Upon Exercise of Warrants Outstanding Common Stock Issuable Upon Warrants Exercisable
Range of Exercise Prices Number Outstanding at 12/31/18 Weighted Average Remaining Contractual Life (Years) Weighted Average Exercise Price Number Exercisable at 12/31/18 Weighted Average Exercise Price
$ *0.45 1,037,288 2.55 $ *0.45 1,037,288 $ 0.45
$ 1.00 3,200,000 4.41 $ 1.00 3,200,000 $ 1.00
$ 2.00 6,512,475 3.02 $ 2.00 6,512,475 $ 2.00
$ 2.50 982,989 3.09 $ 2.50 982,989 $ 2.50
$ 8.40 20,833 2.82 $ 8.40 20,833 $ 8.40
$ 13.79 116,666 2.38 $ 13.79 116,666 $ 13.79
$ 420.00 -0- 0.00 $ 420.00 -0- $ 420.00
$ 1,380.00 1,209 1.10 $ 1,380.00 1,209 $ 1,380.00
$ 2,400.00 353 1.15 $ 2,400.00 353 $ 2,400.00
11,871,813 3.35 $ 1.98 11,871,813 $ $1.98 *represents group
of warrants repriced to $0.45 from $6.85</t>
  </si>
  <si>
    <t>Commitments and Contingencies (Tables)</t>
  </si>
  <si>
    <t>Schedule of Lease Obligations Assumed</t>
  </si>
  <si>
    <t>The table below lists location and lease expiration dates
from 2019 through 2025:
Location Lease End Date Approximate Future Payments
Colchester, U.K. – The Fairways Jun 2020 $ 301,227
Colchester, U.K. – Waterside House May 2025 1,673,513
Anaheim, CA Jul 2021 79,068
Billerica, MA May 2021 1,065,402
Hemel, UK Oct 2020 333,293
Singapore Aug 2020 55,021
Hackettstown, NJ Apr 2020 122,302
Dubai, United Arab Emirates Jun 2019 10,994
Sunrise, Florida May 2019 40,275
Sublets:
Colchester, UK – The Fairways Mar 2020 $ 69,000
Hemel, UK Oct 2020 167,000</t>
  </si>
  <si>
    <t>Schedule of Future Minimum Rental Payments for Operating Leases</t>
  </si>
  <si>
    <t xml:space="preserve">The Company’s total obligation
of minimum future annual rentals, exclusive of real estate taxes and related costs, is approximately as follows:
Year Ending December 31, Amount
2019 1,299,000
2020 1,043,000
2021 469,000
2022 268,000
2023 268,000
Thereafter 335,000
$ 3,682,000
Sublets:
2019 $ 146,000
2020 90,000
$ 236,000 </t>
  </si>
  <si>
    <t>Geographical Information (Tables)</t>
  </si>
  <si>
    <t>Schedule of Operating Segments Information</t>
  </si>
  <si>
    <t xml:space="preserve">The Company has one operating segment
and the decision-making group is the senior executive management team.
Year Ended Year Ended
December 31, 2018 December 30, 2017
Revenue:
North America $ 17,686,000 $ 19,900,000
South America 1,185,000 6,933,000
Europe 11,569,000 11,451,000
Asia 4,880,000 5,105,000
Rest of World 2,974,000 4,435,000
$ 38,294,000 $ 47,824,000
Year Ended Year Ended
December 31, 2018 December 31, 2017
Long-Lived Assets:
United States $ 5,637,000 $ 5,700,000
United Kingdom 1,150,000 4,431,000
$ 6,787,000 $ 10,131,000 </t>
  </si>
  <si>
    <t>Prior Period Financial Statement Revision (Tables)</t>
  </si>
  <si>
    <t>Schedule of Consolidated Financial Statements</t>
  </si>
  <si>
    <t>The effects of the correction of immaterial
errors on our Consolidated Financial Statements were as follows (in thousands):
December 31, 2017
Amounts
Previously Reported Adjustment As Revised
Consolidated Balance Sheet:
Total Liabilities $ 19,019 $ 1,128 $ 20,147
Stockholders’ equity before accumulated deficit 237,472 (1,321 ) 236,151
Accumulated deficit (219,845 ) 193 (219,652 )
Total liabilities and stockholders’ equity $ 36,646 $ - $ 36,646
Consolidated Statement of Operations:
Net loss for the year ended $ (10,546 ) $ 193 $ (10,353 )</t>
  </si>
  <si>
    <t>Liquidity and Financial Condition (Details Narrative) - USD ($)</t>
  </si>
  <si>
    <t>May 29, 2018</t>
  </si>
  <si>
    <t>Dec. 31, 2016</t>
  </si>
  <si>
    <t>Working capital</t>
  </si>
  <si>
    <t>Cash used in operating activities</t>
  </si>
  <si>
    <t>Expected amount of savings in cost reduction plan</t>
  </si>
  <si>
    <t>Other expenses</t>
  </si>
  <si>
    <t>6% Senior Secured Convertible Debentures [Member] | Private Placement [Member]</t>
  </si>
  <si>
    <t>Debt instrument, principal amount</t>
  </si>
  <si>
    <t>Purchase of warrants</t>
  </si>
  <si>
    <t>Warrants exercise price per shares</t>
  </si>
  <si>
    <t>Summary of Significant Accounting Policies (Details Narrative)</t>
  </si>
  <si>
    <t>Dec. 31, 2018USD ($)</t>
  </si>
  <si>
    <t>Dec. 31, 2017USD ($)</t>
  </si>
  <si>
    <t>Dec. 31, 2016USD ($)</t>
  </si>
  <si>
    <t>Cash federally insured amount</t>
  </si>
  <si>
    <t>Depreciation</t>
  </si>
  <si>
    <t>Amortization</t>
  </si>
  <si>
    <t>Warranty reserve</t>
  </si>
  <si>
    <t>Increase in warranty reserve</t>
  </si>
  <si>
    <t>Shipping and handling costs</t>
  </si>
  <si>
    <t>Impairment charges</t>
  </si>
  <si>
    <t>Advertising costs</t>
  </si>
  <si>
    <t>Foreign exchange transaction rate</t>
  </si>
  <si>
    <t>Foreign exchange transactions average rate</t>
  </si>
  <si>
    <t>GBP [Member]</t>
  </si>
  <si>
    <t>Software [Member]</t>
  </si>
  <si>
    <t>Finite-lived intangible asset, useful life</t>
  </si>
  <si>
    <t>5 years</t>
  </si>
  <si>
    <t>Patents and Licenses [Member]</t>
  </si>
  <si>
    <t>Other Intangible Assets [Member]</t>
  </si>
  <si>
    <t>Intangible assets capitalized value</t>
  </si>
  <si>
    <t>Maximum [Member]</t>
  </si>
  <si>
    <t>Estimated useful life</t>
  </si>
  <si>
    <t>10 years</t>
  </si>
  <si>
    <t>Maximum [Member] | Patents and Licenses [Member]</t>
  </si>
  <si>
    <t>20 years</t>
  </si>
  <si>
    <t>Maximum [Member] | Other Intangible Assets [Member]</t>
  </si>
  <si>
    <t>15 years</t>
  </si>
  <si>
    <t>Minimum [Member]</t>
  </si>
  <si>
    <t>1 year</t>
  </si>
  <si>
    <t>Minimum [Member] | Patents and Licenses [Member]</t>
  </si>
  <si>
    <t>18 years 6 months</t>
  </si>
  <si>
    <t>Minimum [Member] | Other Intangible Assets [Member]</t>
  </si>
  <si>
    <t>3 years</t>
  </si>
  <si>
    <t>Sales Revenue, Net [Member] | One Customer [Member]</t>
  </si>
  <si>
    <t>Concentration risk percentage</t>
  </si>
  <si>
    <t>10.00%</t>
  </si>
  <si>
    <t>Concentration risk amount</t>
  </si>
  <si>
    <t>Sales Revenue, Net [Member] | One Customer [Member] | Maximum [Member]</t>
  </si>
  <si>
    <t>12.00%</t>
  </si>
  <si>
    <t>Accounts Receivable [Member] | Customer [Member]</t>
  </si>
  <si>
    <t>Accounts Receivable [Member] | Two Customers [Member]</t>
  </si>
  <si>
    <t>33.00%</t>
  </si>
  <si>
    <t>Accounts Receivable [Member] | Customer One [Member]</t>
  </si>
  <si>
    <t>20.00%</t>
  </si>
  <si>
    <t>Accounts Receivable [Member] | Customer Two [Member]</t>
  </si>
  <si>
    <t>13.00%</t>
  </si>
  <si>
    <t>Summary of Significant Accounting Policies - Schedule of Product Warranty Liability (Details) - USD ($)</t>
  </si>
  <si>
    <t>Warranty reserve, beginning</t>
  </si>
  <si>
    <t>Warranty reserve expense</t>
  </si>
  <si>
    <t>Warranty claims settled and true-up of accrual</t>
  </si>
  <si>
    <t>Warranty reserve, ending</t>
  </si>
  <si>
    <t>Summary of Significant Accounting Policies - Schedule of Earnings Per Share, Basic and Diluted (Details) - shares</t>
  </si>
  <si>
    <t>Antidilutive securities excluded from computation of earnings per share, amount</t>
  </si>
  <si>
    <t>Stock Options [Member]</t>
  </si>
  <si>
    <t>Convertible Debt [Member]</t>
  </si>
  <si>
    <t>Warrants [Member]</t>
  </si>
  <si>
    <t>Summary of Significant Accounting Policies - Schedule of Fair Value, Assets and Liabilities Measured on Recurring Basis (Details) - USD ($)</t>
  </si>
  <si>
    <t>Asset impairment</t>
  </si>
  <si>
    <t>Capitalized software development costs</t>
  </si>
  <si>
    <t>Total Assets (non-recurring)</t>
  </si>
  <si>
    <t>Derivative liability</t>
  </si>
  <si>
    <t>Total Liabilities</t>
  </si>
  <si>
    <t>Quoted Prices in Active Markets for Identical Assets/Liabilities (Level 1) [Member]</t>
  </si>
  <si>
    <t>Significant Other Observable Inputs (Level 2) [Member]</t>
  </si>
  <si>
    <t>Significant Unobservable Inputs (Level 3) [Member]</t>
  </si>
  <si>
    <t>Summary of Significant Accounting Policies - Schedule of Foreign Exchanges and Changes in Accumulated Comprehensive Income (Details) - USD ($)</t>
  </si>
  <si>
    <t>Net foreign exchange transactions: losses</t>
  </si>
  <si>
    <t>Accumulated comprehensive income: (Decrease) increase</t>
  </si>
  <si>
    <t>Acquisitions (Details Narrative) - USD ($)</t>
  </si>
  <si>
    <t>Mar. 17, 2017</t>
  </si>
  <si>
    <t>Feb. 02, 2017</t>
  </si>
  <si>
    <t>Payments to acquire businesses, gross</t>
  </si>
  <si>
    <t>Cash consideration</t>
  </si>
  <si>
    <t>Preliminary gain on bargain purchase</t>
  </si>
  <si>
    <t>Debt instrument, description of variable rate basis</t>
  </si>
  <si>
    <t>The Notes were originally due to mature on March 20, 2017 (the "Maturity Date"). Interest on the Notes was payable in cash on the Maturity Date at a rate per annum equal to LIBOR plus 1.9%.</t>
  </si>
  <si>
    <t>Fair value of net assets acquired</t>
  </si>
  <si>
    <t>Revenue reduction annualized rate</t>
  </si>
  <si>
    <t>0.60%</t>
  </si>
  <si>
    <t>Total purchase amount</t>
  </si>
  <si>
    <t>Additional closing transaction</t>
  </si>
  <si>
    <t>Reducing principal amount due</t>
  </si>
  <si>
    <t>Cash and sellers extinguished</t>
  </si>
  <si>
    <t>Gain (loss) on extinguishment of debt</t>
  </si>
  <si>
    <t>Gain on bargain purchase reported</t>
  </si>
  <si>
    <t>Property, plant and equipment, useful life</t>
  </si>
  <si>
    <t>Acquired finite-lived intangible assets, weighted average useful life</t>
  </si>
  <si>
    <t>Acquisitions - Schedule of Tangible Assets Acquired and Liabilities (Details) - USD ($)</t>
  </si>
  <si>
    <t>Amount of consideration</t>
  </si>
  <si>
    <t>Vislink International Limited [Member]</t>
  </si>
  <si>
    <t>Prepaid expenses</t>
  </si>
  <si>
    <t>Vislink International Limited [Member] | Trade Names and Technology [Member]</t>
  </si>
  <si>
    <t>Vislink International Limited [Member] | Customer Relationships [Member]</t>
  </si>
  <si>
    <t>Acquisitions - Schedule of Pro-Forma Information (Details)</t>
  </si>
  <si>
    <t>Dec. 31, 2017USD ($)$ / sharesshares</t>
  </si>
  <si>
    <t>Revenues, net</t>
  </si>
  <si>
    <t>Net loss allocable to common shareholders</t>
  </si>
  <si>
    <t>Net loss per share | $ / shares</t>
  </si>
  <si>
    <t>Weighted average number of shares outstanding | shares</t>
  </si>
  <si>
    <t>Accounts Receivable (Details Narrative) - USD ($) $ in Thousands</t>
  </si>
  <si>
    <t>Bad debt expense</t>
  </si>
  <si>
    <t>Accounts Receivable - Schedule of Accounts Receivable (Details) - USD ($)</t>
  </si>
  <si>
    <t>Allowance for doubtful accounts</t>
  </si>
  <si>
    <t>Net accounts receivable</t>
  </si>
  <si>
    <t>Inventories (Details Narrative) - USD ($) $ in Thousands</t>
  </si>
  <si>
    <t>Inventories - Schedule of Inventories, Net (Details) - USD ($)</t>
  </si>
  <si>
    <t>Raw materials</t>
  </si>
  <si>
    <t>Work-in-process</t>
  </si>
  <si>
    <t>Finished goods</t>
  </si>
  <si>
    <t>Sub-total inventories</t>
  </si>
  <si>
    <t>Less reserve for slow moving and excess inventory</t>
  </si>
  <si>
    <t>Total inventories, net</t>
  </si>
  <si>
    <t>Property and Equipment (Details Narrative) - USD ($)</t>
  </si>
  <si>
    <t>Impairment of property plant and equipment</t>
  </si>
  <si>
    <t>Property and Equipment - Schdule of Property and Equipment, Net (Details) - USD ($)</t>
  </si>
  <si>
    <t>Accumulated depreciation</t>
  </si>
  <si>
    <t>Furniture and Fixtures [Member]</t>
  </si>
  <si>
    <t>Furniture and Fixtures [Member] | Minimum [Member]</t>
  </si>
  <si>
    <t>Furniture and Fixtures [Member] | Maximum [Member]</t>
  </si>
  <si>
    <t>Leasehold Improvements [Member]</t>
  </si>
  <si>
    <t>[1]</t>
  </si>
  <si>
    <t>Leasehold Improvements [Member] | Minimum [Member]</t>
  </si>
  <si>
    <t>Leasehold Improvements [Member] | Maximum [Member]</t>
  </si>
  <si>
    <t>14 years</t>
  </si>
  <si>
    <t>Computers, Software and Equipment [Member]</t>
  </si>
  <si>
    <t>Computers, Software and Equipment [Member] | Minimum [Member]</t>
  </si>
  <si>
    <t>Computers, Software and Equipment [Member] | Maximum [Member]</t>
  </si>
  <si>
    <t>11 years</t>
  </si>
  <si>
    <t>Vehicles [Member]</t>
  </si>
  <si>
    <t>Vehicles [Member] | Minimum [Member]</t>
  </si>
  <si>
    <t>Vehicles [Member] | Maximum [Member]</t>
  </si>
  <si>
    <t>7 years</t>
  </si>
  <si>
    <t>The shorter of the economic life or remaining lease term.</t>
  </si>
  <si>
    <t>Intangible Assets (Details Narrative) - USD ($)</t>
  </si>
  <si>
    <t>Amortization of intangible assets</t>
  </si>
  <si>
    <t>Asset impairment charges</t>
  </si>
  <si>
    <t>Net of capitalized cost patent and licenses</t>
  </si>
  <si>
    <t>Capitalized cost patent and licenses paid</t>
  </si>
  <si>
    <t>Capitalized cost patent and licenses unpaid</t>
  </si>
  <si>
    <t>Amortized weighted average remaining life</t>
  </si>
  <si>
    <t>Software Development [Member]</t>
  </si>
  <si>
    <t>Patents and Licenses [Member] | Minimum [Member]</t>
  </si>
  <si>
    <t>2 years 6 months</t>
  </si>
  <si>
    <t>Patents and Licenses [Member] | Maximum [Member]</t>
  </si>
  <si>
    <t>Intangible Assets - Schedule of Intangible Assets (Details) - USD ($)</t>
  </si>
  <si>
    <t>Beginning balance cost/ accumulated amortization</t>
  </si>
  <si>
    <t>Additions,cost/ accumulated amortization</t>
  </si>
  <si>
    <t>Impairments, cost/ accumulated amortization</t>
  </si>
  <si>
    <t>Amortization, cost/ accumulated amortization</t>
  </si>
  <si>
    <t>Eliminations, cost/ accumulated amortization</t>
  </si>
  <si>
    <t>Ending balance, cost/ accumulated amortization</t>
  </si>
  <si>
    <t>Beginning balance cost</t>
  </si>
  <si>
    <t>Intangible assets, Additions</t>
  </si>
  <si>
    <t>Intangible assets, Impairments</t>
  </si>
  <si>
    <t>Intangible assets, Amortization</t>
  </si>
  <si>
    <t>Intangible assets, Eliminations</t>
  </si>
  <si>
    <t>Ending balance cost</t>
  </si>
  <si>
    <t>Beginning balance, accumulated amortization</t>
  </si>
  <si>
    <t>Intangible assets accumulated amortization, Additions</t>
  </si>
  <si>
    <t>Intangible assets accumulated amortization, Impairments</t>
  </si>
  <si>
    <t>Intangible assets accumulated amortization</t>
  </si>
  <si>
    <t>Intangible assets accumulated amortization Eliminations</t>
  </si>
  <si>
    <t>Ending balance, accumulated amortization</t>
  </si>
  <si>
    <t>Trade Names and Technology [Member]</t>
  </si>
  <si>
    <t>Customer Relationships [Member]</t>
  </si>
  <si>
    <t>Intangible Assets - Schedule of Estimated Amortization Expense for Intangible Assets (Details) - USD ($)</t>
  </si>
  <si>
    <t>2019</t>
  </si>
  <si>
    <t>2020</t>
  </si>
  <si>
    <t>2021</t>
  </si>
  <si>
    <t>2022</t>
  </si>
  <si>
    <t>2023</t>
  </si>
  <si>
    <t>Thereafter</t>
  </si>
  <si>
    <t>Finite-Lived Intangible Assets, Net, Total</t>
  </si>
  <si>
    <t>Accrued Expenses - Schedule of Accrued Expenses (Details) - USD ($)</t>
  </si>
  <si>
    <t>Compensation</t>
  </si>
  <si>
    <t>Commissions</t>
  </si>
  <si>
    <t>Warranty</t>
  </si>
  <si>
    <t>Rent</t>
  </si>
  <si>
    <t>Payables</t>
  </si>
  <si>
    <t>Interest</t>
  </si>
  <si>
    <t>Deferred Equity</t>
  </si>
  <si>
    <t>Obligations Under Capital Lease (Details Narrative) - USD ($)</t>
  </si>
  <si>
    <t>Capital leased assets, gross</t>
  </si>
  <si>
    <t>Capital lease obligation</t>
  </si>
  <si>
    <t>Convertible Notes Payable (Details Narrative) - USD ($)</t>
  </si>
  <si>
    <t>Dec. 04, 2018</t>
  </si>
  <si>
    <t>Dec. 03, 2018</t>
  </si>
  <si>
    <t>Oct. 09, 2018</t>
  </si>
  <si>
    <t>Oct. 06, 2011</t>
  </si>
  <si>
    <t>Oct. 31, 2018</t>
  </si>
  <si>
    <t>Beneficial conversion</t>
  </si>
  <si>
    <t>Number shares issued value</t>
  </si>
  <si>
    <t>Dividend Yield [Member]</t>
  </si>
  <si>
    <t>Fair value of assumtions percentage</t>
  </si>
  <si>
    <t>0.00%</t>
  </si>
  <si>
    <t>Expected Volatility [Member]</t>
  </si>
  <si>
    <t>163.50%</t>
  </si>
  <si>
    <t>Measurement Input, Risk Free Interest Rate [Member]</t>
  </si>
  <si>
    <t>0.27%</t>
  </si>
  <si>
    <t>Measurement Input, Expected Dividend Rate [Member]</t>
  </si>
  <si>
    <t>Fair value of assumtions of term</t>
  </si>
  <si>
    <t>WarrantMember</t>
  </si>
  <si>
    <t>Debt maturity date</t>
  </si>
  <si>
    <t>May 29,
		2023</t>
  </si>
  <si>
    <t>Number shares issued, shares</t>
  </si>
  <si>
    <t>Warrant exercise price</t>
  </si>
  <si>
    <t>Proceeds from Issuance of debt discount warrants</t>
  </si>
  <si>
    <t>Six Percent Senior Secured Convertible Debentures [Member]</t>
  </si>
  <si>
    <t>Debt Instrument, Face Amount</t>
  </si>
  <si>
    <t>May 29,
		2019</t>
  </si>
  <si>
    <t>Debt instrument, convertible, conversion price</t>
  </si>
  <si>
    <t>Stock Repurchased During Period, Shares</t>
  </si>
  <si>
    <t>Proceeds Issuance Costs</t>
  </si>
  <si>
    <t>Debt Related Commitment Fees and Debt Issuance Costs</t>
  </si>
  <si>
    <t>Debt Conversion, Description</t>
  </si>
  <si>
    <t>If held beyond maturity, the conversion rate shall equal the lesser of (i) the then conversion price and (ii) 85% of the VWAP for the trading day immediately prior to the applicable conversion date. The Company shall pay interest to the holders on the aggregate and unconverted and outstanding principal amount on January 1, April 1, July 1 and October 1, with the remaining principal balance due at maturity.</t>
  </si>
  <si>
    <t>Debt Modification of the May 2018 Financing executed on October 9, 2018 [Member]</t>
  </si>
  <si>
    <t>Sep. 30,
		2019</t>
  </si>
  <si>
    <t>Stock issued during period, shares, conversion of convertible securities</t>
  </si>
  <si>
    <t>Debt interest rate</t>
  </si>
  <si>
    <t>Additional debt discount with an offset to equity</t>
  </si>
  <si>
    <t>Compensatory shares</t>
  </si>
  <si>
    <t>Debt extinguishment</t>
  </si>
  <si>
    <t>Debt discount percentage on principal amount</t>
  </si>
  <si>
    <t>5.00%</t>
  </si>
  <si>
    <t>Percentage of Cash Flows from debt instrument</t>
  </si>
  <si>
    <t>Debt issuance cost</t>
  </si>
  <si>
    <t>Debt Modification of the May 2018 Financing executed on October 9, 2018 [Member] | Minimum [Member]</t>
  </si>
  <si>
    <t>Debt Modification of the May 2018 Financing executed on October 9, 2018 [Member] | Maximum [Member]</t>
  </si>
  <si>
    <t>Treco International, S.A [Member]</t>
  </si>
  <si>
    <t>Oct. 6,
		2018</t>
  </si>
  <si>
    <t>9.00%</t>
  </si>
  <si>
    <t>Accrued interest</t>
  </si>
  <si>
    <t>Paid-in-Kind Interest</t>
  </si>
  <si>
    <t>Convertible Notes Payable - Schedule of Debt (Details) - USD ($)</t>
  </si>
  <si>
    <t>Amortization of debt discount</t>
  </si>
  <si>
    <t>Effect of debt extinguishment</t>
  </si>
  <si>
    <t>Un-amortized debt discount</t>
  </si>
  <si>
    <t>Ending Balance</t>
  </si>
  <si>
    <t>New Debt [Member]</t>
  </si>
  <si>
    <t>Convertible Notes Payable [Member] | Old Debt [Member]</t>
  </si>
  <si>
    <t>Remaining principal balance</t>
  </si>
  <si>
    <t>Debt discount incurred</t>
  </si>
  <si>
    <t>Convertible Notes Payable [Member] | New Debt [Member]</t>
  </si>
  <si>
    <t>Convertible Notes Payable - Schedule of Interest Expense (Details) - USD ($)</t>
  </si>
  <si>
    <t>Contractual interest expense</t>
  </si>
  <si>
    <t>Debt discount amortization</t>
  </si>
  <si>
    <t>Warrant costs</t>
  </si>
  <si>
    <t>Total charged to interest expense</t>
  </si>
  <si>
    <t>Convertible Notes Payable - Schedule of New Debt Instrument (Details) - Convertible Notes Payable [Member] - Modifications Resulted in New Debt Instruments [Member]</t>
  </si>
  <si>
    <t>Principal remaining on old debt modified</t>
  </si>
  <si>
    <t>Accrued interest on old debt modified</t>
  </si>
  <si>
    <t>Additional proceeds</t>
  </si>
  <si>
    <t>Original issue discount</t>
  </si>
  <si>
    <t>Redemption premiums</t>
  </si>
  <si>
    <t>Total new principal</t>
  </si>
  <si>
    <t>Income Taxes (Details Narrative) - USD ($)</t>
  </si>
  <si>
    <t>Operating Loss Carryforwards [Line Items]</t>
  </si>
  <si>
    <t>Deferred Tax Assets, Tax Credit Carryforwards, Research</t>
  </si>
  <si>
    <t>Net operating loss carryovers under Internal Revenue Code, description</t>
  </si>
  <si>
    <t>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plans to perform a Section 382 analysis in the future.</t>
  </si>
  <si>
    <t>Effective Income Tax Rate Reconciliation, at Federal Statutory Income Tax Rate, Percent</t>
  </si>
  <si>
    <t>21.00%</t>
  </si>
  <si>
    <t>34.00%</t>
  </si>
  <si>
    <t>Effective Income Tax Rate Reconciliation, Change in Enacted Tax Rate, Amount</t>
  </si>
  <si>
    <t>Effective for tax years, description</t>
  </si>
  <si>
    <t>The Tax Act includes a participation exemption system of taxation, which generally provides for 100% dividends received deduction on certain qualifying dividend distributions received by U.S. C-corporation shareholders from their 10% or more owned foreign subsidiaries. As a result of this new participation exemption system, it is generally anticipated that the Company should not be subject to additional U.S. federal income taxation on its future receipt of actual dividend income (as opposed to a deemed inclusion amounts under certain anti-deferral rules) from its foreign subsidiary. For tax years beginning after December 31, 2017, the Tax Act introduced a new limitation on the deduction of interest expense whereby current year interest deductions are limited (among other limitations) to 30% of adjusted taxable income, with various modifications and exceptions. The Company does incur interest expense, and evaluates each year the impact, if any, of the new limitation.</t>
  </si>
  <si>
    <t>Federal [Member]</t>
  </si>
  <si>
    <t>Operating Loss Carryforwards</t>
  </si>
  <si>
    <t>Operating Loss Carryforwards, expired</t>
  </si>
  <si>
    <t>2027</t>
  </si>
  <si>
    <t>Federal [Member] | Carried Forward Indefinitely [Member]</t>
  </si>
  <si>
    <t>State [Member]</t>
  </si>
  <si>
    <t>Foreign [Member]</t>
  </si>
  <si>
    <t>Income Taxes - Schedule of Components of Income Tax Expense (Benefit) (Details Narrative) - USD ($)</t>
  </si>
  <si>
    <t>Current tax provision (benefit), Federal</t>
  </si>
  <si>
    <t>Current tax provision (benefit), State</t>
  </si>
  <si>
    <t>Current Income Tax Expense (Benefit), Total</t>
  </si>
  <si>
    <t>Deferred tax provision (benefit), Federal</t>
  </si>
  <si>
    <t>Deferred tax provision (benefit), State</t>
  </si>
  <si>
    <t>Deferred tax provision (benefit), Foreign</t>
  </si>
  <si>
    <t>Change in valuation allowance</t>
  </si>
  <si>
    <t>Income tax provision (benefit)</t>
  </si>
  <si>
    <t>Income Taxes - Schedule of Effective Income Tax Rate Reconciliation (Details)</t>
  </si>
  <si>
    <t>Statutory Federal income tax rate</t>
  </si>
  <si>
    <t>State and local taxes net of Federal benefit</t>
  </si>
  <si>
    <t>10.93%</t>
  </si>
  <si>
    <t>13.96%</t>
  </si>
  <si>
    <t>Permanent differences</t>
  </si>
  <si>
    <t>4.35%</t>
  </si>
  <si>
    <t>(2.74%)</t>
  </si>
  <si>
    <t>Provision to return</t>
  </si>
  <si>
    <t>1.40%</t>
  </si>
  <si>
    <t>1.21%</t>
  </si>
  <si>
    <t>IMT opening balance</t>
  </si>
  <si>
    <t>(0.00%)</t>
  </si>
  <si>
    <t>Bargain purchase gain</t>
  </si>
  <si>
    <t>36.65%</t>
  </si>
  <si>
    <t>Vislink opening balance</t>
  </si>
  <si>
    <t>(36.65%)</t>
  </si>
  <si>
    <t>Invested earnings of foreign subsidiary</t>
  </si>
  <si>
    <t>(0.14%)</t>
  </si>
  <si>
    <t>(8.30%)</t>
  </si>
  <si>
    <t>Change in federal statutory rate</t>
  </si>
  <si>
    <t>(0.80%)</t>
  </si>
  <si>
    <t>(212.41%)</t>
  </si>
  <si>
    <t>Valuation allowance</t>
  </si>
  <si>
    <t>(36.78%)</t>
  </si>
  <si>
    <t>174.28%</t>
  </si>
  <si>
    <t>Effective tax rate</t>
  </si>
  <si>
    <t>(0.04%)</t>
  </si>
  <si>
    <t>Income Taxes - Schedule of Deferred Tax Assets and Liabilities (Details) - USD ($)</t>
  </si>
  <si>
    <t>Deferred Tax Assets, Federal R&amp;D credit</t>
  </si>
  <si>
    <t>Deferred Tax Assets, Inventory</t>
  </si>
  <si>
    <t>Deferred Tax Assets, Allowance for bad debt</t>
  </si>
  <si>
    <t>Deferred Tax Assets, Compensation Related</t>
  </si>
  <si>
    <t>Deferred Tax Assets, Pension</t>
  </si>
  <si>
    <t>Deferred Tax Assets, Other Accruals</t>
  </si>
  <si>
    <t>Deferred Tax Assets, State Net operating losses</t>
  </si>
  <si>
    <t>Deferred Tax Assets, Federal Net operating losses</t>
  </si>
  <si>
    <t>Deferred Tax Assets, Property &amp; Equipment</t>
  </si>
  <si>
    <t>Deferred Tax Assets, Stock Options</t>
  </si>
  <si>
    <t>Deferred Tax Assets, Other</t>
  </si>
  <si>
    <t>Deferred Tax Assets, Valuation Allowance</t>
  </si>
  <si>
    <t>Total Deferred Tax Assets</t>
  </si>
  <si>
    <t>Deferred Tax Liabilities, Property &amp; Equipment</t>
  </si>
  <si>
    <t>Deferred Tax Liabilities, Intangibles</t>
  </si>
  <si>
    <t>Deferred Tax Liabilities, Inventory</t>
  </si>
  <si>
    <t>Deferred Tax Liabilities, Prepaid Expenses</t>
  </si>
  <si>
    <t>Deferred Tax Liabilities, Compensation Related</t>
  </si>
  <si>
    <t>Total Deferred Tax Liabilities</t>
  </si>
  <si>
    <t>Net Deferred Tax Asset/(Liability)</t>
  </si>
  <si>
    <t>Derivative Liabilities - Schedule of Valuation and Warrants Exercisable (Details) - $ / shares</t>
  </si>
  <si>
    <t>Number of shares underlying the warrants</t>
  </si>
  <si>
    <t>Fair market value of stock</t>
  </si>
  <si>
    <t>Exercise price</t>
  </si>
  <si>
    <t>Expected Dividend Yield [Member]</t>
  </si>
  <si>
    <t>Fair Value Assumptions Rate</t>
  </si>
  <si>
    <t>Warrant life (years)</t>
  </si>
  <si>
    <t>1 month 6 days</t>
  </si>
  <si>
    <t>9 months 18 days</t>
  </si>
  <si>
    <t>Minimum [Member] | Volatility [Member]</t>
  </si>
  <si>
    <t>118.00%</t>
  </si>
  <si>
    <t>67.00%</t>
  </si>
  <si>
    <t>Minimum [Member] | Risk-free Interest Rate [Member]</t>
  </si>
  <si>
    <t>2.46%</t>
  </si>
  <si>
    <t>1.76%</t>
  </si>
  <si>
    <t>4 years 4 months 28 days</t>
  </si>
  <si>
    <t>3 years 6 months 18 days</t>
  </si>
  <si>
    <t>Maximum [Member] | Volatility [Member]</t>
  </si>
  <si>
    <t>149.00%</t>
  </si>
  <si>
    <t>160.00%</t>
  </si>
  <si>
    <t>Maximum [Member] | Risk-free Interest Rate [Member]</t>
  </si>
  <si>
    <t>2.51%</t>
  </si>
  <si>
    <t>2.20%</t>
  </si>
  <si>
    <t>Derivative Liabilities - Schedule of Changes in Fair Value of Level 3 Financial Liabilities (Details) - USD ($)</t>
  </si>
  <si>
    <t>Beginning balance</t>
  </si>
  <si>
    <t>Recognition of warrant liabilities on issuance dates</t>
  </si>
  <si>
    <t>Ending balance</t>
  </si>
  <si>
    <t>Preferred Stock (Details Narrative) - USD ($) $ / shares in Units, $ in Thousands</t>
  </si>
  <si>
    <t>Dec. 21, 2016</t>
  </si>
  <si>
    <t>Apr. 25, 2016</t>
  </si>
  <si>
    <t>Feb. 05, 2016</t>
  </si>
  <si>
    <t>Feb. 24, 2015</t>
  </si>
  <si>
    <t>Feb. 11, 2015</t>
  </si>
  <si>
    <t>Dec. 31, 2014</t>
  </si>
  <si>
    <t>Mar. 31, 2013</t>
  </si>
  <si>
    <t>Class of Stock [Line Items]</t>
  </si>
  <si>
    <t>Preferred Stock, Shares Authorized</t>
  </si>
  <si>
    <t>Preferred Stock, Par or Stated Value Per Share</t>
  </si>
  <si>
    <t>Conversion of Stock, Amount Converted</t>
  </si>
  <si>
    <t>Conversion of Stock, Shares Converted</t>
  </si>
  <si>
    <t>Series A Preferred Stock [Member]</t>
  </si>
  <si>
    <t>Series B Preferred Stock [Member]</t>
  </si>
  <si>
    <t>Series C Preferred Stock [Member]</t>
  </si>
  <si>
    <t>Series D Convertible Preferred Stock [Member]</t>
  </si>
  <si>
    <t>Series E Convertible Preferred Stock [Member]</t>
  </si>
  <si>
    <t>Convertible Preferred Stock, Terms of Conversion</t>
  </si>
  <si>
    <t>Each share of the Series E Preferred is convertible into shares of the Company's common stock (subject to adjustment as provided in the related certificate of designation of preferences, rights and limitations) at any time at the option of the holder at a conversion price of not less than 100% of the public offering price of the common stock. Holders of Series E Preferred Stock will be prohibited from converting Series E Preferred Stock into shares of common stock if, as a result of such conversion, the holder, together with its affiliates, would own more than 4.99% of the total number of shares of common stock then issued and outstanding. However, any holder may increase or decrease such percentage to any other percentage not in excess of 9.99%, provided that any increase in such percentage shall not be effective until 61 days after such notice to the Company.</t>
  </si>
  <si>
    <t>Conversion of Stock, Shares Issued</t>
  </si>
  <si>
    <t>Series D Preferred Stock Issuable [Member]</t>
  </si>
  <si>
    <t>Sale of Stock, Price Per Share</t>
  </si>
  <si>
    <t>Series E Preferred Stock [Member]</t>
  </si>
  <si>
    <t>Stockholders' Equity (Details Narrative)</t>
  </si>
  <si>
    <t>Nov. 16, 2017$ / sharesshares</t>
  </si>
  <si>
    <t>Sep. 11, 2017USD ($)shares</t>
  </si>
  <si>
    <t>Aug. 18, 2017USD ($)shares</t>
  </si>
  <si>
    <t>Jul. 01, 2017$ / sharesshares</t>
  </si>
  <si>
    <t>May 19, 2017USD ($)shares</t>
  </si>
  <si>
    <t>Mar. 24, 2017$ / sharesshares</t>
  </si>
  <si>
    <t>Mar. 15, 2017shares</t>
  </si>
  <si>
    <t>Feb. 14, 2017USD ($)$ / sharesshares</t>
  </si>
  <si>
    <t>Dec. 31, 2018USD ($)$ / sharesshares</t>
  </si>
  <si>
    <t>Dec. 31, 2016shares</t>
  </si>
  <si>
    <t>Number of common stock issued under compensation, value | $</t>
  </si>
  <si>
    <t>Compensation cost | $</t>
  </si>
  <si>
    <t>Number of common stock shares issued to related party obligations</t>
  </si>
  <si>
    <t>Number of common stock shares issued to related party obligations, value | $</t>
  </si>
  <si>
    <t>Number of shares issued on conversion</t>
  </si>
  <si>
    <t>Number of shares issued on conversion, value | $</t>
  </si>
  <si>
    <t>Beneficial conversion feature amount | $</t>
  </si>
  <si>
    <t>Increase in the value of beneficial conversion feature | $</t>
  </si>
  <si>
    <t>Common stock draw down description</t>
  </si>
  <si>
    <t>In connection with its 2017 Annual Meeting of Stockholders held on June 15, 2017, the Company did not receive stockholder approval, as required pursuant to Nasdaq Marketplace Rule 5635(d), to issue shares of common stock under the Lincoln Park Purchase Agreement in an amount equal to 20% or more of the Company's outstanding shares of common stock. As such, the Company will not be permitted to draw down the full $15,000,000 in shares of common stock under the Lincoln Park Purchase Agreement unless and until the Company receives such stockholder approval.</t>
  </si>
  <si>
    <t>Sharebased compensation shares cancelled</t>
  </si>
  <si>
    <t>Shaebased compensation options granted</t>
  </si>
  <si>
    <t>Share-based compensation requisite service period</t>
  </si>
  <si>
    <t>Stock option, exercise price | $ / shares</t>
  </si>
  <si>
    <t>Stock option related to Vesting of Remaining Options for Terminated Employees | $</t>
  </si>
  <si>
    <t>Share-based compensation | $</t>
  </si>
  <si>
    <t>Weighted average fair value of options granted | $ / shares</t>
  </si>
  <si>
    <t>Weighted average remaining contractual life of option</t>
  </si>
  <si>
    <t>6 years</t>
  </si>
  <si>
    <t>8 years 4 months 28 days</t>
  </si>
  <si>
    <t>8 years 4 months 2 days</t>
  </si>
  <si>
    <t>Weighted average remaining contractual life, option exercisable</t>
  </si>
  <si>
    <t>Intrinsic value of options exercisable, per share | $ / shares</t>
  </si>
  <si>
    <t>Unrecognized cost of unvested options | $</t>
  </si>
  <si>
    <t>Remaining amortization period</t>
  </si>
  <si>
    <t>1 year 8 months 19 days</t>
  </si>
  <si>
    <t>Number of warrants, Granted</t>
  </si>
  <si>
    <t>Number of warrants, Forfeited or Expired</t>
  </si>
  <si>
    <t>Number of warrants, Ending outstanding</t>
  </si>
  <si>
    <t>Weighted Average Exercise Price, Ending outstanding | $ / shares</t>
  </si>
  <si>
    <t>Warrants or rights outstanding measurement inputs</t>
  </si>
  <si>
    <t>Measurement Input, Option Volatility [Member]</t>
  </si>
  <si>
    <t>Number of common stock shares issued under compensation</t>
  </si>
  <si>
    <t>Number of shares issued</t>
  </si>
  <si>
    <t>Issuance of common stock | $</t>
  </si>
  <si>
    <t>Terminated Employees [Member]</t>
  </si>
  <si>
    <t>Employee Consultant Agreements [Member]</t>
  </si>
  <si>
    <t>Accrued Interest on Convertible Promissory Note [Member]</t>
  </si>
  <si>
    <t>August 2017 Financing [Member]</t>
  </si>
  <si>
    <t>Stock issued price per share | $ / shares</t>
  </si>
  <si>
    <t>Lincoln Park Purchase Agreement [Member]</t>
  </si>
  <si>
    <t>Lincoln Park Purchase Agreement [Member] | General and Administrative Expense [Member]</t>
  </si>
  <si>
    <t>Lincoln Park Purchase Agreement [Member] | Common Stock [Member]</t>
  </si>
  <si>
    <t>February 2017 Financing [Member]</t>
  </si>
  <si>
    <t>February 2017 Financing [Member] | WarrantMember</t>
  </si>
  <si>
    <t>Shares Issued for Services [Member]</t>
  </si>
  <si>
    <t>2013 Stock Option Plan [Member]</t>
  </si>
  <si>
    <t>2015 Incentive Compensation Plan [Member]</t>
  </si>
  <si>
    <t>2016 Incentive Compensation Plan [Member]</t>
  </si>
  <si>
    <t>2017 Incentive Compensation Plan [Member]</t>
  </si>
  <si>
    <t>Employees and Consultants [Member]</t>
  </si>
  <si>
    <t>Stockholders' Equity - Schedule of Share-based Payment Award, Stock Options, Valuation Assumptions (Details) - $ / shares</t>
  </si>
  <si>
    <t>Volatility</t>
  </si>
  <si>
    <t>148.71%</t>
  </si>
  <si>
    <t>285.27%</t>
  </si>
  <si>
    <t>Risk-free interest rate</t>
  </si>
  <si>
    <t>2.63%</t>
  </si>
  <si>
    <t>1.88%</t>
  </si>
  <si>
    <t>Expected dividend yield</t>
  </si>
  <si>
    <t>Expected term (years)</t>
  </si>
  <si>
    <t>Stockholders' Equity - Schedule of Stock Option Activity (Details) - $ / shares</t>
  </si>
  <si>
    <t>Mar. 24, 2017</t>
  </si>
  <si>
    <t>Number of Options, Beginning Balance</t>
  </si>
  <si>
    <t>Number of Options, Granted</t>
  </si>
  <si>
    <t>Number of Options, Exercised</t>
  </si>
  <si>
    <t>Number of Options, cancelled/Expired</t>
  </si>
  <si>
    <t>Number of Options, Ending Outstanding</t>
  </si>
  <si>
    <t>Number of Options Exercisable</t>
  </si>
  <si>
    <t>Weighted Average Exercise Price, Outstanding Beginning Balance</t>
  </si>
  <si>
    <t>Weighted Average Exercise Price, Granted</t>
  </si>
  <si>
    <t>Weighted Average Exercise Price, Exercised</t>
  </si>
  <si>
    <t>Weighted Average Exercise Price, cancelled/Expired</t>
  </si>
  <si>
    <t>Weighted Average Exercise Price, Outstanding Ending Balance</t>
  </si>
  <si>
    <t>Weighted Average Exercise Price, Exercisable Balance</t>
  </si>
  <si>
    <t>Stockholders' Equity - Schedule of Stock Option Exercise Price (Details) - $ / shares</t>
  </si>
  <si>
    <t>Range of Exercise Prices, Lower Range</t>
  </si>
  <si>
    <t>Range of Exercise Prices, Upper Range</t>
  </si>
  <si>
    <t>Number of Options Outstanding</t>
  </si>
  <si>
    <t>Weighted-Average Remaining Contractual Life (years)</t>
  </si>
  <si>
    <t>Weighted-Average Exercise Price</t>
  </si>
  <si>
    <t>Weighted-Average Exercise Price, Options Exercisable</t>
  </si>
  <si>
    <t>Stockholders' Equity - Schedule of Warrant Outstanding (Details)</t>
  </si>
  <si>
    <t>Dec. 31, 2018$ / sharesshares</t>
  </si>
  <si>
    <t>Number of warrants, Beginning Balance | shares</t>
  </si>
  <si>
    <t>Number of warrants, Granted | shares</t>
  </si>
  <si>
    <t>Number of warrants, Exercised | shares</t>
  </si>
  <si>
    <t>Number of warrants, cancelled/expired | shares</t>
  </si>
  <si>
    <t>Number of warrants, Ending outstanding | shares</t>
  </si>
  <si>
    <t>Number of warrants, Ending exercisable | shares</t>
  </si>
  <si>
    <t>Weighted Average Exercise Price, Beginning Balance | $ / shares</t>
  </si>
  <si>
    <t>Weighted Average Exercise Price, Granted | $ / shares</t>
  </si>
  <si>
    <t>Weighted Average Exercise Price, Exercised | $ / shares</t>
  </si>
  <si>
    <t>Weighted Average Exercise Price, cancelled/expired | $ / shares</t>
  </si>
  <si>
    <t>Weighted Average Exercise Price, Ending exercisable | $ / shares</t>
  </si>
  <si>
    <t>Stockholders' Equity - Schedule of Warrant Outstanding Exercise Price (Details) - $ / shares</t>
  </si>
  <si>
    <t>Number of Warrants Outstanding</t>
  </si>
  <si>
    <t>Warrants Outstanding Weighted-Average Remaining Contractual Life (years)</t>
  </si>
  <si>
    <t>3 years 4 months 6 days</t>
  </si>
  <si>
    <t>Warrants Outstanding Weighted Average Exercise Price</t>
  </si>
  <si>
    <t>Number of Warrants Exercisable</t>
  </si>
  <si>
    <t>Warrants Exercisable Exercise Price</t>
  </si>
  <si>
    <t>Warrants [Member] | Exercise Price Range One [Member]</t>
  </si>
  <si>
    <t>2 years 6 months 18 days</t>
  </si>
  <si>
    <t>Warrants [Member] | Exercise Price Range Two [Member]</t>
  </si>
  <si>
    <t>Warrants [Member] | Exercise Price Range Three [Member]</t>
  </si>
  <si>
    <t>3 years 7 days</t>
  </si>
  <si>
    <t>Warrants [Member] | Exercise Price Range Four [Member]</t>
  </si>
  <si>
    <t>3 years 1 month 2 days</t>
  </si>
  <si>
    <t>Warrants [Member] | Exercise Price Range Five [Member]</t>
  </si>
  <si>
    <t>2 years 9 months 25 days</t>
  </si>
  <si>
    <t>Warrants [Member] | Exercise Price Range Six [Member]</t>
  </si>
  <si>
    <t>2 years 4 months 17 days</t>
  </si>
  <si>
    <t>Warrants [Member] | Exercise Price Range Seven [Member]</t>
  </si>
  <si>
    <t>0 years</t>
  </si>
  <si>
    <t>Warrants [Member] | Exercise Price Range Eight [Member]</t>
  </si>
  <si>
    <t>1 year 1 month 6 days</t>
  </si>
  <si>
    <t>Warrants [Member] | Exercise Price Range Nine [Member]</t>
  </si>
  <si>
    <t>1 year 1 month 24 days</t>
  </si>
  <si>
    <t>represents group of warrants repriced to $0.45 from $6.85</t>
  </si>
  <si>
    <t>Stockholders' Equity - Schedule of Warrant Outstanding Exercise Price (Details) (Parenthetical) - Warrants [Member]</t>
  </si>
  <si>
    <t>Dec. 31, 2018$ / shares</t>
  </si>
  <si>
    <t>Warrant exercise price repriced</t>
  </si>
  <si>
    <t>Commitments and Contingencies (Details Narrative) - USD ($)</t>
  </si>
  <si>
    <t>May 17, 2018</t>
  </si>
  <si>
    <t>Operating leases, rent xxpense</t>
  </si>
  <si>
    <t>Sublease income</t>
  </si>
  <si>
    <t>Closing bid price</t>
  </si>
  <si>
    <t>Consecutive business days</t>
  </si>
  <si>
    <t>30 days</t>
  </si>
  <si>
    <t>Grace period</t>
  </si>
  <si>
    <t>180 days</t>
  </si>
  <si>
    <t>Contributions by employer amount</t>
  </si>
  <si>
    <t>Stakeholder Pension Scheme [Member]</t>
  </si>
  <si>
    <t>Operating lease term</t>
  </si>
  <si>
    <t>5 months</t>
  </si>
  <si>
    <t>Commitments and Contingencies - Schedule of Lease Obligations Assumed (Details)</t>
  </si>
  <si>
    <t>Approximate Future Payments</t>
  </si>
  <si>
    <t>Sublets [Member]</t>
  </si>
  <si>
    <t>Colchester, U.K. - The Fairways [Member]</t>
  </si>
  <si>
    <t>Lease Expiration Date</t>
  </si>
  <si>
    <t>Jun. 30,
		2020</t>
  </si>
  <si>
    <t>Colchester, U.K. - The Fairways [Member] | Sublets [Member]</t>
  </si>
  <si>
    <t>May 31,
		2020</t>
  </si>
  <si>
    <t>Colchester, U.K. - Waterside House [Member]</t>
  </si>
  <si>
    <t>May 31,
		2025</t>
  </si>
  <si>
    <t>Anaheim, CA [Member]</t>
  </si>
  <si>
    <t>Jul. 31,
		2021</t>
  </si>
  <si>
    <t>Billerica, MA [Member]</t>
  </si>
  <si>
    <t>May 31,
		2021</t>
  </si>
  <si>
    <t>Hemel, U.K [Member]</t>
  </si>
  <si>
    <t>Oct. 31,
		2020</t>
  </si>
  <si>
    <t>Hemel, U.K [Member] | Sublets [Member]</t>
  </si>
  <si>
    <t>Singapore [Member]</t>
  </si>
  <si>
    <t>Aug. 31,
		2020</t>
  </si>
  <si>
    <t>Hackettstown, NJ [Member]</t>
  </si>
  <si>
    <t>Apr. 30,
		2020</t>
  </si>
  <si>
    <t>Dubai, United Arab Emirates [Member]</t>
  </si>
  <si>
    <t>Jun. 30,
		2019</t>
  </si>
  <si>
    <t>Sunrise, Florida [Member]</t>
  </si>
  <si>
    <t>May 31,
		2019</t>
  </si>
  <si>
    <t>Commitments and Contingencies - Schedule of Future Minimum Rental Payments for Operating Leases (Details)</t>
  </si>
  <si>
    <t>Operating Leases, Future Minimum Payments Due, Total</t>
  </si>
  <si>
    <t>Concentrations (Details Narrative) - USD ($)</t>
  </si>
  <si>
    <t>Concentration risk net assets amount</t>
  </si>
  <si>
    <t>Inventories [Member] | Two Vendors [Member]</t>
  </si>
  <si>
    <t>27.00%</t>
  </si>
  <si>
    <t>Inventories [Member] | Vendor One [Member]</t>
  </si>
  <si>
    <t>18.00%</t>
  </si>
  <si>
    <t>Inventories [Member] | Vendor Two [Member]</t>
  </si>
  <si>
    <t>15.00%</t>
  </si>
  <si>
    <t>Inventories [Member] | One Vendor [Member]</t>
  </si>
  <si>
    <t>Geographical Information - Schedule of Operating Segments Information (Details) - USD ($)</t>
  </si>
  <si>
    <t>Total Revenue</t>
  </si>
  <si>
    <t>Long-Lived Assets</t>
  </si>
  <si>
    <t>North America [Member]</t>
  </si>
  <si>
    <t>South America [Member]</t>
  </si>
  <si>
    <t>Europe [Member]</t>
  </si>
  <si>
    <t>Asia [Member]</t>
  </si>
  <si>
    <t>Rest of World [Member]</t>
  </si>
  <si>
    <t>United States [Member]</t>
  </si>
  <si>
    <t>United Kingdom [Member]</t>
  </si>
  <si>
    <t>Related Party Transactions (Details Narrative) - USD ($)</t>
  </si>
  <si>
    <t>Feb. 16, 2017</t>
  </si>
  <si>
    <t>Nov. 29, 2016</t>
  </si>
  <si>
    <t>Mar. 15, 2016</t>
  </si>
  <si>
    <t>Mar. 03, 2016</t>
  </si>
  <si>
    <t>Apr. 29, 2014</t>
  </si>
  <si>
    <t>Related party transaction rate</t>
  </si>
  <si>
    <t>Bargain purchase gain amount</t>
  </si>
  <si>
    <t>Number of stock issued for service</t>
  </si>
  <si>
    <t>Accrued rent</t>
  </si>
  <si>
    <t>George Schmitt [Member]</t>
  </si>
  <si>
    <t>Annual salary</t>
  </si>
  <si>
    <t>M&amp;A Services Agreement [Member]</t>
  </si>
  <si>
    <t>Exercise price per share</t>
  </si>
  <si>
    <t>Option to acquire percentage</t>
  </si>
  <si>
    <t>25.00%</t>
  </si>
  <si>
    <t>Warrant term</t>
  </si>
  <si>
    <t>Acquisition, transaction costs</t>
  </si>
  <si>
    <t>Acquisition price percentage</t>
  </si>
  <si>
    <t>8.00%</t>
  </si>
  <si>
    <t>MB Technology Holdings, LLC [Member]</t>
  </si>
  <si>
    <t>3.00%</t>
  </si>
  <si>
    <t>Financing fees</t>
  </si>
  <si>
    <t>Due to related parties fees</t>
  </si>
  <si>
    <t>Terms and manner of settlement description</t>
  </si>
  <si>
    <t>The Company will pay MBTH an acquisition fee equal to the greater of $250,000 or 8% of the total acquisition price (the "Acquisition Fee"). Where possible, the Company will pay MBTH 50% of the Acquisition Fee at closing of a transaction, and in any case, not later than thirty (30) days following such closing, 25% of the Acquisition Fee three (3) months following such closing and 25% of the Acquisition Fee six (6) months following such closing.</t>
  </si>
  <si>
    <t>Related party amounts of transaction</t>
  </si>
  <si>
    <t>Due to diligence fee</t>
  </si>
  <si>
    <t>Warrant to purchase of common stock related to transaction</t>
  </si>
  <si>
    <t>Acquisition fee minimum amount to waive success fee</t>
  </si>
  <si>
    <t>Related party transaction fee, percentage of fee converted to equity</t>
  </si>
  <si>
    <t>50.00%</t>
  </si>
  <si>
    <t>Related party transaction fee, common stock price percentage for conversion</t>
  </si>
  <si>
    <t>110.00%</t>
  </si>
  <si>
    <t>Related party transaction fee, shares registration minimum percentage</t>
  </si>
  <si>
    <t>Acquisition related to sales</t>
  </si>
  <si>
    <t>Option term</t>
  </si>
  <si>
    <t>Purchase price of common stock percentage</t>
  </si>
  <si>
    <t>125.00%</t>
  </si>
  <si>
    <t>Fair value of warrant</t>
  </si>
  <si>
    <t>Number of shares issued for settelement of debt</t>
  </si>
  <si>
    <t>Value of shares issued for settelement of debt</t>
  </si>
  <si>
    <t>Repayments to related party debt</t>
  </si>
  <si>
    <t>MB Technology Holdings, LLC [Member] | Tranche One [Member]</t>
  </si>
  <si>
    <t>MB Technology Holdings, LLC [Member] | Tranche Two [Member]</t>
  </si>
  <si>
    <t>MB Technology Holdings, LLC [Member] | Board of Directors [Member]</t>
  </si>
  <si>
    <t>MB Technology Holdings, LLC [Member] | Management Agreement [Member]</t>
  </si>
  <si>
    <t>Management fee</t>
  </si>
  <si>
    <t>Vislink Inc [Member] | M&amp;A Services Agreement [Member]</t>
  </si>
  <si>
    <t>Proportion of bargained cost</t>
  </si>
  <si>
    <t>Reward Authorised</t>
  </si>
  <si>
    <t>Prior Period Financial Statement Revision - Schedule of Consolidated Financial Statements (Details) - USD ($)</t>
  </si>
  <si>
    <t>Stockholders' equity before accumulated deficit</t>
  </si>
  <si>
    <t>Net loss for the year ended</t>
  </si>
  <si>
    <t>Previously Reported [Member]</t>
  </si>
  <si>
    <t>Restatement Adjustment [Member]</t>
  </si>
  <si>
    <t>Subsequent Events (Details Narrative) - USD ($)</t>
  </si>
  <si>
    <t>3 Months Ended</t>
  </si>
  <si>
    <t>Mar. 31, 2019</t>
  </si>
  <si>
    <t>Stock issued puring period, value, issued for services</t>
  </si>
  <si>
    <t>Due to related Parties</t>
  </si>
  <si>
    <t>MB Technology Holdings [Member] | Minimum [Member]</t>
  </si>
  <si>
    <t>Consulting fee</t>
  </si>
  <si>
    <t>MB Merchant Group, LLC [Member]</t>
  </si>
  <si>
    <t>Waiver of finance fee, percentage</t>
  </si>
  <si>
    <t>MB Merchant Group, LLC [Member] | Minimum [Member]</t>
  </si>
  <si>
    <t>Waiver of finance fee, acquisition fee limit</t>
  </si>
  <si>
    <t>Subsequent Event [Member]</t>
  </si>
  <si>
    <t>Stock issued puring period, shares, issued for services</t>
  </si>
  <si>
    <t>Subsequent Event [Member] | MB Technology Holdings [Member]</t>
  </si>
  <si>
    <t>Debt conversion, converted instrument, shares issued</t>
  </si>
  <si>
    <t>Payment of acquisition fee, percentage</t>
  </si>
  <si>
    <t>Time of payment of acquisition fee</t>
  </si>
  <si>
    <t>at closing and, in any case, not later than 30 days following closing</t>
  </si>
  <si>
    <t>Fees conversion into common stock</t>
  </si>
  <si>
    <t>up to 50% of its fees</t>
  </si>
  <si>
    <t>Fees conversion into common stock, conversion price percentage</t>
  </si>
  <si>
    <t>Subsequent Event [Member] | MB Technology Holdings [Member] | Installment 1 [Member]</t>
  </si>
  <si>
    <t>due 3 months following closing</t>
  </si>
  <si>
    <t>Subsequent Event [Member] | MB Technology Holdings [Member] | Installment 2 [Member]</t>
  </si>
  <si>
    <t>due 6 months following closing</t>
  </si>
  <si>
    <t>Subsequent Event [Member] | MB Technology Holdings [Member] | Minimum [Member]</t>
  </si>
  <si>
    <t>Fees conversion into common stock, limit on acquisition fee percentage</t>
  </si>
  <si>
    <t>Nondilutive option term</t>
  </si>
  <si>
    <t>Nondilutive option shares entitled for converting, percentage</t>
  </si>
  <si>
    <t>Nondilutive option shares conversion price</t>
  </si>
  <si>
    <t>Subsequent Event [Member] | MB Merchant Group, LLC [Member]</t>
  </si>
  <si>
    <t>Success-based due diligence fee</t>
  </si>
  <si>
    <t>2.00%</t>
  </si>
  <si>
    <t>Additional fee on bargain purchase gain</t>
  </si>
  <si>
    <t>Subsequent Event [Member] | MB Merchant Group, LLC [Member] | Category 1 [Member]</t>
  </si>
  <si>
    <t>Acquisition fee, description</t>
  </si>
  <si>
    <t>greater of $250,000 or 6% of the total acquisition price</t>
  </si>
  <si>
    <t>Subsequent Event [Member] | MB Merchant Group, LLC [Member] | Category 2 [Member]</t>
  </si>
  <si>
    <t>fee of $600k (for the first $10 million) plus a 4% fee of the excess value over $10 million</t>
  </si>
  <si>
    <t>Subsequent Event [Member] | MB Merchant Group, LLC [Member] | Category 3 [Member]</t>
  </si>
  <si>
    <t>fee of $4.2 million (for the first $100 million) plus a 2% fee of the excess over $100 million</t>
  </si>
  <si>
    <t>Subsequent Event [Member] | MB Merchant Group, LLC [Member] | Category 4 [Member]</t>
  </si>
  <si>
    <t>Fee of $10.2 million plus a 1.1% fee of the excess over $400 million</t>
  </si>
  <si>
    <t>Subsequent Event [Member] | MB Merchant Group, LLC [Member] | Maximum [Member] | Category 1 [Member]</t>
  </si>
  <si>
    <t>Acquisition fee, limit on acquisiion price paid</t>
  </si>
  <si>
    <t>Subsequent Event [Member] | MB Merchant Group, LLC [Member] | Maximum [Member] | Category 2 [Member]</t>
  </si>
  <si>
    <t>Subsequent Event [Member] | MB Merchant Group, LLC [Member] | Maximum [Member] | Category 3 [Member]</t>
  </si>
  <si>
    <t>Subsequent Event [Member] | MB Merchant Group, LLC [Member] | Minimum [Member] | Category 2 [Member]</t>
  </si>
  <si>
    <t>Subsequent Event [Member] | MB Merchant Group, LLC [Member] | Minimum [Member] | Category 3 [Member]</t>
  </si>
  <si>
    <t>Subsequent Event [Member] | MB Merchant Group, LLC [Member] | Minimum [Member] | Category 4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0000_);(#,##0.0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0700000</v>
      </c>
    </row>
    <row r="19" spans="1:4">
      <c r="A19" s="4" t="s">
        <v>31</v>
      </c>
      <c r="C19" s="6" t="n">
        <v>19054595</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231</v>
      </c>
    </row>
    <row r="4" spans="1:2">
      <c r="A4" s="4" t="s">
        <v>167</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005000</v>
      </c>
      <c r="C3" s="5" t="n">
        <v>2799000</v>
      </c>
    </row>
    <row r="4" spans="1:3">
      <c r="A4" s="4" t="s">
        <v>42</v>
      </c>
      <c r="B4" s="6" t="n">
        <v>6191000</v>
      </c>
      <c r="C4" s="6" t="n">
        <v>8337000</v>
      </c>
    </row>
    <row r="5" spans="1:3">
      <c r="A5" s="4" t="s">
        <v>43</v>
      </c>
      <c r="B5" s="6" t="n">
        <v>13050000</v>
      </c>
      <c r="C5" s="6" t="n">
        <v>14753000</v>
      </c>
    </row>
    <row r="6" spans="1:3">
      <c r="A6" s="4" t="s">
        <v>44</v>
      </c>
      <c r="B6" s="6" t="n">
        <v>780000</v>
      </c>
      <c r="C6" s="6" t="n">
        <v>626000</v>
      </c>
    </row>
    <row r="7" spans="1:3">
      <c r="A7" s="4" t="s">
        <v>45</v>
      </c>
      <c r="B7" s="6" t="n">
        <v>22026000</v>
      </c>
      <c r="C7" s="6" t="n">
        <v>26515000</v>
      </c>
    </row>
    <row r="8" spans="1:3">
      <c r="A8" s="4" t="s">
        <v>46</v>
      </c>
      <c r="B8" s="6" t="n">
        <v>2096000</v>
      </c>
      <c r="C8" s="6" t="n">
        <v>3237000</v>
      </c>
    </row>
    <row r="9" spans="1:3">
      <c r="A9" s="4" t="s">
        <v>47</v>
      </c>
      <c r="B9" s="6" t="n">
        <v>4691000</v>
      </c>
      <c r="C9" s="6" t="n">
        <v>6894000</v>
      </c>
    </row>
    <row r="10" spans="1:3">
      <c r="A10" s="4" t="s">
        <v>48</v>
      </c>
      <c r="B10" s="6" t="n">
        <v>28813000</v>
      </c>
      <c r="C10" s="6" t="n">
        <v>36646000</v>
      </c>
    </row>
    <row r="11" spans="1:3">
      <c r="A11" s="3" t="s">
        <v>49</v>
      </c>
    </row>
    <row r="12" spans="1:3">
      <c r="A12" s="4" t="s">
        <v>50</v>
      </c>
      <c r="B12" s="6" t="n">
        <v>7072000</v>
      </c>
      <c r="C12" s="6" t="n">
        <v>10918000</v>
      </c>
    </row>
    <row r="13" spans="1:3">
      <c r="A13" s="4" t="s">
        <v>51</v>
      </c>
      <c r="B13" s="6" t="n">
        <v>2112000</v>
      </c>
      <c r="C13" s="6" t="n">
        <v>3150000</v>
      </c>
    </row>
    <row r="14" spans="1:3">
      <c r="A14" s="4" t="s">
        <v>52</v>
      </c>
      <c r="B14" s="4" t="s">
        <v>53</v>
      </c>
      <c r="C14" s="6" t="n">
        <v>2000000</v>
      </c>
    </row>
    <row r="15" spans="1:3">
      <c r="A15" s="4" t="s">
        <v>54</v>
      </c>
      <c r="B15" s="6" t="n">
        <v>400000</v>
      </c>
      <c r="C15" s="4" t="s">
        <v>53</v>
      </c>
    </row>
    <row r="16" spans="1:3">
      <c r="A16" s="4" t="s">
        <v>55</v>
      </c>
      <c r="B16" s="6" t="n">
        <v>361000</v>
      </c>
      <c r="C16" s="6" t="n">
        <v>998000</v>
      </c>
    </row>
    <row r="17" spans="1:3">
      <c r="A17" s="4" t="s">
        <v>56</v>
      </c>
      <c r="B17" s="6" t="n">
        <v>1574000</v>
      </c>
      <c r="C17" s="6" t="n">
        <v>634000</v>
      </c>
    </row>
    <row r="18" spans="1:3">
      <c r="A18" s="4" t="s">
        <v>57</v>
      </c>
      <c r="B18" s="4" t="s">
        <v>53</v>
      </c>
      <c r="C18" s="6" t="n">
        <v>18000</v>
      </c>
    </row>
    <row r="19" spans="1:3">
      <c r="A19" s="4" t="s">
        <v>58</v>
      </c>
      <c r="B19" s="6" t="n">
        <v>1118000</v>
      </c>
      <c r="C19" s="6" t="n">
        <v>2399000</v>
      </c>
    </row>
    <row r="20" spans="1:3">
      <c r="A20" s="4" t="s">
        <v>59</v>
      </c>
      <c r="B20" s="6" t="n">
        <v>12637000</v>
      </c>
      <c r="C20" s="6" t="n">
        <v>20117000</v>
      </c>
    </row>
    <row r="21" spans="1:3">
      <c r="A21" s="4" t="s">
        <v>60</v>
      </c>
      <c r="B21" s="4" t="s">
        <v>53</v>
      </c>
      <c r="C21" s="6" t="n">
        <v>30000</v>
      </c>
    </row>
    <row r="22" spans="1:3">
      <c r="A22" s="4" t="s">
        <v>61</v>
      </c>
      <c r="B22" s="6" t="n">
        <v>5886000</v>
      </c>
      <c r="C22" s="4" t="s">
        <v>53</v>
      </c>
    </row>
    <row r="23" spans="1:3">
      <c r="A23" s="4" t="s">
        <v>62</v>
      </c>
      <c r="B23" s="6" t="n">
        <v>18523000</v>
      </c>
      <c r="C23" s="6" t="n">
        <v>20147000</v>
      </c>
    </row>
    <row r="24" spans="1:3">
      <c r="A24" s="4" t="s">
        <v>63</v>
      </c>
      <c r="B24" s="4" t="s">
        <v>53</v>
      </c>
      <c r="C24" s="4" t="s">
        <v>53</v>
      </c>
    </row>
    <row r="25" spans="1:3">
      <c r="A25" s="3" t="s">
        <v>64</v>
      </c>
    </row>
    <row r="26" spans="1:3">
      <c r="A26" s="4" t="s">
        <v>65</v>
      </c>
      <c r="B26" s="4" t="s">
        <v>53</v>
      </c>
      <c r="C26" s="4" t="s">
        <v>53</v>
      </c>
    </row>
    <row r="27" spans="1:3">
      <c r="A27" s="4" t="s">
        <v>66</v>
      </c>
      <c r="B27" s="4" t="s">
        <v>53</v>
      </c>
      <c r="C27" s="4" t="s">
        <v>53</v>
      </c>
    </row>
    <row r="28" spans="1:3">
      <c r="A28" s="4" t="s">
        <v>67</v>
      </c>
      <c r="B28" s="6" t="n">
        <v>244562000</v>
      </c>
      <c r="C28" s="6" t="n">
        <v>235819000</v>
      </c>
    </row>
    <row r="29" spans="1:3">
      <c r="A29" s="4" t="s">
        <v>68</v>
      </c>
      <c r="B29" s="6" t="n">
        <v>275000</v>
      </c>
      <c r="C29" s="6" t="n">
        <v>354000</v>
      </c>
    </row>
    <row r="30" spans="1:3">
      <c r="A30" s="4" t="s">
        <v>69</v>
      </c>
      <c r="B30" s="6" t="n">
        <v>-22000</v>
      </c>
      <c r="C30" s="6" t="n">
        <v>-22000</v>
      </c>
    </row>
    <row r="31" spans="1:3">
      <c r="A31" s="4" t="s">
        <v>70</v>
      </c>
      <c r="B31" s="6" t="n">
        <v>-234525000</v>
      </c>
      <c r="C31" s="6" t="n">
        <v>-219652000</v>
      </c>
    </row>
    <row r="32" spans="1:3">
      <c r="A32" s="4" t="s">
        <v>71</v>
      </c>
      <c r="B32" s="6" t="n">
        <v>10290000</v>
      </c>
      <c r="C32" s="6" t="n">
        <v>16499000</v>
      </c>
    </row>
    <row r="33" spans="1:3">
      <c r="A33" s="4" t="s">
        <v>72</v>
      </c>
      <c r="B33" s="5" t="n">
        <v>28813000</v>
      </c>
      <c r="C33" s="5" t="n">
        <v>3664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2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167</v>
      </c>
      <c r="B11" s="4" t="s">
        <v>292</v>
      </c>
    </row>
    <row r="12" spans="1:2">
      <c r="A12" s="4" t="s">
        <v>233</v>
      </c>
      <c r="B12" s="4" t="s">
        <v>293</v>
      </c>
    </row>
    <row r="13" spans="1:2">
      <c r="A13" s="4" t="s">
        <v>236</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248</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row r="29" spans="1:2">
      <c r="A29" s="4" t="s">
        <v>274</v>
      </c>
      <c r="B29" s="4" t="s">
        <v>324</v>
      </c>
    </row>
    <row r="30" spans="1:2">
      <c r="A30" s="4" t="s">
        <v>325</v>
      </c>
      <c r="B30"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9</v>
      </c>
    </row>
    <row r="2" spans="1:3">
      <c r="A2" s="3" t="s">
        <v>74</v>
      </c>
    </row>
    <row r="3" spans="1:3">
      <c r="A3" s="4" t="s">
        <v>75</v>
      </c>
      <c r="B3" s="5" t="n">
        <v>16</v>
      </c>
      <c r="C3" s="5" t="n">
        <v>0</v>
      </c>
    </row>
    <row r="4" spans="1:3">
      <c r="A4" s="4" t="s">
        <v>76</v>
      </c>
      <c r="B4" s="5" t="n">
        <v>47</v>
      </c>
      <c r="C4" s="5" t="n">
        <v>0</v>
      </c>
    </row>
    <row r="5" spans="1:3">
      <c r="A5" s="4" t="s">
        <v>77</v>
      </c>
      <c r="B5" s="7" t="n">
        <v>1e-05</v>
      </c>
      <c r="C5" s="7" t="n">
        <v>1e-05</v>
      </c>
    </row>
    <row r="6" spans="1:3">
      <c r="A6" s="4" t="s">
        <v>78</v>
      </c>
      <c r="B6" s="6" t="n">
        <v>10000000</v>
      </c>
      <c r="C6" s="6" t="n">
        <v>10000000</v>
      </c>
    </row>
    <row r="7" spans="1:3">
      <c r="A7" s="4" t="s">
        <v>79</v>
      </c>
      <c r="B7" s="6" t="n">
        <v>0</v>
      </c>
      <c r="C7" s="6" t="n">
        <v>0</v>
      </c>
    </row>
    <row r="8" spans="1:3">
      <c r="A8" s="4" t="s">
        <v>80</v>
      </c>
      <c r="B8" s="6" t="n">
        <v>0</v>
      </c>
      <c r="C8" s="6" t="n">
        <v>0</v>
      </c>
    </row>
    <row r="9" spans="1:3">
      <c r="A9" s="4" t="s">
        <v>81</v>
      </c>
      <c r="B9" s="7" t="n">
        <v>1e-05</v>
      </c>
      <c r="C9" s="7" t="n">
        <v>1e-05</v>
      </c>
    </row>
    <row r="10" spans="1:3">
      <c r="A10" s="4" t="s">
        <v>82</v>
      </c>
      <c r="B10" s="6" t="n">
        <v>100000000</v>
      </c>
      <c r="C10" s="6" t="n">
        <v>100000000</v>
      </c>
    </row>
    <row r="11" spans="1:3">
      <c r="A11" s="4" t="s">
        <v>83</v>
      </c>
      <c r="B11" s="6" t="n">
        <v>18776980</v>
      </c>
      <c r="C11" s="6" t="n">
        <v>14897392</v>
      </c>
    </row>
    <row r="12" spans="1:3">
      <c r="A12" s="4" t="s">
        <v>84</v>
      </c>
      <c r="B12" s="6" t="n">
        <v>18776978</v>
      </c>
      <c r="C12" s="6" t="n">
        <v>14897390</v>
      </c>
    </row>
    <row r="13" spans="1:3">
      <c r="A13" s="4" t="s">
        <v>85</v>
      </c>
      <c r="B13" s="6" t="n">
        <v>2</v>
      </c>
      <c r="C13" s="6"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29</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31</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34</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0</v>
      </c>
      <c r="B1" s="2" t="s">
        <v>1</v>
      </c>
    </row>
    <row r="2" spans="1:2">
      <c r="B2" s="2" t="s">
        <v>2</v>
      </c>
    </row>
    <row r="3" spans="1:2">
      <c r="A3" s="3" t="s">
        <v>23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240</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58</v>
      </c>
      <c r="B1" s="2" t="s">
        <v>1</v>
      </c>
    </row>
    <row r="2" spans="1:2">
      <c r="B2" s="2" t="s">
        <v>2</v>
      </c>
    </row>
    <row r="3" spans="1:2">
      <c r="A3" s="3" t="s">
        <v>246</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49</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25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77</v>
      </c>
      <c r="B1" s="2" t="s">
        <v>1</v>
      </c>
    </row>
    <row r="2" spans="1:2">
      <c r="B2" s="2" t="s">
        <v>2</v>
      </c>
    </row>
    <row r="3" spans="1:2">
      <c r="A3" s="3" t="s">
        <v>25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6</v>
      </c>
      <c r="B1" s="2" t="s">
        <v>1</v>
      </c>
    </row>
    <row r="2" spans="1:3">
      <c r="B2" s="2" t="s">
        <v>2</v>
      </c>
      <c r="C2" s="2" t="s">
        <v>39</v>
      </c>
    </row>
    <row r="3" spans="1:3">
      <c r="A3" s="3" t="s">
        <v>87</v>
      </c>
    </row>
    <row r="4" spans="1:3">
      <c r="A4" s="4" t="s">
        <v>88</v>
      </c>
      <c r="B4" s="5" t="n">
        <v>38294000</v>
      </c>
      <c r="C4" s="5" t="n">
        <v>47824000</v>
      </c>
    </row>
    <row r="5" spans="1:3">
      <c r="A5" s="3" t="s">
        <v>89</v>
      </c>
    </row>
    <row r="6" spans="1:3">
      <c r="A6" s="4" t="s">
        <v>90</v>
      </c>
      <c r="B6" s="6" t="n">
        <v>19192000</v>
      </c>
      <c r="C6" s="6" t="n">
        <v>28220000</v>
      </c>
    </row>
    <row r="7" spans="1:3">
      <c r="A7" s="4" t="s">
        <v>91</v>
      </c>
      <c r="B7" s="6" t="n">
        <v>473000</v>
      </c>
      <c r="C7" s="6" t="n">
        <v>1781000</v>
      </c>
    </row>
    <row r="8" spans="1:3">
      <c r="A8" s="4" t="s">
        <v>92</v>
      </c>
      <c r="B8" s="6" t="n">
        <v>21817000</v>
      </c>
      <c r="C8" s="6" t="n">
        <v>27015000</v>
      </c>
    </row>
    <row r="9" spans="1:3">
      <c r="A9" s="4" t="s">
        <v>93</v>
      </c>
      <c r="B9" s="6" t="n">
        <v>7873000</v>
      </c>
      <c r="C9" s="6" t="n">
        <v>9799000</v>
      </c>
    </row>
    <row r="10" spans="1:3">
      <c r="A10" s="4" t="s">
        <v>94</v>
      </c>
      <c r="B10" s="6" t="n">
        <v>413000</v>
      </c>
      <c r="C10" s="4" t="s">
        <v>53</v>
      </c>
    </row>
    <row r="11" spans="1:3">
      <c r="A11" s="4" t="s">
        <v>95</v>
      </c>
      <c r="B11" s="6" t="n">
        <v>2953000</v>
      </c>
      <c r="C11" s="6" t="n">
        <v>4398000</v>
      </c>
    </row>
    <row r="12" spans="1:3">
      <c r="A12" s="4" t="s">
        <v>96</v>
      </c>
      <c r="B12" s="6" t="n">
        <v>52721000</v>
      </c>
      <c r="C12" s="6" t="n">
        <v>71213000</v>
      </c>
    </row>
    <row r="13" spans="1:3">
      <c r="A13" s="4" t="s">
        <v>97</v>
      </c>
      <c r="B13" s="6" t="n">
        <v>-14427000</v>
      </c>
      <c r="C13" s="6" t="n">
        <v>-23389000</v>
      </c>
    </row>
    <row r="14" spans="1:3">
      <c r="A14" s="3" t="s">
        <v>98</v>
      </c>
    </row>
    <row r="15" spans="1:3">
      <c r="A15" s="4" t="s">
        <v>99</v>
      </c>
      <c r="B15" s="6" t="n">
        <v>3186000</v>
      </c>
      <c r="C15" s="6" t="n">
        <v>105000</v>
      </c>
    </row>
    <row r="16" spans="1:3">
      <c r="A16" s="4" t="s">
        <v>100</v>
      </c>
      <c r="B16" s="4" t="s">
        <v>53</v>
      </c>
      <c r="C16" s="6" t="n">
        <v>10911000</v>
      </c>
    </row>
    <row r="17" spans="1:3">
      <c r="A17" s="4" t="s">
        <v>101</v>
      </c>
      <c r="B17" s="6" t="n">
        <v>-1060000</v>
      </c>
      <c r="C17" s="6" t="n">
        <v>2900000</v>
      </c>
    </row>
    <row r="18" spans="1:3">
      <c r="A18" s="4" t="s">
        <v>102</v>
      </c>
      <c r="B18" s="6" t="n">
        <v>146000</v>
      </c>
      <c r="C18" s="6" t="n">
        <v>-251000</v>
      </c>
    </row>
    <row r="19" spans="1:3">
      <c r="A19" s="4" t="s">
        <v>103</v>
      </c>
      <c r="B19" s="6" t="n">
        <v>-2718000</v>
      </c>
      <c r="C19" s="6" t="n">
        <v>-629000</v>
      </c>
    </row>
    <row r="20" spans="1:3">
      <c r="A20" s="4" t="s">
        <v>104</v>
      </c>
      <c r="B20" s="6" t="n">
        <v>-446000</v>
      </c>
      <c r="C20" s="6" t="n">
        <v>13036000</v>
      </c>
    </row>
    <row r="21" spans="1:3">
      <c r="A21" s="4" t="s">
        <v>105</v>
      </c>
      <c r="B21" s="5" t="n">
        <v>-14873000</v>
      </c>
      <c r="C21" s="5" t="n">
        <v>-10353000</v>
      </c>
    </row>
    <row r="22" spans="1:3">
      <c r="A22" s="4" t="s">
        <v>106</v>
      </c>
      <c r="B22" s="8" t="n">
        <v>-0.9</v>
      </c>
      <c r="C22" s="8" t="n">
        <v>-0.85</v>
      </c>
    </row>
    <row r="23" spans="1:3">
      <c r="A23" s="3" t="s">
        <v>107</v>
      </c>
    </row>
    <row r="24" spans="1:3">
      <c r="A24" s="4" t="s">
        <v>108</v>
      </c>
      <c r="B24" s="6" t="n">
        <v>16489000</v>
      </c>
      <c r="C24" s="6" t="n">
        <v>12138000</v>
      </c>
    </row>
    <row r="25" spans="1:3">
      <c r="A25" s="3" t="s">
        <v>109</v>
      </c>
    </row>
    <row r="26" spans="1:3">
      <c r="A26" s="4" t="s">
        <v>105</v>
      </c>
      <c r="B26" s="5" t="n">
        <v>-14873000</v>
      </c>
      <c r="C26" s="5" t="n">
        <v>-10353000</v>
      </c>
    </row>
    <row r="27" spans="1:3">
      <c r="A27" s="4" t="s">
        <v>110</v>
      </c>
      <c r="B27" s="6" t="n">
        <v>-79000</v>
      </c>
      <c r="C27" s="6" t="n">
        <v>354000</v>
      </c>
    </row>
    <row r="28" spans="1:3">
      <c r="A28" s="4" t="s">
        <v>111</v>
      </c>
      <c r="B28" s="5" t="n">
        <v>-14952000</v>
      </c>
      <c r="C28" s="5" t="n">
        <v>-999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60</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3</v>
      </c>
      <c r="B1" s="2" t="s">
        <v>1</v>
      </c>
    </row>
    <row r="2" spans="1:2">
      <c r="B2" s="2" t="s">
        <v>2</v>
      </c>
    </row>
    <row r="3" spans="1:2">
      <c r="A3" s="3" t="s">
        <v>266</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72</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3"/>
    <col customWidth="1" max="5" min="5" width="14"/>
  </cols>
  <sheetData>
    <row r="1" spans="1:5">
      <c r="A1" s="1" t="s">
        <v>399</v>
      </c>
      <c r="B1" s="2" t="s">
        <v>1</v>
      </c>
    </row>
    <row r="2" spans="1:5">
      <c r="B2" s="2" t="s">
        <v>2</v>
      </c>
      <c r="C2" s="2" t="s">
        <v>39</v>
      </c>
      <c r="D2" s="2" t="s">
        <v>400</v>
      </c>
      <c r="E2" s="2" t="s">
        <v>401</v>
      </c>
    </row>
    <row r="3" spans="1:5">
      <c r="A3" s="4" t="s">
        <v>41</v>
      </c>
      <c r="B3" s="5" t="n">
        <v>2005000</v>
      </c>
      <c r="C3" s="5" t="n">
        <v>2799000</v>
      </c>
      <c r="E3" s="5" t="n">
        <v>9054000</v>
      </c>
    </row>
    <row r="4" spans="1:5">
      <c r="A4" s="4" t="s">
        <v>402</v>
      </c>
      <c r="B4" s="6" t="n">
        <v>9400000</v>
      </c>
    </row>
    <row r="5" spans="1:5">
      <c r="A5" s="4" t="s">
        <v>70</v>
      </c>
      <c r="B5" s="6" t="n">
        <v>-234525000</v>
      </c>
      <c r="C5" s="6" t="n">
        <v>-219652000</v>
      </c>
    </row>
    <row r="6" spans="1:5">
      <c r="A6" s="4" t="s">
        <v>97</v>
      </c>
      <c r="B6" s="6" t="n">
        <v>-14427000</v>
      </c>
      <c r="C6" s="6" t="n">
        <v>-23389000</v>
      </c>
    </row>
    <row r="7" spans="1:5">
      <c r="A7" s="4" t="s">
        <v>403</v>
      </c>
      <c r="B7" s="6" t="n">
        <v>-6379000</v>
      </c>
      <c r="C7" s="5" t="n">
        <v>-4485000</v>
      </c>
    </row>
    <row r="8" spans="1:5">
      <c r="A8" s="4" t="s">
        <v>404</v>
      </c>
      <c r="B8" s="6" t="n">
        <v>8200000</v>
      </c>
    </row>
    <row r="9" spans="1:5">
      <c r="A9" s="4" t="s">
        <v>405</v>
      </c>
      <c r="B9" s="5" t="n">
        <v>1300000</v>
      </c>
    </row>
    <row r="10" spans="1:5">
      <c r="A10" s="4" t="s">
        <v>406</v>
      </c>
    </row>
    <row r="11" spans="1:5">
      <c r="A11" s="4" t="s">
        <v>407</v>
      </c>
      <c r="D11" s="5" t="n">
        <v>4000000</v>
      </c>
    </row>
    <row r="12" spans="1:5">
      <c r="A12" s="4" t="s">
        <v>408</v>
      </c>
      <c r="D12" s="6" t="n">
        <v>3000000</v>
      </c>
    </row>
    <row r="13" spans="1:5">
      <c r="A13" s="4" t="s">
        <v>409</v>
      </c>
      <c r="D13" s="7" t="n">
        <v>1e-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410</v>
      </c>
      <c r="B1" s="2" t="s">
        <v>1</v>
      </c>
    </row>
    <row r="2" spans="1:4">
      <c r="B2" s="2" t="s">
        <v>411</v>
      </c>
      <c r="C2" s="2" t="s">
        <v>412</v>
      </c>
      <c r="D2" s="2" t="s">
        <v>413</v>
      </c>
    </row>
    <row r="3" spans="1:4">
      <c r="A3" s="4" t="s">
        <v>414</v>
      </c>
      <c r="B3" s="5" t="n">
        <v>250000</v>
      </c>
    </row>
    <row r="4" spans="1:4">
      <c r="A4" s="4" t="s">
        <v>415</v>
      </c>
      <c r="B4" s="6" t="n">
        <v>918000</v>
      </c>
      <c r="C4" s="5" t="n">
        <v>1831000</v>
      </c>
    </row>
    <row r="5" spans="1:4">
      <c r="A5" s="4" t="s">
        <v>416</v>
      </c>
      <c r="B5" s="6" t="n">
        <v>2035000</v>
      </c>
      <c r="C5" s="6" t="n">
        <v>2598000</v>
      </c>
    </row>
    <row r="6" spans="1:4">
      <c r="A6" s="4" t="s">
        <v>417</v>
      </c>
      <c r="B6" s="6" t="n">
        <v>325000</v>
      </c>
      <c r="C6" s="6" t="n">
        <v>507000</v>
      </c>
      <c r="D6" s="5" t="n">
        <v>182000</v>
      </c>
    </row>
    <row r="7" spans="1:4">
      <c r="A7" s="4" t="s">
        <v>418</v>
      </c>
      <c r="B7" s="6" t="n">
        <v>23000</v>
      </c>
      <c r="C7" s="6" t="n">
        <v>550000</v>
      </c>
    </row>
    <row r="8" spans="1:4">
      <c r="A8" s="4" t="s">
        <v>419</v>
      </c>
      <c r="B8" s="6" t="n">
        <v>774000</v>
      </c>
      <c r="C8" s="6" t="n">
        <v>886000</v>
      </c>
    </row>
    <row r="9" spans="1:4">
      <c r="A9" s="4" t="s">
        <v>420</v>
      </c>
      <c r="B9" s="6" t="n">
        <v>400000</v>
      </c>
      <c r="C9" s="6" t="n">
        <v>0</v>
      </c>
    </row>
    <row r="10" spans="1:4">
      <c r="A10" s="4" t="s">
        <v>421</v>
      </c>
      <c r="B10" s="5" t="n">
        <v>82000</v>
      </c>
      <c r="C10" s="5" t="n">
        <v>542000</v>
      </c>
    </row>
    <row r="11" spans="1:4">
      <c r="A11" s="4" t="s">
        <v>422</v>
      </c>
      <c r="B11" s="6" t="n">
        <v>1</v>
      </c>
      <c r="C11" s="6" t="n">
        <v>1</v>
      </c>
    </row>
    <row r="12" spans="1:4">
      <c r="A12" s="4" t="s">
        <v>423</v>
      </c>
      <c r="B12" s="6" t="n">
        <v>1</v>
      </c>
      <c r="C12" s="6" t="n">
        <v>1</v>
      </c>
    </row>
    <row r="13" spans="1:4">
      <c r="A13" s="4" t="s">
        <v>424</v>
      </c>
    </row>
    <row r="14" spans="1:4">
      <c r="A14" s="4" t="s">
        <v>422</v>
      </c>
      <c r="B14" s="9" t="n">
        <v>1.273434</v>
      </c>
      <c r="C14" s="9" t="n">
        <v>1.349124</v>
      </c>
    </row>
    <row r="15" spans="1:4">
      <c r="A15" s="4" t="s">
        <v>423</v>
      </c>
      <c r="B15" s="9" t="n">
        <v>1.3347667</v>
      </c>
      <c r="C15" s="9" t="n">
        <v>1.2936987</v>
      </c>
    </row>
    <row r="16" spans="1:4">
      <c r="A16" s="4" t="s">
        <v>425</v>
      </c>
    </row>
    <row r="17" spans="1:4">
      <c r="A17" s="4" t="s">
        <v>426</v>
      </c>
      <c r="B17" s="4" t="s">
        <v>427</v>
      </c>
    </row>
    <row r="18" spans="1:4">
      <c r="A18" s="4" t="s">
        <v>416</v>
      </c>
      <c r="B18" s="5" t="n">
        <v>268000</v>
      </c>
      <c r="C18" s="5" t="n">
        <v>923000</v>
      </c>
    </row>
    <row r="19" spans="1:4">
      <c r="A19" s="4" t="s">
        <v>428</v>
      </c>
    </row>
    <row r="20" spans="1:4">
      <c r="A20" s="4" t="s">
        <v>416</v>
      </c>
      <c r="B20" s="6" t="n">
        <v>664000</v>
      </c>
      <c r="C20" s="6" t="n">
        <v>664000</v>
      </c>
    </row>
    <row r="21" spans="1:4">
      <c r="A21" s="4" t="s">
        <v>429</v>
      </c>
    </row>
    <row r="22" spans="1:4">
      <c r="A22" s="4" t="s">
        <v>416</v>
      </c>
      <c r="B22" s="6" t="n">
        <v>1103000</v>
      </c>
      <c r="C22" s="6" t="n">
        <v>1011000</v>
      </c>
    </row>
    <row r="23" spans="1:4">
      <c r="A23" s="4" t="s">
        <v>430</v>
      </c>
      <c r="B23" s="5" t="n">
        <v>0</v>
      </c>
      <c r="C23" s="5" t="n">
        <v>3620000</v>
      </c>
    </row>
    <row r="24" spans="1:4">
      <c r="A24" s="4" t="s">
        <v>431</v>
      </c>
    </row>
    <row r="25" spans="1:4">
      <c r="A25" s="4" t="s">
        <v>432</v>
      </c>
      <c r="B25" s="4" t="s">
        <v>433</v>
      </c>
    </row>
    <row r="26" spans="1:4">
      <c r="A26" s="4" t="s">
        <v>434</v>
      </c>
    </row>
    <row r="27" spans="1:4">
      <c r="A27" s="4" t="s">
        <v>426</v>
      </c>
      <c r="B27" s="4" t="s">
        <v>435</v>
      </c>
    </row>
    <row r="28" spans="1:4">
      <c r="A28" s="4" t="s">
        <v>436</v>
      </c>
    </row>
    <row r="29" spans="1:4">
      <c r="A29" s="4" t="s">
        <v>426</v>
      </c>
      <c r="B29" s="4" t="s">
        <v>437</v>
      </c>
    </row>
    <row r="30" spans="1:4">
      <c r="A30" s="4" t="s">
        <v>438</v>
      </c>
    </row>
    <row r="31" spans="1:4">
      <c r="A31" s="4" t="s">
        <v>432</v>
      </c>
      <c r="B31" s="4" t="s">
        <v>439</v>
      </c>
    </row>
    <row r="32" spans="1:4">
      <c r="A32" s="4" t="s">
        <v>440</v>
      </c>
    </row>
    <row r="33" spans="1:4">
      <c r="A33" s="4" t="s">
        <v>426</v>
      </c>
      <c r="B33" s="4" t="s">
        <v>441</v>
      </c>
    </row>
    <row r="34" spans="1:4">
      <c r="A34" s="4" t="s">
        <v>442</v>
      </c>
    </row>
    <row r="35" spans="1:4">
      <c r="A35" s="4" t="s">
        <v>426</v>
      </c>
      <c r="B35" s="4" t="s">
        <v>443</v>
      </c>
    </row>
    <row r="36" spans="1:4">
      <c r="A36" s="4" t="s">
        <v>444</v>
      </c>
    </row>
    <row r="37" spans="1:4">
      <c r="A37" s="4" t="s">
        <v>445</v>
      </c>
      <c r="B37" s="4" t="s">
        <v>446</v>
      </c>
      <c r="C37" s="4" t="s">
        <v>446</v>
      </c>
    </row>
    <row r="38" spans="1:4">
      <c r="A38" s="4" t="s">
        <v>447</v>
      </c>
      <c r="C38" s="5" t="n">
        <v>5535000</v>
      </c>
    </row>
    <row r="39" spans="1:4">
      <c r="A39" s="4" t="s">
        <v>448</v>
      </c>
    </row>
    <row r="40" spans="1:4">
      <c r="A40" s="4" t="s">
        <v>445</v>
      </c>
      <c r="C40" s="4" t="s">
        <v>449</v>
      </c>
    </row>
    <row r="41" spans="1:4">
      <c r="A41" s="4" t="s">
        <v>450</v>
      </c>
    </row>
    <row r="42" spans="1:4">
      <c r="A42" s="4" t="s">
        <v>445</v>
      </c>
      <c r="B42" s="4" t="s">
        <v>446</v>
      </c>
    </row>
    <row r="43" spans="1:4">
      <c r="A43" s="4" t="s">
        <v>451</v>
      </c>
    </row>
    <row r="44" spans="1:4">
      <c r="A44" s="4" t="s">
        <v>445</v>
      </c>
      <c r="C44" s="4" t="s">
        <v>452</v>
      </c>
    </row>
    <row r="45" spans="1:4">
      <c r="A45" s="4" t="s">
        <v>453</v>
      </c>
    </row>
    <row r="46" spans="1:4">
      <c r="A46" s="4" t="s">
        <v>445</v>
      </c>
      <c r="C46" s="4" t="s">
        <v>454</v>
      </c>
    </row>
    <row r="47" spans="1:4">
      <c r="A47" s="4" t="s">
        <v>447</v>
      </c>
      <c r="C47" s="5" t="n">
        <v>1634000</v>
      </c>
    </row>
    <row r="48" spans="1:4">
      <c r="A48" s="4" t="s">
        <v>455</v>
      </c>
    </row>
    <row r="49" spans="1:4">
      <c r="A49" s="4" t="s">
        <v>445</v>
      </c>
      <c r="C49" s="4" t="s">
        <v>456</v>
      </c>
    </row>
    <row r="50" spans="1:4">
      <c r="A50" s="4" t="s">
        <v>447</v>
      </c>
      <c r="C50" s="5" t="n">
        <v>107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9</v>
      </c>
    </row>
    <row r="3" spans="1:3">
      <c r="A3" s="3" t="s">
        <v>223</v>
      </c>
    </row>
    <row r="4" spans="1:3">
      <c r="A4" s="4" t="s">
        <v>458</v>
      </c>
      <c r="B4" s="5" t="n">
        <v>507000</v>
      </c>
      <c r="C4" s="5" t="n">
        <v>182000</v>
      </c>
    </row>
    <row r="5" spans="1:3">
      <c r="A5" s="4" t="s">
        <v>459</v>
      </c>
      <c r="B5" s="6" t="n">
        <v>23000</v>
      </c>
      <c r="C5" s="6" t="n">
        <v>550000</v>
      </c>
    </row>
    <row r="6" spans="1:3">
      <c r="A6" s="4" t="s">
        <v>460</v>
      </c>
      <c r="B6" s="6" t="n">
        <v>-205000</v>
      </c>
      <c r="C6" s="6" t="n">
        <v>-225000</v>
      </c>
    </row>
    <row r="7" spans="1:3">
      <c r="A7" s="4" t="s">
        <v>461</v>
      </c>
      <c r="B7" s="5" t="n">
        <v>325000</v>
      </c>
      <c r="C7" s="5" t="n">
        <v>50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9</v>
      </c>
    </row>
    <row r="3" spans="1:3">
      <c r="A3" s="4" t="s">
        <v>463</v>
      </c>
      <c r="B3" s="6" t="n">
        <v>31358000</v>
      </c>
      <c r="C3" s="6" t="n">
        <v>15246000</v>
      </c>
    </row>
    <row r="4" spans="1:3">
      <c r="A4" s="4" t="s">
        <v>464</v>
      </c>
    </row>
    <row r="5" spans="1:3">
      <c r="A5" s="4" t="s">
        <v>463</v>
      </c>
      <c r="B5" s="6" t="n">
        <v>5857000</v>
      </c>
      <c r="C5" s="6" t="n">
        <v>6551000</v>
      </c>
    </row>
    <row r="6" spans="1:3">
      <c r="A6" s="4" t="s">
        <v>465</v>
      </c>
    </row>
    <row r="7" spans="1:3">
      <c r="A7" s="4" t="s">
        <v>463</v>
      </c>
      <c r="B7" s="6" t="n">
        <v>13629000</v>
      </c>
      <c r="C7" s="4" t="s">
        <v>53</v>
      </c>
    </row>
    <row r="8" spans="1:3">
      <c r="A8" s="4" t="s">
        <v>466</v>
      </c>
    </row>
    <row r="9" spans="1:3">
      <c r="A9" s="4" t="s">
        <v>463</v>
      </c>
      <c r="B9" s="6" t="n">
        <v>11872000</v>
      </c>
      <c r="C9" s="6" t="n">
        <v>869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9</v>
      </c>
    </row>
    <row r="2" spans="1:3">
      <c r="A2" s="4" t="s">
        <v>468</v>
      </c>
      <c r="B2" s="5" t="n">
        <v>245000</v>
      </c>
    </row>
    <row r="3" spans="1:3">
      <c r="A3" s="4" t="s">
        <v>469</v>
      </c>
      <c r="B3" s="6" t="n">
        <v>168000</v>
      </c>
    </row>
    <row r="4" spans="1:3">
      <c r="A4" s="4" t="s">
        <v>470</v>
      </c>
      <c r="B4" s="6" t="n">
        <v>413000</v>
      </c>
    </row>
    <row r="5" spans="1:3">
      <c r="A5" s="4" t="s">
        <v>471</v>
      </c>
      <c r="B5" s="6" t="n">
        <v>1118000</v>
      </c>
      <c r="C5" s="5" t="n">
        <v>2399000</v>
      </c>
    </row>
    <row r="6" spans="1:3">
      <c r="A6" s="4" t="s">
        <v>472</v>
      </c>
      <c r="B6" s="6" t="n">
        <v>1118000</v>
      </c>
      <c r="C6" s="6" t="n">
        <v>2399000</v>
      </c>
    </row>
    <row r="7" spans="1:3">
      <c r="A7" s="4" t="s">
        <v>473</v>
      </c>
    </row>
    <row r="8" spans="1:3">
      <c r="A8" s="4" t="s">
        <v>468</v>
      </c>
      <c r="B8" s="4" t="s">
        <v>53</v>
      </c>
    </row>
    <row r="9" spans="1:3">
      <c r="A9" s="4" t="s">
        <v>469</v>
      </c>
      <c r="B9" s="4" t="s">
        <v>53</v>
      </c>
    </row>
    <row r="10" spans="1:3">
      <c r="A10" s="4" t="s">
        <v>470</v>
      </c>
      <c r="B10" s="4" t="s">
        <v>53</v>
      </c>
    </row>
    <row r="11" spans="1:3">
      <c r="A11" s="4" t="s">
        <v>471</v>
      </c>
      <c r="B11" s="4" t="s">
        <v>53</v>
      </c>
      <c r="C11" s="4" t="s">
        <v>53</v>
      </c>
    </row>
    <row r="12" spans="1:3">
      <c r="A12" s="4" t="s">
        <v>472</v>
      </c>
      <c r="B12" s="4" t="s">
        <v>53</v>
      </c>
      <c r="C12" s="4" t="s">
        <v>53</v>
      </c>
    </row>
    <row r="13" spans="1:3">
      <c r="A13" s="4" t="s">
        <v>474</v>
      </c>
    </row>
    <row r="14" spans="1:3">
      <c r="A14" s="4" t="s">
        <v>468</v>
      </c>
      <c r="B14" s="4" t="s">
        <v>53</v>
      </c>
    </row>
    <row r="15" spans="1:3">
      <c r="A15" s="4" t="s">
        <v>469</v>
      </c>
      <c r="B15" s="4" t="s">
        <v>53</v>
      </c>
    </row>
    <row r="16" spans="1:3">
      <c r="A16" s="4" t="s">
        <v>470</v>
      </c>
      <c r="B16" s="4" t="s">
        <v>53</v>
      </c>
    </row>
    <row r="17" spans="1:3">
      <c r="A17" s="4" t="s">
        <v>471</v>
      </c>
      <c r="B17" s="4" t="s">
        <v>53</v>
      </c>
      <c r="C17" s="4" t="s">
        <v>53</v>
      </c>
    </row>
    <row r="18" spans="1:3">
      <c r="A18" s="4" t="s">
        <v>472</v>
      </c>
      <c r="B18" s="4" t="s">
        <v>53</v>
      </c>
      <c r="C18" s="4" t="s">
        <v>53</v>
      </c>
    </row>
    <row r="19" spans="1:3">
      <c r="A19" s="4" t="s">
        <v>475</v>
      </c>
    </row>
    <row r="20" spans="1:3">
      <c r="A20" s="4" t="s">
        <v>468</v>
      </c>
      <c r="B20" s="6" t="n">
        <v>245000</v>
      </c>
    </row>
    <row r="21" spans="1:3">
      <c r="A21" s="4" t="s">
        <v>469</v>
      </c>
      <c r="B21" s="6" t="n">
        <v>168000</v>
      </c>
    </row>
    <row r="22" spans="1:3">
      <c r="A22" s="4" t="s">
        <v>470</v>
      </c>
      <c r="B22" s="6" t="n">
        <v>413000</v>
      </c>
    </row>
    <row r="23" spans="1:3">
      <c r="A23" s="4" t="s">
        <v>471</v>
      </c>
      <c r="B23" s="6" t="n">
        <v>1118000</v>
      </c>
      <c r="C23" s="6" t="n">
        <v>2399000</v>
      </c>
    </row>
    <row r="24" spans="1:3">
      <c r="A24" s="4" t="s">
        <v>472</v>
      </c>
      <c r="B24" s="5" t="n">
        <v>1118000</v>
      </c>
      <c r="C24" s="5" t="n">
        <v>239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9</v>
      </c>
    </row>
    <row r="3" spans="1:3">
      <c r="A3" s="3" t="s">
        <v>223</v>
      </c>
    </row>
    <row r="4" spans="1:3">
      <c r="A4" s="4" t="s">
        <v>477</v>
      </c>
      <c r="B4" s="5" t="n">
        <v>483000</v>
      </c>
      <c r="C4" s="5" t="n">
        <v>284000</v>
      </c>
    </row>
    <row r="5" spans="1:3">
      <c r="A5" s="4" t="s">
        <v>478</v>
      </c>
      <c r="B5" s="5" t="n">
        <v>-79000</v>
      </c>
      <c r="C5" s="5" t="n">
        <v>35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14"/>
    <col customWidth="1" max="5" min="5" width="14"/>
    <col customWidth="1" max="6" min="6" width="14"/>
  </cols>
  <sheetData>
    <row r="1" spans="1:6">
      <c r="A1" s="1" t="s">
        <v>479</v>
      </c>
      <c r="B1" s="2" t="s">
        <v>480</v>
      </c>
      <c r="C1" s="2" t="s">
        <v>481</v>
      </c>
      <c r="D1" s="2" t="s">
        <v>39</v>
      </c>
      <c r="E1" s="2" t="s">
        <v>2</v>
      </c>
      <c r="F1" s="2" t="s">
        <v>39</v>
      </c>
    </row>
    <row r="2" spans="1:6">
      <c r="A2" s="4" t="s">
        <v>482</v>
      </c>
      <c r="C2" s="5" t="n">
        <v>16000000</v>
      </c>
    </row>
    <row r="3" spans="1:6">
      <c r="A3" s="4" t="s">
        <v>483</v>
      </c>
      <c r="C3" s="6" t="n">
        <v>6500000</v>
      </c>
    </row>
    <row r="4" spans="1:6">
      <c r="A4" s="4" t="s">
        <v>484</v>
      </c>
      <c r="C4" s="5" t="n">
        <v>9500000</v>
      </c>
      <c r="E4" s="4" t="s">
        <v>53</v>
      </c>
      <c r="F4" s="5" t="n">
        <v>10911000</v>
      </c>
    </row>
    <row r="5" spans="1:6">
      <c r="A5" s="4" t="s">
        <v>485</v>
      </c>
      <c r="C5" s="4" t="s">
        <v>486</v>
      </c>
    </row>
    <row r="6" spans="1:6">
      <c r="A6" s="4" t="s">
        <v>487</v>
      </c>
      <c r="E6" s="5" t="n">
        <v>26900000</v>
      </c>
    </row>
    <row r="7" spans="1:6">
      <c r="A7" s="4" t="s">
        <v>488</v>
      </c>
      <c r="E7" s="4" t="s">
        <v>489</v>
      </c>
    </row>
    <row r="8" spans="1:6">
      <c r="A8" s="4" t="s">
        <v>490</v>
      </c>
      <c r="E8" s="5" t="n">
        <v>16000000</v>
      </c>
    </row>
    <row r="9" spans="1:6">
      <c r="A9" s="4" t="s">
        <v>491</v>
      </c>
      <c r="E9" s="6" t="n">
        <v>4600000</v>
      </c>
    </row>
    <row r="10" spans="1:6">
      <c r="A10" s="4" t="s">
        <v>492</v>
      </c>
      <c r="E10" s="6" t="n">
        <v>4900000</v>
      </c>
    </row>
    <row r="11" spans="1:6">
      <c r="A11" s="4" t="s">
        <v>493</v>
      </c>
      <c r="B11" s="5" t="n">
        <v>2000000</v>
      </c>
    </row>
    <row r="12" spans="1:6">
      <c r="A12" s="4" t="s">
        <v>494</v>
      </c>
      <c r="B12" s="5" t="n">
        <v>2900000</v>
      </c>
      <c r="D12" s="5" t="n">
        <v>10900000</v>
      </c>
      <c r="E12" s="5" t="n">
        <v>-1060000</v>
      </c>
      <c r="F12" s="5" t="n">
        <v>2900000</v>
      </c>
    </row>
    <row r="13" spans="1:6">
      <c r="A13" s="4" t="s">
        <v>495</v>
      </c>
      <c r="D13" s="5" t="n">
        <v>15500000</v>
      </c>
    </row>
    <row r="14" spans="1:6">
      <c r="A14" s="4" t="s">
        <v>438</v>
      </c>
    </row>
    <row r="15" spans="1:6">
      <c r="A15" s="4" t="s">
        <v>496</v>
      </c>
      <c r="E15" s="4" t="s">
        <v>439</v>
      </c>
    </row>
    <row r="16" spans="1:6">
      <c r="A16" s="4" t="s">
        <v>497</v>
      </c>
      <c r="E16" s="4" t="s">
        <v>443</v>
      </c>
    </row>
    <row r="17" spans="1:6">
      <c r="A17" s="4" t="s">
        <v>431</v>
      </c>
    </row>
    <row r="18" spans="1:6">
      <c r="A18" s="4" t="s">
        <v>496</v>
      </c>
      <c r="E18" s="4" t="s">
        <v>433</v>
      </c>
    </row>
    <row r="19" spans="1:6">
      <c r="A19" s="4" t="s">
        <v>497</v>
      </c>
      <c r="E19" s="4" t="s">
        <v>4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4"/>
    <col customWidth="1" max="6" min="6" width="48"/>
    <col customWidth="1" max="7" min="7" width="29"/>
    <col customWidth="1" max="8" min="8" width="10"/>
  </cols>
  <sheetData>
    <row r="1" spans="1:8">
      <c r="A1" s="1" t="s">
        <v>112</v>
      </c>
      <c r="B1" s="2" t="s">
        <v>113</v>
      </c>
      <c r="C1" s="2" t="s">
        <v>114</v>
      </c>
      <c r="D1" s="2" t="s">
        <v>115</v>
      </c>
      <c r="E1" s="2" t="s">
        <v>116</v>
      </c>
      <c r="F1" s="2" t="s">
        <v>117</v>
      </c>
      <c r="G1" s="2" t="s">
        <v>118</v>
      </c>
      <c r="H1" s="2" t="s">
        <v>119</v>
      </c>
    </row>
    <row r="2" spans="1:8">
      <c r="A2" s="4" t="s">
        <v>120</v>
      </c>
      <c r="B2" s="4" t="s">
        <v>53</v>
      </c>
      <c r="C2" s="4" t="s">
        <v>53</v>
      </c>
      <c r="D2" s="5" t="n">
        <v>221960</v>
      </c>
      <c r="E2" s="5" t="n">
        <v>-22</v>
      </c>
      <c r="F2" s="4" t="s">
        <v>53</v>
      </c>
      <c r="G2" s="5" t="n">
        <v>-209299</v>
      </c>
      <c r="H2" s="5" t="n">
        <v>12639</v>
      </c>
    </row>
    <row r="3" spans="1:8">
      <c r="A3" s="4" t="s">
        <v>121</v>
      </c>
      <c r="B3" s="4" t="s">
        <v>53</v>
      </c>
      <c r="C3" s="6" t="n">
        <v>7606518</v>
      </c>
    </row>
    <row r="4" spans="1:8">
      <c r="A4" s="4" t="s">
        <v>105</v>
      </c>
      <c r="B4" s="4" t="s">
        <v>53</v>
      </c>
      <c r="C4" s="4" t="s">
        <v>53</v>
      </c>
      <c r="D4" s="4" t="s">
        <v>53</v>
      </c>
      <c r="E4" s="4" t="s">
        <v>53</v>
      </c>
      <c r="F4" s="4" t="s">
        <v>53</v>
      </c>
      <c r="G4" s="6" t="n">
        <v>-10353</v>
      </c>
      <c r="H4" s="6" t="n">
        <v>-10353</v>
      </c>
    </row>
    <row r="5" spans="1:8">
      <c r="A5" s="4" t="s">
        <v>122</v>
      </c>
      <c r="B5" s="4" t="s">
        <v>53</v>
      </c>
      <c r="C5" s="4" t="s">
        <v>53</v>
      </c>
      <c r="D5" s="4" t="s">
        <v>53</v>
      </c>
      <c r="E5" s="4" t="s">
        <v>53</v>
      </c>
      <c r="F5" s="6" t="n">
        <v>354</v>
      </c>
      <c r="G5" s="4" t="s">
        <v>53</v>
      </c>
      <c r="H5" s="6" t="n">
        <v>354</v>
      </c>
    </row>
    <row r="6" spans="1:8">
      <c r="A6" s="4" t="s">
        <v>123</v>
      </c>
      <c r="B6" s="4" t="s">
        <v>53</v>
      </c>
      <c r="C6" s="4" t="s">
        <v>53</v>
      </c>
      <c r="D6" s="6" t="n">
        <v>4479</v>
      </c>
      <c r="E6" s="4" t="s">
        <v>53</v>
      </c>
      <c r="F6" s="4" t="s">
        <v>53</v>
      </c>
      <c r="G6" s="4" t="s">
        <v>53</v>
      </c>
      <c r="H6" s="6" t="n">
        <v>4479</v>
      </c>
    </row>
    <row r="7" spans="1:8">
      <c r="A7" s="4" t="s">
        <v>124</v>
      </c>
      <c r="B7" s="4" t="s">
        <v>53</v>
      </c>
      <c r="C7" s="6" t="n">
        <v>3310978</v>
      </c>
    </row>
    <row r="8" spans="1:8">
      <c r="A8" s="4" t="s">
        <v>125</v>
      </c>
      <c r="B8" s="4" t="s">
        <v>53</v>
      </c>
      <c r="C8" s="4" t="s">
        <v>53</v>
      </c>
      <c r="D8" s="6" t="n">
        <v>2124</v>
      </c>
      <c r="E8" s="4" t="s">
        <v>53</v>
      </c>
      <c r="F8" s="4" t="s">
        <v>53</v>
      </c>
      <c r="G8" s="4" t="s">
        <v>53</v>
      </c>
      <c r="H8" s="6" t="n">
        <v>2124</v>
      </c>
    </row>
    <row r="9" spans="1:8">
      <c r="A9" s="4" t="s">
        <v>126</v>
      </c>
      <c r="B9" s="4" t="s">
        <v>53</v>
      </c>
      <c r="C9" s="6" t="n">
        <v>1062113</v>
      </c>
    </row>
    <row r="10" spans="1:8">
      <c r="A10" s="4" t="s">
        <v>127</v>
      </c>
      <c r="B10" s="4" t="s">
        <v>53</v>
      </c>
      <c r="C10" s="4" t="s">
        <v>53</v>
      </c>
      <c r="D10" s="6" t="n">
        <v>3042</v>
      </c>
      <c r="E10" s="4" t="s">
        <v>53</v>
      </c>
      <c r="F10" s="4" t="s">
        <v>53</v>
      </c>
      <c r="G10" s="4" t="s">
        <v>53</v>
      </c>
      <c r="H10" s="6" t="n">
        <v>3042</v>
      </c>
    </row>
    <row r="11" spans="1:8">
      <c r="A11" s="4" t="s">
        <v>128</v>
      </c>
      <c r="B11" s="4" t="s">
        <v>53</v>
      </c>
      <c r="C11" s="6" t="n">
        <v>1772152</v>
      </c>
    </row>
    <row r="12" spans="1:8">
      <c r="A12" s="4" t="s">
        <v>129</v>
      </c>
      <c r="B12" s="4" t="s">
        <v>53</v>
      </c>
      <c r="C12" s="4" t="s">
        <v>53</v>
      </c>
      <c r="D12" s="6" t="n">
        <v>295</v>
      </c>
      <c r="E12" s="4" t="s">
        <v>53</v>
      </c>
      <c r="F12" s="4" t="s">
        <v>53</v>
      </c>
      <c r="G12" s="4" t="s">
        <v>53</v>
      </c>
      <c r="H12" s="6" t="n">
        <v>295</v>
      </c>
    </row>
    <row r="13" spans="1:8">
      <c r="A13" s="4" t="s">
        <v>130</v>
      </c>
      <c r="B13" s="4" t="s">
        <v>53</v>
      </c>
      <c r="C13" s="6" t="n">
        <v>104218</v>
      </c>
    </row>
    <row r="14" spans="1:8">
      <c r="A14" s="4" t="s">
        <v>131</v>
      </c>
      <c r="B14" s="4" t="s">
        <v>53</v>
      </c>
      <c r="C14" s="4" t="s">
        <v>53</v>
      </c>
      <c r="D14" s="6" t="n">
        <v>302</v>
      </c>
      <c r="E14" s="4" t="s">
        <v>53</v>
      </c>
      <c r="F14" s="4" t="s">
        <v>53</v>
      </c>
      <c r="G14" s="4" t="s">
        <v>53</v>
      </c>
      <c r="H14" s="6" t="n">
        <v>302</v>
      </c>
    </row>
    <row r="15" spans="1:8">
      <c r="A15" s="4" t="s">
        <v>132</v>
      </c>
      <c r="B15" s="4" t="s">
        <v>53</v>
      </c>
      <c r="C15" s="6" t="n">
        <v>192431</v>
      </c>
    </row>
    <row r="16" spans="1:8">
      <c r="A16" s="4" t="s">
        <v>133</v>
      </c>
      <c r="B16" s="4" t="s">
        <v>53</v>
      </c>
      <c r="C16" s="4" t="s">
        <v>53</v>
      </c>
      <c r="D16" s="6" t="n">
        <v>490</v>
      </c>
      <c r="E16" s="4" t="s">
        <v>53</v>
      </c>
      <c r="F16" s="4" t="s">
        <v>53</v>
      </c>
      <c r="G16" s="4" t="s">
        <v>53</v>
      </c>
      <c r="H16" s="6" t="n">
        <v>490</v>
      </c>
    </row>
    <row r="17" spans="1:8">
      <c r="A17" s="4" t="s">
        <v>134</v>
      </c>
      <c r="B17" s="4" t="s">
        <v>53</v>
      </c>
      <c r="C17" s="6" t="n">
        <v>294573</v>
      </c>
    </row>
    <row r="18" spans="1:8">
      <c r="A18" s="4" t="s">
        <v>135</v>
      </c>
      <c r="B18" s="4" t="s">
        <v>53</v>
      </c>
      <c r="C18" s="4" t="s">
        <v>53</v>
      </c>
      <c r="D18" s="6" t="n">
        <v>270</v>
      </c>
      <c r="E18" s="4" t="s">
        <v>53</v>
      </c>
      <c r="F18" s="4" t="s">
        <v>53</v>
      </c>
      <c r="G18" s="4" t="s">
        <v>53</v>
      </c>
      <c r="H18" s="6" t="n">
        <v>270</v>
      </c>
    </row>
    <row r="19" spans="1:8">
      <c r="A19" s="4" t="s">
        <v>136</v>
      </c>
      <c r="B19" s="4" t="s">
        <v>53</v>
      </c>
      <c r="C19" s="6" t="n">
        <v>137742</v>
      </c>
    </row>
    <row r="20" spans="1:8">
      <c r="A20" s="4" t="s">
        <v>137</v>
      </c>
      <c r="B20" s="4" t="s">
        <v>53</v>
      </c>
      <c r="C20" s="4" t="s">
        <v>53</v>
      </c>
      <c r="D20" s="6" t="n">
        <v>2209</v>
      </c>
      <c r="E20" s="4" t="s">
        <v>53</v>
      </c>
      <c r="F20" s="4" t="s">
        <v>53</v>
      </c>
      <c r="G20" s="4" t="s">
        <v>53</v>
      </c>
      <c r="H20" s="6" t="n">
        <v>2209</v>
      </c>
    </row>
    <row r="21" spans="1:8">
      <c r="A21" s="4" t="s">
        <v>138</v>
      </c>
      <c r="B21" s="5" t="n">
        <v>5000</v>
      </c>
      <c r="C21" s="4" t="s">
        <v>53</v>
      </c>
      <c r="D21" s="4" t="s">
        <v>53</v>
      </c>
      <c r="E21" s="4" t="s">
        <v>53</v>
      </c>
      <c r="F21" s="4" t="s">
        <v>53</v>
      </c>
      <c r="G21" s="4" t="s">
        <v>53</v>
      </c>
      <c r="H21" s="4" t="s">
        <v>53</v>
      </c>
    </row>
    <row r="22" spans="1:8">
      <c r="A22" s="4" t="s">
        <v>139</v>
      </c>
      <c r="B22" s="6" t="n">
        <v>5000000</v>
      </c>
      <c r="C22" s="4" t="s">
        <v>53</v>
      </c>
    </row>
    <row r="23" spans="1:8">
      <c r="A23" s="4" t="s">
        <v>140</v>
      </c>
      <c r="B23" s="5" t="n">
        <v>-5000</v>
      </c>
      <c r="C23" s="4" t="s">
        <v>53</v>
      </c>
      <c r="D23" s="6" t="n">
        <v>648</v>
      </c>
      <c r="E23" s="4" t="s">
        <v>53</v>
      </c>
      <c r="F23" s="4" t="s">
        <v>53</v>
      </c>
      <c r="G23" s="4" t="s">
        <v>53</v>
      </c>
      <c r="H23" s="6" t="n">
        <v>648</v>
      </c>
    </row>
    <row r="24" spans="1:8">
      <c r="A24" s="4" t="s">
        <v>141</v>
      </c>
      <c r="B24" s="6" t="n">
        <v>-5000000</v>
      </c>
      <c r="C24" s="6" t="n">
        <v>416667</v>
      </c>
    </row>
    <row r="25" spans="1:8">
      <c r="A25" s="4" t="s">
        <v>142</v>
      </c>
      <c r="B25" s="4" t="s">
        <v>53</v>
      </c>
      <c r="C25" s="4" t="s">
        <v>53</v>
      </c>
      <c r="D25" s="6" t="n">
        <v>235819</v>
      </c>
      <c r="E25" s="6" t="n">
        <v>-22</v>
      </c>
      <c r="F25" s="6" t="n">
        <v>354</v>
      </c>
      <c r="G25" s="6" t="n">
        <v>-219652</v>
      </c>
      <c r="H25" s="6" t="n">
        <v>16499</v>
      </c>
    </row>
    <row r="26" spans="1:8">
      <c r="A26" s="4" t="s">
        <v>143</v>
      </c>
      <c r="B26" s="4" t="s">
        <v>53</v>
      </c>
      <c r="C26" s="6" t="n">
        <v>14897392</v>
      </c>
    </row>
    <row r="27" spans="1:8">
      <c r="A27" s="4" t="s">
        <v>105</v>
      </c>
      <c r="B27" s="4" t="s">
        <v>53</v>
      </c>
      <c r="C27" s="4" t="s">
        <v>53</v>
      </c>
      <c r="D27" s="4" t="s">
        <v>53</v>
      </c>
      <c r="E27" s="4" t="s">
        <v>53</v>
      </c>
      <c r="F27" s="4" t="s">
        <v>53</v>
      </c>
      <c r="G27" s="6" t="n">
        <v>-14873</v>
      </c>
      <c r="H27" s="6" t="n">
        <v>-14873</v>
      </c>
    </row>
    <row r="28" spans="1:8">
      <c r="A28" s="4" t="s">
        <v>122</v>
      </c>
      <c r="B28" s="4" t="s">
        <v>53</v>
      </c>
      <c r="C28" s="4" t="s">
        <v>53</v>
      </c>
      <c r="D28" s="4" t="s">
        <v>53</v>
      </c>
      <c r="E28" s="4" t="s">
        <v>53</v>
      </c>
      <c r="F28" s="6" t="n">
        <v>-79</v>
      </c>
      <c r="G28" s="4" t="s">
        <v>53</v>
      </c>
      <c r="H28" s="6" t="n">
        <v>-79</v>
      </c>
    </row>
    <row r="29" spans="1:8">
      <c r="A29" s="4" t="s">
        <v>127</v>
      </c>
      <c r="B29" s="4" t="s">
        <v>53</v>
      </c>
      <c r="C29" s="4" t="s">
        <v>53</v>
      </c>
      <c r="D29" s="6" t="n">
        <v>1793</v>
      </c>
      <c r="E29" s="4" t="s">
        <v>53</v>
      </c>
      <c r="F29" s="4" t="s">
        <v>53</v>
      </c>
      <c r="G29" s="4" t="s">
        <v>53</v>
      </c>
      <c r="H29" s="6" t="n">
        <v>1793</v>
      </c>
    </row>
    <row r="30" spans="1:8">
      <c r="A30" s="4" t="s">
        <v>128</v>
      </c>
      <c r="B30" s="4" t="s">
        <v>53</v>
      </c>
      <c r="C30" s="6" t="n">
        <v>2083136</v>
      </c>
    </row>
    <row r="31" spans="1:8">
      <c r="A31" s="4" t="s">
        <v>129</v>
      </c>
      <c r="B31" s="4" t="s">
        <v>53</v>
      </c>
      <c r="C31" s="4" t="s">
        <v>53</v>
      </c>
      <c r="D31" s="6" t="n">
        <v>19</v>
      </c>
      <c r="E31" s="4" t="s">
        <v>53</v>
      </c>
      <c r="F31" s="4" t="s">
        <v>53</v>
      </c>
      <c r="G31" s="4" t="s">
        <v>53</v>
      </c>
      <c r="H31" s="6" t="n">
        <v>19</v>
      </c>
    </row>
    <row r="32" spans="1:8">
      <c r="A32" s="4" t="s">
        <v>130</v>
      </c>
      <c r="B32" s="4" t="s">
        <v>53</v>
      </c>
      <c r="C32" s="6" t="n">
        <v>12232</v>
      </c>
    </row>
    <row r="33" spans="1:8">
      <c r="A33" s="4" t="s">
        <v>133</v>
      </c>
      <c r="B33" s="4" t="s">
        <v>53</v>
      </c>
      <c r="C33" s="4" t="s">
        <v>53</v>
      </c>
      <c r="D33" s="6" t="n">
        <v>240</v>
      </c>
      <c r="E33" s="4" t="s">
        <v>53</v>
      </c>
      <c r="F33" s="4" t="s">
        <v>53</v>
      </c>
      <c r="G33" s="4" t="s">
        <v>53</v>
      </c>
      <c r="H33" s="6" t="n">
        <v>240</v>
      </c>
    </row>
    <row r="34" spans="1:8">
      <c r="A34" s="4" t="s">
        <v>134</v>
      </c>
      <c r="B34" s="4" t="s">
        <v>53</v>
      </c>
      <c r="C34" s="6" t="n">
        <v>429585</v>
      </c>
    </row>
    <row r="35" spans="1:8">
      <c r="A35" s="4" t="s">
        <v>135</v>
      </c>
      <c r="B35" s="4" t="s">
        <v>53</v>
      </c>
      <c r="C35" s="4" t="s">
        <v>53</v>
      </c>
      <c r="D35" s="6" t="n">
        <v>180</v>
      </c>
      <c r="E35" s="4" t="s">
        <v>53</v>
      </c>
      <c r="F35" s="4" t="s">
        <v>53</v>
      </c>
      <c r="G35" s="4" t="s">
        <v>53</v>
      </c>
      <c r="H35" s="6" t="n">
        <v>180</v>
      </c>
    </row>
    <row r="36" spans="1:8">
      <c r="A36" s="4" t="s">
        <v>136</v>
      </c>
      <c r="B36" s="4" t="s">
        <v>53</v>
      </c>
      <c r="C36" s="6" t="n">
        <v>276796</v>
      </c>
    </row>
    <row r="37" spans="1:8">
      <c r="A37" s="4" t="s">
        <v>137</v>
      </c>
      <c r="B37" s="4" t="s">
        <v>53</v>
      </c>
      <c r="C37" s="4" t="s">
        <v>53</v>
      </c>
      <c r="D37" s="6" t="n">
        <v>3728</v>
      </c>
      <c r="E37" s="4" t="s">
        <v>53</v>
      </c>
      <c r="F37" s="4" t="s">
        <v>53</v>
      </c>
      <c r="G37" s="4" t="s">
        <v>53</v>
      </c>
      <c r="H37" s="6" t="n">
        <v>3728</v>
      </c>
    </row>
    <row r="38" spans="1:8">
      <c r="A38" s="4" t="s">
        <v>144</v>
      </c>
      <c r="B38" s="4" t="s">
        <v>53</v>
      </c>
      <c r="C38" s="4" t="s">
        <v>53</v>
      </c>
      <c r="D38" s="6" t="n">
        <v>2339</v>
      </c>
      <c r="E38" s="4" t="s">
        <v>53</v>
      </c>
      <c r="F38" s="4" t="s">
        <v>53</v>
      </c>
      <c r="G38" s="4" t="s">
        <v>53</v>
      </c>
      <c r="H38" s="6" t="n">
        <v>2339</v>
      </c>
    </row>
    <row r="39" spans="1:8">
      <c r="A39" s="4" t="s">
        <v>145</v>
      </c>
      <c r="B39" s="4" t="s">
        <v>53</v>
      </c>
      <c r="C39" s="6" t="n">
        <v>775184</v>
      </c>
    </row>
    <row r="40" spans="1:8">
      <c r="A40" s="4" t="s">
        <v>146</v>
      </c>
      <c r="B40" s="4" t="s">
        <v>53</v>
      </c>
      <c r="C40" s="4" t="s">
        <v>53</v>
      </c>
      <c r="D40" s="6" t="n">
        <v>284</v>
      </c>
      <c r="E40" s="4" t="s">
        <v>53</v>
      </c>
      <c r="F40" s="4" t="s">
        <v>53</v>
      </c>
      <c r="G40" s="4" t="s">
        <v>53</v>
      </c>
      <c r="H40" s="6" t="n">
        <v>284</v>
      </c>
    </row>
    <row r="41" spans="1:8">
      <c r="A41" s="4" t="s">
        <v>147</v>
      </c>
      <c r="B41" s="4" t="s">
        <v>53</v>
      </c>
      <c r="C41" s="4" t="s">
        <v>53</v>
      </c>
      <c r="D41" s="6" t="n">
        <v>160</v>
      </c>
      <c r="E41" s="4" t="s">
        <v>53</v>
      </c>
      <c r="F41" s="4" t="s">
        <v>53</v>
      </c>
      <c r="G41" s="4" t="s">
        <v>53</v>
      </c>
      <c r="H41" s="6" t="n">
        <v>160</v>
      </c>
    </row>
    <row r="42" spans="1:8">
      <c r="A42" s="4" t="s">
        <v>148</v>
      </c>
      <c r="B42" s="4" t="s">
        <v>53</v>
      </c>
      <c r="C42" s="6" t="n">
        <v>302655</v>
      </c>
    </row>
    <row r="43" spans="1:8">
      <c r="A43" s="4" t="s">
        <v>149</v>
      </c>
      <c r="B43" s="4" t="s">
        <v>53</v>
      </c>
      <c r="C43" s="4" t="s">
        <v>53</v>
      </c>
      <c r="D43" s="5" t="n">
        <v>244562</v>
      </c>
      <c r="E43" s="5" t="n">
        <v>-22</v>
      </c>
      <c r="F43" s="5" t="n">
        <v>275</v>
      </c>
      <c r="G43" s="5" t="n">
        <v>-234525</v>
      </c>
      <c r="H43" s="5" t="n">
        <v>10290</v>
      </c>
    </row>
    <row r="44" spans="1:8">
      <c r="A44" s="4" t="s">
        <v>150</v>
      </c>
      <c r="B44" s="4" t="s">
        <v>53</v>
      </c>
      <c r="C44" s="6" t="n">
        <v>187769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481</v>
      </c>
      <c r="C1" s="2" t="s">
        <v>2</v>
      </c>
      <c r="D1" s="2" t="s">
        <v>39</v>
      </c>
    </row>
    <row r="2" spans="1:4">
      <c r="A2" s="4" t="s">
        <v>499</v>
      </c>
      <c r="C2" s="4" t="s">
        <v>53</v>
      </c>
      <c r="D2" s="5" t="n">
        <v>16000000</v>
      </c>
    </row>
    <row r="3" spans="1:4">
      <c r="A3" s="4" t="s">
        <v>166</v>
      </c>
      <c r="C3" s="4" t="s">
        <v>53</v>
      </c>
      <c r="D3" s="6" t="n">
        <v>7129000</v>
      </c>
    </row>
    <row r="4" spans="1:4">
      <c r="A4" s="4" t="s">
        <v>167</v>
      </c>
      <c r="C4" s="4" t="s">
        <v>53</v>
      </c>
      <c r="D4" s="6" t="n">
        <v>15232000</v>
      </c>
    </row>
    <row r="5" spans="1:4">
      <c r="A5" s="4" t="s">
        <v>205</v>
      </c>
      <c r="C5" s="4" t="s">
        <v>53</v>
      </c>
      <c r="D5" s="6" t="n">
        <v>3868000</v>
      </c>
    </row>
    <row r="6" spans="1:4">
      <c r="A6" s="4" t="s">
        <v>50</v>
      </c>
      <c r="C6" s="4" t="s">
        <v>53</v>
      </c>
      <c r="D6" s="6" t="n">
        <v>-2294000</v>
      </c>
    </row>
    <row r="7" spans="1:4">
      <c r="A7" s="4" t="s">
        <v>208</v>
      </c>
      <c r="C7" s="6" t="n">
        <v>-1080000</v>
      </c>
      <c r="D7" s="6" t="n">
        <v>-1567000</v>
      </c>
    </row>
    <row r="8" spans="1:4">
      <c r="A8" s="4" t="s">
        <v>51</v>
      </c>
      <c r="C8" s="4" t="s">
        <v>53</v>
      </c>
      <c r="D8" s="6" t="n">
        <v>-451000</v>
      </c>
    </row>
    <row r="9" spans="1:4">
      <c r="A9" s="4" t="s">
        <v>209</v>
      </c>
      <c r="C9" s="4" t="s">
        <v>53</v>
      </c>
      <c r="D9" s="6" t="n">
        <v>23291000</v>
      </c>
    </row>
    <row r="10" spans="1:4">
      <c r="A10" s="4" t="s">
        <v>213</v>
      </c>
      <c r="C10" s="4" t="s">
        <v>53</v>
      </c>
      <c r="D10" s="6" t="n">
        <v>3620000</v>
      </c>
    </row>
    <row r="11" spans="1:4">
      <c r="A11" s="4" t="s">
        <v>214</v>
      </c>
      <c r="C11" s="4" t="s">
        <v>53</v>
      </c>
      <c r="D11" s="6" t="n">
        <v>26911000</v>
      </c>
    </row>
    <row r="12" spans="1:4">
      <c r="A12" s="4" t="s">
        <v>100</v>
      </c>
      <c r="B12" s="5" t="n">
        <v>9500000</v>
      </c>
      <c r="C12" s="4" t="s">
        <v>53</v>
      </c>
      <c r="D12" s="5" t="n">
        <v>10911000</v>
      </c>
    </row>
    <row r="13" spans="1:4">
      <c r="A13" s="4" t="s">
        <v>500</v>
      </c>
    </row>
    <row r="14" spans="1:4">
      <c r="A14" s="4" t="s">
        <v>499</v>
      </c>
      <c r="C14" s="6" t="n">
        <v>16000000</v>
      </c>
    </row>
    <row r="15" spans="1:4">
      <c r="A15" s="4" t="s">
        <v>166</v>
      </c>
      <c r="C15" s="6" t="n">
        <v>7129000</v>
      </c>
    </row>
    <row r="16" spans="1:4">
      <c r="A16" s="4" t="s">
        <v>167</v>
      </c>
      <c r="C16" s="6" t="n">
        <v>15232000</v>
      </c>
    </row>
    <row r="17" spans="1:4">
      <c r="A17" s="4" t="s">
        <v>205</v>
      </c>
      <c r="C17" s="6" t="n">
        <v>3868000</v>
      </c>
    </row>
    <row r="18" spans="1:4">
      <c r="A18" s="4" t="s">
        <v>501</v>
      </c>
      <c r="C18" s="6" t="n">
        <v>944000</v>
      </c>
    </row>
    <row r="19" spans="1:4">
      <c r="A19" s="4" t="s">
        <v>50</v>
      </c>
      <c r="C19" s="6" t="n">
        <v>-2294000</v>
      </c>
    </row>
    <row r="20" spans="1:4">
      <c r="A20" s="4" t="s">
        <v>208</v>
      </c>
      <c r="C20" s="6" t="n">
        <v>-1137000</v>
      </c>
    </row>
    <row r="21" spans="1:4">
      <c r="A21" s="4" t="s">
        <v>51</v>
      </c>
      <c r="C21" s="6" t="n">
        <v>-451000</v>
      </c>
    </row>
    <row r="22" spans="1:4">
      <c r="A22" s="4" t="s">
        <v>209</v>
      </c>
      <c r="C22" s="6" t="n">
        <v>23291000</v>
      </c>
    </row>
    <row r="23" spans="1:4">
      <c r="A23" s="4" t="s">
        <v>213</v>
      </c>
      <c r="C23" s="6" t="n">
        <v>3620000</v>
      </c>
    </row>
    <row r="24" spans="1:4">
      <c r="A24" s="4" t="s">
        <v>214</v>
      </c>
      <c r="C24" s="6" t="n">
        <v>26911000</v>
      </c>
    </row>
    <row r="25" spans="1:4">
      <c r="A25" s="4" t="s">
        <v>100</v>
      </c>
      <c r="C25" s="6" t="n">
        <v>10911000</v>
      </c>
    </row>
    <row r="26" spans="1:4">
      <c r="A26" s="4" t="s">
        <v>502</v>
      </c>
    </row>
    <row r="27" spans="1:4">
      <c r="A27" s="4" t="s">
        <v>213</v>
      </c>
      <c r="C27" s="6" t="n">
        <v>1100000</v>
      </c>
    </row>
    <row r="28" spans="1:4">
      <c r="A28" s="4" t="s">
        <v>503</v>
      </c>
    </row>
    <row r="29" spans="1:4">
      <c r="A29" s="4" t="s">
        <v>213</v>
      </c>
      <c r="C29" s="5" t="n">
        <v>25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37"/>
  </cols>
  <sheetData>
    <row r="1" spans="1:2">
      <c r="A1" s="1" t="s">
        <v>504</v>
      </c>
      <c r="B1" s="2" t="s">
        <v>1</v>
      </c>
    </row>
    <row r="2" spans="1:2">
      <c r="B2" s="2" t="s">
        <v>505</v>
      </c>
    </row>
    <row r="3" spans="1:2">
      <c r="A3" s="3" t="s">
        <v>226</v>
      </c>
    </row>
    <row r="4" spans="1:2">
      <c r="A4" s="4" t="s">
        <v>506</v>
      </c>
      <c r="B4" s="5" t="n">
        <v>49118</v>
      </c>
    </row>
    <row r="5" spans="1:2">
      <c r="A5" s="4" t="s">
        <v>507</v>
      </c>
      <c r="B5" s="5" t="n">
        <v>-25810</v>
      </c>
    </row>
    <row r="6" spans="1:2">
      <c r="A6" s="4" t="s">
        <v>508</v>
      </c>
      <c r="B6" s="8" t="n">
        <v>-2.13</v>
      </c>
    </row>
    <row r="7" spans="1:2">
      <c r="A7" s="4" t="s">
        <v>509</v>
      </c>
      <c r="B7" s="6" t="n">
        <v>121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10</v>
      </c>
      <c r="B1" s="2" t="s">
        <v>1</v>
      </c>
    </row>
    <row r="2" spans="1:3">
      <c r="B2" s="2" t="s">
        <v>2</v>
      </c>
      <c r="C2" s="2" t="s">
        <v>39</v>
      </c>
    </row>
    <row r="3" spans="1:3">
      <c r="A3" s="3" t="s">
        <v>229</v>
      </c>
    </row>
    <row r="4" spans="1:3">
      <c r="A4" s="4" t="s">
        <v>511</v>
      </c>
      <c r="B4" s="5" t="n">
        <v>142</v>
      </c>
      <c r="C4" s="5" t="n">
        <v>3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2</v>
      </c>
      <c r="B1" s="2" t="s">
        <v>2</v>
      </c>
      <c r="C1" s="2" t="s">
        <v>39</v>
      </c>
    </row>
    <row r="2" spans="1:3">
      <c r="A2" s="3" t="s">
        <v>229</v>
      </c>
    </row>
    <row r="3" spans="1:3">
      <c r="A3" s="4" t="s">
        <v>166</v>
      </c>
      <c r="B3" s="5" t="n">
        <v>6740000</v>
      </c>
      <c r="C3" s="5" t="n">
        <v>9305000</v>
      </c>
    </row>
    <row r="4" spans="1:3">
      <c r="A4" s="4" t="s">
        <v>513</v>
      </c>
      <c r="B4" s="6" t="n">
        <v>-549000</v>
      </c>
      <c r="C4" s="6" t="n">
        <v>-968000</v>
      </c>
    </row>
    <row r="5" spans="1:3">
      <c r="A5" s="4" t="s">
        <v>514</v>
      </c>
      <c r="B5" s="5" t="n">
        <v>6191000</v>
      </c>
      <c r="C5" s="5" t="n">
        <v>833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5</v>
      </c>
      <c r="B1" s="2" t="s">
        <v>1</v>
      </c>
    </row>
    <row r="2" spans="1:3">
      <c r="B2" s="2" t="s">
        <v>2</v>
      </c>
      <c r="C2" s="2" t="s">
        <v>39</v>
      </c>
    </row>
    <row r="3" spans="1:3">
      <c r="A3" s="3" t="s">
        <v>231</v>
      </c>
    </row>
    <row r="4" spans="1:3">
      <c r="A4" s="4" t="s">
        <v>91</v>
      </c>
      <c r="B4" s="5" t="n">
        <v>473</v>
      </c>
      <c r="C4" s="5" t="n">
        <v>17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6</v>
      </c>
      <c r="B1" s="2" t="s">
        <v>2</v>
      </c>
      <c r="C1" s="2" t="s">
        <v>39</v>
      </c>
    </row>
    <row r="2" spans="1:3">
      <c r="A2" s="3" t="s">
        <v>231</v>
      </c>
    </row>
    <row r="3" spans="1:3">
      <c r="A3" s="4" t="s">
        <v>517</v>
      </c>
      <c r="B3" s="5" t="n">
        <v>6173000</v>
      </c>
      <c r="C3" s="5" t="n">
        <v>10571000</v>
      </c>
    </row>
    <row r="4" spans="1:3">
      <c r="A4" s="4" t="s">
        <v>518</v>
      </c>
      <c r="B4" s="6" t="n">
        <v>3711000</v>
      </c>
      <c r="C4" s="6" t="n">
        <v>2660000</v>
      </c>
    </row>
    <row r="5" spans="1:3">
      <c r="A5" s="4" t="s">
        <v>519</v>
      </c>
      <c r="B5" s="6" t="n">
        <v>4052000</v>
      </c>
      <c r="C5" s="6" t="n">
        <v>5249000</v>
      </c>
    </row>
    <row r="6" spans="1:3">
      <c r="A6" s="4" t="s">
        <v>520</v>
      </c>
      <c r="B6" s="6" t="n">
        <v>13936000</v>
      </c>
      <c r="C6" s="6" t="n">
        <v>18480000</v>
      </c>
    </row>
    <row r="7" spans="1:3">
      <c r="A7" s="4" t="s">
        <v>521</v>
      </c>
      <c r="B7" s="6" t="n">
        <v>-886000</v>
      </c>
      <c r="C7" s="6" t="n">
        <v>-3727000</v>
      </c>
    </row>
    <row r="8" spans="1:3">
      <c r="A8" s="4" t="s">
        <v>522</v>
      </c>
      <c r="B8" s="5" t="n">
        <v>13050000</v>
      </c>
      <c r="C8" s="5" t="n">
        <v>1475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3</v>
      </c>
      <c r="B1" s="2" t="s">
        <v>1</v>
      </c>
    </row>
    <row r="2" spans="1:3">
      <c r="B2" s="2" t="s">
        <v>2</v>
      </c>
      <c r="C2" s="2" t="s">
        <v>39</v>
      </c>
    </row>
    <row r="3" spans="1:3">
      <c r="A3" s="3" t="s">
        <v>234</v>
      </c>
    </row>
    <row r="4" spans="1:3">
      <c r="A4" s="4" t="s">
        <v>415</v>
      </c>
      <c r="B4" s="5" t="n">
        <v>918000</v>
      </c>
      <c r="C4" s="5" t="n">
        <v>1831000</v>
      </c>
    </row>
    <row r="5" spans="1:3">
      <c r="A5" s="4" t="s">
        <v>524</v>
      </c>
      <c r="B5" s="6" t="n">
        <v>245000</v>
      </c>
    </row>
    <row r="6" spans="1:3">
      <c r="A6" s="4" t="s">
        <v>155</v>
      </c>
      <c r="B6" s="5" t="n">
        <v>146000</v>
      </c>
      <c r="C6" s="4" t="s">
        <v>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s>
  <sheetData>
    <row r="1" spans="1:4">
      <c r="A1" s="1" t="s">
        <v>525</v>
      </c>
      <c r="C1" s="2" t="s">
        <v>1</v>
      </c>
    </row>
    <row r="2" spans="1:4">
      <c r="C2" s="2" t="s">
        <v>2</v>
      </c>
      <c r="D2" s="2" t="s">
        <v>39</v>
      </c>
    </row>
    <row r="3" spans="1:4">
      <c r="A3" s="4" t="s">
        <v>205</v>
      </c>
      <c r="C3" s="5" t="n">
        <v>7036000</v>
      </c>
      <c r="D3" s="5" t="n">
        <v>8937000</v>
      </c>
    </row>
    <row r="4" spans="1:4">
      <c r="A4" s="4" t="s">
        <v>526</v>
      </c>
      <c r="C4" s="6" t="n">
        <v>-4940000</v>
      </c>
      <c r="D4" s="6" t="n">
        <v>-5700000</v>
      </c>
    </row>
    <row r="5" spans="1:4">
      <c r="A5" s="4" t="s">
        <v>46</v>
      </c>
      <c r="C5" s="5" t="n">
        <v>2096000</v>
      </c>
      <c r="D5" s="6" t="n">
        <v>3237000</v>
      </c>
    </row>
    <row r="6" spans="1:4">
      <c r="A6" s="4" t="s">
        <v>438</v>
      </c>
    </row>
    <row r="7" spans="1:4">
      <c r="A7" s="4" t="s">
        <v>432</v>
      </c>
      <c r="C7" s="4" t="s">
        <v>439</v>
      </c>
    </row>
    <row r="8" spans="1:4">
      <c r="A8" s="4" t="s">
        <v>431</v>
      </c>
    </row>
    <row r="9" spans="1:4">
      <c r="A9" s="4" t="s">
        <v>432</v>
      </c>
      <c r="C9" s="4" t="s">
        <v>433</v>
      </c>
    </row>
    <row r="10" spans="1:4">
      <c r="A10" s="4" t="s">
        <v>527</v>
      </c>
    </row>
    <row r="11" spans="1:4">
      <c r="A11" s="4" t="s">
        <v>205</v>
      </c>
      <c r="C11" s="5" t="n">
        <v>291000</v>
      </c>
      <c r="D11" s="6" t="n">
        <v>486000</v>
      </c>
    </row>
    <row r="12" spans="1:4">
      <c r="A12" s="4" t="s">
        <v>528</v>
      </c>
    </row>
    <row r="13" spans="1:4">
      <c r="A13" s="4" t="s">
        <v>432</v>
      </c>
      <c r="C13" s="4" t="s">
        <v>439</v>
      </c>
    </row>
    <row r="14" spans="1:4">
      <c r="A14" s="4" t="s">
        <v>529</v>
      </c>
    </row>
    <row r="15" spans="1:4">
      <c r="A15" s="4" t="s">
        <v>432</v>
      </c>
      <c r="C15" s="4" t="s">
        <v>433</v>
      </c>
    </row>
    <row r="16" spans="1:4">
      <c r="A16" s="4" t="s">
        <v>530</v>
      </c>
    </row>
    <row r="17" spans="1:4">
      <c r="A17" s="4" t="s">
        <v>205</v>
      </c>
      <c r="B17" s="4" t="s">
        <v>531</v>
      </c>
      <c r="C17" s="5" t="n">
        <v>228000</v>
      </c>
      <c r="D17" s="6" t="n">
        <v>1989000</v>
      </c>
    </row>
    <row r="18" spans="1:4">
      <c r="A18" s="4" t="s">
        <v>532</v>
      </c>
    </row>
    <row r="19" spans="1:4">
      <c r="A19" s="4" t="s">
        <v>432</v>
      </c>
      <c r="B19" s="4" t="s">
        <v>531</v>
      </c>
      <c r="C19" s="4" t="s">
        <v>439</v>
      </c>
    </row>
    <row r="20" spans="1:4">
      <c r="A20" s="4" t="s">
        <v>533</v>
      </c>
    </row>
    <row r="21" spans="1:4">
      <c r="A21" s="4" t="s">
        <v>432</v>
      </c>
      <c r="B21" s="4" t="s">
        <v>531</v>
      </c>
      <c r="C21" s="4" t="s">
        <v>534</v>
      </c>
    </row>
    <row r="22" spans="1:4">
      <c r="A22" s="4" t="s">
        <v>535</v>
      </c>
    </row>
    <row r="23" spans="1:4">
      <c r="A23" s="4" t="s">
        <v>205</v>
      </c>
      <c r="C23" s="5" t="n">
        <v>6495000</v>
      </c>
      <c r="D23" s="6" t="n">
        <v>6189000</v>
      </c>
    </row>
    <row r="24" spans="1:4">
      <c r="A24" s="4" t="s">
        <v>536</v>
      </c>
    </row>
    <row r="25" spans="1:4">
      <c r="A25" s="4" t="s">
        <v>432</v>
      </c>
      <c r="C25" s="4" t="s">
        <v>439</v>
      </c>
    </row>
    <row r="26" spans="1:4">
      <c r="A26" s="4" t="s">
        <v>537</v>
      </c>
    </row>
    <row r="27" spans="1:4">
      <c r="A27" s="4" t="s">
        <v>432</v>
      </c>
      <c r="C27" s="4" t="s">
        <v>538</v>
      </c>
    </row>
    <row r="28" spans="1:4">
      <c r="A28" s="4" t="s">
        <v>539</v>
      </c>
    </row>
    <row r="29" spans="1:4">
      <c r="A29" s="4" t="s">
        <v>205</v>
      </c>
      <c r="C29" s="5" t="n">
        <v>22000</v>
      </c>
      <c r="D29" s="5" t="n">
        <v>273000</v>
      </c>
    </row>
    <row r="30" spans="1:4">
      <c r="A30" s="4" t="s">
        <v>540</v>
      </c>
    </row>
    <row r="31" spans="1:4">
      <c r="A31" s="4" t="s">
        <v>432</v>
      </c>
      <c r="C31" s="4" t="s">
        <v>439</v>
      </c>
    </row>
    <row r="32" spans="1:4">
      <c r="A32" s="4" t="s">
        <v>541</v>
      </c>
    </row>
    <row r="33" spans="1:4">
      <c r="A33" s="4" t="s">
        <v>432</v>
      </c>
      <c r="C33" s="4" t="s">
        <v>542</v>
      </c>
    </row>
    <row r="34" spans="1:4"/>
    <row r="35" spans="1:4">
      <c r="A35" s="4" t="s">
        <v>531</v>
      </c>
      <c r="B35" s="4" t="s">
        <v>543</v>
      </c>
    </row>
  </sheetData>
  <mergeCells count="3">
    <mergeCell ref="A1:B2"/>
    <mergeCell ref="A34:C34"/>
    <mergeCell ref="B35:C3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8"/>
    <col customWidth="1" max="3" min="3" width="14"/>
  </cols>
  <sheetData>
    <row r="1" spans="1:3">
      <c r="A1" s="1" t="s">
        <v>544</v>
      </c>
      <c r="B1" s="2" t="s">
        <v>1</v>
      </c>
    </row>
    <row r="2" spans="1:3">
      <c r="B2" s="2" t="s">
        <v>2</v>
      </c>
      <c r="C2" s="2" t="s">
        <v>39</v>
      </c>
    </row>
    <row r="3" spans="1:3">
      <c r="A3" s="4" t="s">
        <v>545</v>
      </c>
      <c r="B3" s="5" t="n">
        <v>2035000</v>
      </c>
      <c r="C3" s="5" t="n">
        <v>2598000</v>
      </c>
    </row>
    <row r="4" spans="1:3">
      <c r="A4" s="4" t="s">
        <v>546</v>
      </c>
      <c r="B4" s="6" t="n">
        <v>413000</v>
      </c>
      <c r="C4" s="4" t="s">
        <v>53</v>
      </c>
    </row>
    <row r="5" spans="1:3">
      <c r="A5" s="4" t="s">
        <v>547</v>
      </c>
      <c r="B5" s="6" t="n">
        <v>12400000</v>
      </c>
    </row>
    <row r="6" spans="1:3">
      <c r="A6" s="4" t="s">
        <v>548</v>
      </c>
      <c r="B6" s="6" t="n">
        <v>12300000</v>
      </c>
    </row>
    <row r="7" spans="1:3">
      <c r="A7" s="4" t="s">
        <v>549</v>
      </c>
      <c r="B7" s="5" t="n">
        <v>100000</v>
      </c>
    </row>
    <row r="8" spans="1:3">
      <c r="A8" s="4" t="s">
        <v>438</v>
      </c>
    </row>
    <row r="9" spans="1:3">
      <c r="A9" s="4" t="s">
        <v>550</v>
      </c>
      <c r="B9" s="4" t="s">
        <v>443</v>
      </c>
    </row>
    <row r="10" spans="1:3">
      <c r="A10" s="4" t="s">
        <v>431</v>
      </c>
    </row>
    <row r="11" spans="1:3">
      <c r="A11" s="4" t="s">
        <v>550</v>
      </c>
      <c r="B11" s="4" t="s">
        <v>433</v>
      </c>
    </row>
    <row r="12" spans="1:3">
      <c r="A12" s="4" t="s">
        <v>551</v>
      </c>
    </row>
    <row r="13" spans="1:3">
      <c r="A13" s="4" t="s">
        <v>545</v>
      </c>
      <c r="B13" s="5" t="n">
        <v>300000</v>
      </c>
      <c r="C13" s="6" t="n">
        <v>900000</v>
      </c>
    </row>
    <row r="14" spans="1:3">
      <c r="A14" s="4" t="s">
        <v>546</v>
      </c>
      <c r="B14" s="6" t="n">
        <v>200000</v>
      </c>
      <c r="C14" s="6" t="n">
        <v>0</v>
      </c>
    </row>
    <row r="15" spans="1:3">
      <c r="A15" s="4" t="s">
        <v>428</v>
      </c>
    </row>
    <row r="16" spans="1:3">
      <c r="A16" s="4" t="s">
        <v>545</v>
      </c>
      <c r="B16" s="5" t="n">
        <v>700000</v>
      </c>
      <c r="C16" s="5" t="n">
        <v>700000</v>
      </c>
    </row>
    <row r="17" spans="1:3">
      <c r="A17" s="4" t="s">
        <v>552</v>
      </c>
    </row>
    <row r="18" spans="1:3">
      <c r="A18" s="4" t="s">
        <v>426</v>
      </c>
      <c r="B18" s="4" t="s">
        <v>441</v>
      </c>
    </row>
    <row r="19" spans="1:3">
      <c r="A19" s="4" t="s">
        <v>550</v>
      </c>
      <c r="B19" s="4" t="s">
        <v>553</v>
      </c>
    </row>
    <row r="20" spans="1:3">
      <c r="A20" s="4" t="s">
        <v>554</v>
      </c>
    </row>
    <row r="21" spans="1:3">
      <c r="A21" s="4" t="s">
        <v>426</v>
      </c>
      <c r="B21" s="4" t="s">
        <v>4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55</v>
      </c>
      <c r="B1" s="2" t="s">
        <v>1</v>
      </c>
    </row>
    <row r="2" spans="1:3">
      <c r="B2" s="2" t="s">
        <v>2</v>
      </c>
      <c r="C2" s="2" t="s">
        <v>39</v>
      </c>
    </row>
    <row r="3" spans="1:3">
      <c r="A3" s="4" t="s">
        <v>556</v>
      </c>
      <c r="B3" s="5" t="n">
        <v>6894000</v>
      </c>
      <c r="C3" s="5" t="n">
        <v>5872000</v>
      </c>
    </row>
    <row r="4" spans="1:3">
      <c r="A4" s="4" t="s">
        <v>557</v>
      </c>
      <c r="B4" s="4" t="s">
        <v>53</v>
      </c>
      <c r="C4" s="6" t="n">
        <v>3620000</v>
      </c>
    </row>
    <row r="5" spans="1:3">
      <c r="A5" s="4" t="s">
        <v>558</v>
      </c>
      <c r="B5" s="6" t="n">
        <v>-168000</v>
      </c>
      <c r="C5" s="4" t="s">
        <v>53</v>
      </c>
    </row>
    <row r="6" spans="1:3">
      <c r="A6" s="4" t="s">
        <v>559</v>
      </c>
      <c r="B6" s="6" t="n">
        <v>-2035000</v>
      </c>
      <c r="C6" s="6" t="n">
        <v>-2598000</v>
      </c>
    </row>
    <row r="7" spans="1:3">
      <c r="A7" s="4" t="s">
        <v>560</v>
      </c>
      <c r="B7" s="4" t="s">
        <v>53</v>
      </c>
    </row>
    <row r="8" spans="1:3">
      <c r="A8" s="4" t="s">
        <v>561</v>
      </c>
      <c r="B8" s="6" t="n">
        <v>4691000</v>
      </c>
      <c r="C8" s="6" t="n">
        <v>6894000</v>
      </c>
    </row>
    <row r="9" spans="1:3">
      <c r="A9" s="4" t="s">
        <v>551</v>
      </c>
    </row>
    <row r="10" spans="1:3">
      <c r="A10" s="4" t="s">
        <v>562</v>
      </c>
      <c r="B10" s="6" t="n">
        <v>18647000</v>
      </c>
      <c r="C10" s="6" t="n">
        <v>18647000</v>
      </c>
    </row>
    <row r="11" spans="1:3">
      <c r="A11" s="4" t="s">
        <v>563</v>
      </c>
      <c r="B11" s="4" t="s">
        <v>53</v>
      </c>
      <c r="C11" s="4" t="s">
        <v>53</v>
      </c>
    </row>
    <row r="12" spans="1:3">
      <c r="A12" s="4" t="s">
        <v>564</v>
      </c>
      <c r="B12" s="4" t="s">
        <v>53</v>
      </c>
      <c r="C12" s="4" t="s">
        <v>53</v>
      </c>
    </row>
    <row r="13" spans="1:3">
      <c r="A13" s="4" t="s">
        <v>565</v>
      </c>
      <c r="B13" s="4" t="s">
        <v>53</v>
      </c>
      <c r="C13" s="4" t="s">
        <v>53</v>
      </c>
    </row>
    <row r="14" spans="1:3">
      <c r="A14" s="4" t="s">
        <v>566</v>
      </c>
      <c r="B14" s="6" t="n">
        <v>-18647000</v>
      </c>
    </row>
    <row r="15" spans="1:3">
      <c r="A15" s="4" t="s">
        <v>567</v>
      </c>
      <c r="B15" s="4" t="s">
        <v>53</v>
      </c>
      <c r="C15" s="6" t="n">
        <v>18647000</v>
      </c>
    </row>
    <row r="16" spans="1:3">
      <c r="A16" s="4" t="s">
        <v>568</v>
      </c>
      <c r="B16" s="6" t="n">
        <v>-18211000</v>
      </c>
      <c r="C16" s="6" t="n">
        <v>-17288000</v>
      </c>
    </row>
    <row r="17" spans="1:3">
      <c r="A17" s="4" t="s">
        <v>569</v>
      </c>
      <c r="B17" s="4" t="s">
        <v>53</v>
      </c>
      <c r="C17" s="4" t="s">
        <v>53</v>
      </c>
    </row>
    <row r="18" spans="1:3">
      <c r="A18" s="4" t="s">
        <v>570</v>
      </c>
      <c r="B18" s="6" t="n">
        <v>-168000</v>
      </c>
      <c r="C18" s="4" t="s">
        <v>53</v>
      </c>
    </row>
    <row r="19" spans="1:3">
      <c r="A19" s="4" t="s">
        <v>571</v>
      </c>
      <c r="B19" s="6" t="n">
        <v>-268000</v>
      </c>
      <c r="C19" s="6" t="n">
        <v>-923000</v>
      </c>
    </row>
    <row r="20" spans="1:3">
      <c r="A20" s="4" t="s">
        <v>572</v>
      </c>
      <c r="B20" s="6" t="n">
        <v>18647000</v>
      </c>
    </row>
    <row r="21" spans="1:3">
      <c r="A21" s="4" t="s">
        <v>573</v>
      </c>
      <c r="B21" s="4" t="s">
        <v>53</v>
      </c>
      <c r="C21" s="6" t="n">
        <v>-18211000</v>
      </c>
    </row>
    <row r="22" spans="1:3">
      <c r="A22" s="4" t="s">
        <v>428</v>
      </c>
    </row>
    <row r="23" spans="1:3">
      <c r="A23" s="4" t="s">
        <v>562</v>
      </c>
      <c r="B23" s="6" t="n">
        <v>12378000</v>
      </c>
      <c r="C23" s="6" t="n">
        <v>12378000</v>
      </c>
    </row>
    <row r="24" spans="1:3">
      <c r="A24" s="4" t="s">
        <v>563</v>
      </c>
      <c r="B24" s="4" t="s">
        <v>53</v>
      </c>
      <c r="C24" s="4" t="s">
        <v>53</v>
      </c>
    </row>
    <row r="25" spans="1:3">
      <c r="A25" s="4" t="s">
        <v>564</v>
      </c>
      <c r="B25" s="4" t="s">
        <v>53</v>
      </c>
      <c r="C25" s="4" t="s">
        <v>53</v>
      </c>
    </row>
    <row r="26" spans="1:3">
      <c r="A26" s="4" t="s">
        <v>565</v>
      </c>
      <c r="B26" s="4" t="s">
        <v>53</v>
      </c>
      <c r="C26" s="4" t="s">
        <v>53</v>
      </c>
    </row>
    <row r="27" spans="1:3">
      <c r="A27" s="4" t="s">
        <v>566</v>
      </c>
      <c r="B27" s="4" t="s">
        <v>53</v>
      </c>
    </row>
    <row r="28" spans="1:3">
      <c r="A28" s="4" t="s">
        <v>567</v>
      </c>
      <c r="B28" s="6" t="n">
        <v>12378000</v>
      </c>
      <c r="C28" s="6" t="n">
        <v>12378000</v>
      </c>
    </row>
    <row r="29" spans="1:3">
      <c r="A29" s="4" t="s">
        <v>568</v>
      </c>
      <c r="B29" s="6" t="n">
        <v>-9171000</v>
      </c>
      <c r="C29" s="6" t="n">
        <v>-8507000</v>
      </c>
    </row>
    <row r="30" spans="1:3">
      <c r="A30" s="4" t="s">
        <v>569</v>
      </c>
      <c r="B30" s="4" t="s">
        <v>53</v>
      </c>
      <c r="C30" s="4" t="s">
        <v>53</v>
      </c>
    </row>
    <row r="31" spans="1:3">
      <c r="A31" s="4" t="s">
        <v>570</v>
      </c>
      <c r="B31" s="4" t="s">
        <v>53</v>
      </c>
      <c r="C31" s="4" t="s">
        <v>53</v>
      </c>
    </row>
    <row r="32" spans="1:3">
      <c r="A32" s="4" t="s">
        <v>571</v>
      </c>
      <c r="B32" s="6" t="n">
        <v>-664000</v>
      </c>
      <c r="C32" s="6" t="n">
        <v>-664000</v>
      </c>
    </row>
    <row r="33" spans="1:3">
      <c r="A33" s="4" t="s">
        <v>572</v>
      </c>
      <c r="B33" s="4" t="s">
        <v>53</v>
      </c>
    </row>
    <row r="34" spans="1:3">
      <c r="A34" s="4" t="s">
        <v>573</v>
      </c>
      <c r="B34" s="6" t="n">
        <v>-9835000</v>
      </c>
      <c r="C34" s="6" t="n">
        <v>-9171000</v>
      </c>
    </row>
    <row r="35" spans="1:3">
      <c r="A35" s="4" t="s">
        <v>574</v>
      </c>
    </row>
    <row r="36" spans="1:3">
      <c r="A36" s="4" t="s">
        <v>562</v>
      </c>
      <c r="B36" s="6" t="n">
        <v>1450000</v>
      </c>
      <c r="C36" s="6" t="n">
        <v>350000</v>
      </c>
    </row>
    <row r="37" spans="1:3">
      <c r="A37" s="4" t="s">
        <v>563</v>
      </c>
      <c r="B37" s="4" t="s">
        <v>53</v>
      </c>
      <c r="C37" s="6" t="n">
        <v>1100000</v>
      </c>
    </row>
    <row r="38" spans="1:3">
      <c r="A38" s="4" t="s">
        <v>564</v>
      </c>
      <c r="B38" s="4" t="s">
        <v>53</v>
      </c>
      <c r="C38" s="4" t="s">
        <v>53</v>
      </c>
    </row>
    <row r="39" spans="1:3">
      <c r="A39" s="4" t="s">
        <v>565</v>
      </c>
      <c r="B39" s="4" t="s">
        <v>53</v>
      </c>
      <c r="C39" s="4" t="s">
        <v>53</v>
      </c>
    </row>
    <row r="40" spans="1:3">
      <c r="A40" s="4" t="s">
        <v>566</v>
      </c>
      <c r="B40" s="4" t="s">
        <v>53</v>
      </c>
    </row>
    <row r="41" spans="1:3">
      <c r="A41" s="4" t="s">
        <v>567</v>
      </c>
      <c r="B41" s="6" t="n">
        <v>1450000</v>
      </c>
      <c r="C41" s="6" t="n">
        <v>1450000</v>
      </c>
    </row>
    <row r="42" spans="1:3">
      <c r="A42" s="4" t="s">
        <v>568</v>
      </c>
      <c r="B42" s="6" t="n">
        <v>-243000</v>
      </c>
      <c r="C42" s="6" t="n">
        <v>-35000</v>
      </c>
    </row>
    <row r="43" spans="1:3">
      <c r="A43" s="4" t="s">
        <v>569</v>
      </c>
      <c r="B43" s="4" t="s">
        <v>53</v>
      </c>
      <c r="C43" s="4" t="s">
        <v>53</v>
      </c>
    </row>
    <row r="44" spans="1:3">
      <c r="A44" s="4" t="s">
        <v>571</v>
      </c>
      <c r="B44" s="6" t="n">
        <v>-224000</v>
      </c>
      <c r="C44" s="6" t="n">
        <v>-208000</v>
      </c>
    </row>
    <row r="45" spans="1:3">
      <c r="A45" s="4" t="s">
        <v>572</v>
      </c>
      <c r="B45" s="4" t="s">
        <v>53</v>
      </c>
    </row>
    <row r="46" spans="1:3">
      <c r="A46" s="4" t="s">
        <v>573</v>
      </c>
      <c r="B46" s="6" t="n">
        <v>-467000</v>
      </c>
      <c r="C46" s="6" t="n">
        <v>-243000</v>
      </c>
    </row>
    <row r="47" spans="1:3">
      <c r="A47" s="4" t="s">
        <v>575</v>
      </c>
    </row>
    <row r="48" spans="1:3">
      <c r="A48" s="4" t="s">
        <v>562</v>
      </c>
      <c r="B48" s="6" t="n">
        <v>2880000</v>
      </c>
      <c r="C48" s="6" t="n">
        <v>360000</v>
      </c>
    </row>
    <row r="49" spans="1:3">
      <c r="A49" s="4" t="s">
        <v>563</v>
      </c>
      <c r="B49" s="4" t="s">
        <v>53</v>
      </c>
      <c r="C49" s="6" t="n">
        <v>2520000</v>
      </c>
    </row>
    <row r="50" spans="1:3">
      <c r="A50" s="4" t="s">
        <v>564</v>
      </c>
      <c r="B50" s="4" t="s">
        <v>53</v>
      </c>
      <c r="C50" s="4" t="s">
        <v>53</v>
      </c>
    </row>
    <row r="51" spans="1:3">
      <c r="A51" s="4" t="s">
        <v>565</v>
      </c>
      <c r="B51" s="4" t="s">
        <v>53</v>
      </c>
      <c r="C51" s="4" t="s">
        <v>53</v>
      </c>
    </row>
    <row r="52" spans="1:3">
      <c r="A52" s="4" t="s">
        <v>566</v>
      </c>
      <c r="B52" s="4" t="s">
        <v>53</v>
      </c>
    </row>
    <row r="53" spans="1:3">
      <c r="A53" s="4" t="s">
        <v>567</v>
      </c>
      <c r="B53" s="6" t="n">
        <v>2880000</v>
      </c>
      <c r="C53" s="6" t="n">
        <v>2880000</v>
      </c>
    </row>
    <row r="54" spans="1:3">
      <c r="A54" s="4" t="s">
        <v>568</v>
      </c>
      <c r="B54" s="6" t="n">
        <v>-836000</v>
      </c>
      <c r="C54" s="6" t="n">
        <v>-33000</v>
      </c>
    </row>
    <row r="55" spans="1:3">
      <c r="A55" s="4" t="s">
        <v>569</v>
      </c>
      <c r="B55" s="4" t="s">
        <v>53</v>
      </c>
      <c r="C55" s="4" t="s">
        <v>53</v>
      </c>
    </row>
    <row r="56" spans="1:3">
      <c r="A56" s="4" t="s">
        <v>570</v>
      </c>
      <c r="B56" s="4" t="s">
        <v>53</v>
      </c>
      <c r="C56" s="4" t="s">
        <v>53</v>
      </c>
    </row>
    <row r="57" spans="1:3">
      <c r="A57" s="4" t="s">
        <v>571</v>
      </c>
      <c r="B57" s="6" t="n">
        <v>-879000</v>
      </c>
      <c r="C57" s="6" t="n">
        <v>-803000</v>
      </c>
    </row>
    <row r="58" spans="1:3">
      <c r="A58" s="4" t="s">
        <v>572</v>
      </c>
      <c r="B58" s="4" t="s">
        <v>53</v>
      </c>
    </row>
    <row r="59" spans="1:3">
      <c r="A59" s="4" t="s">
        <v>573</v>
      </c>
      <c r="B59" s="5" t="n">
        <v>-1715000</v>
      </c>
      <c r="C59" s="5" t="n">
        <v>-83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9</v>
      </c>
    </row>
    <row r="3" spans="1:3">
      <c r="A3" s="3" t="s">
        <v>152</v>
      </c>
    </row>
    <row r="4" spans="1:3">
      <c r="A4" s="4" t="s">
        <v>105</v>
      </c>
      <c r="B4" s="5" t="n">
        <v>-14873000</v>
      </c>
      <c r="C4" s="5" t="n">
        <v>-10353000</v>
      </c>
    </row>
    <row r="5" spans="1:3">
      <c r="A5" s="3" t="s">
        <v>153</v>
      </c>
    </row>
    <row r="6" spans="1:3">
      <c r="A6" s="4" t="s">
        <v>100</v>
      </c>
      <c r="B6" s="4" t="s">
        <v>53</v>
      </c>
      <c r="C6" s="6" t="n">
        <v>-10911000</v>
      </c>
    </row>
    <row r="7" spans="1:3">
      <c r="A7" s="4" t="s">
        <v>154</v>
      </c>
      <c r="B7" s="6" t="n">
        <v>1060000</v>
      </c>
      <c r="C7" s="6" t="n">
        <v>-2900000</v>
      </c>
    </row>
    <row r="8" spans="1:3">
      <c r="A8" s="4" t="s">
        <v>155</v>
      </c>
      <c r="B8" s="6" t="n">
        <v>-146000</v>
      </c>
      <c r="C8" s="4" t="s">
        <v>53</v>
      </c>
    </row>
    <row r="9" spans="1:3">
      <c r="A9" s="4" t="s">
        <v>156</v>
      </c>
      <c r="B9" s="6" t="n">
        <v>3728000</v>
      </c>
      <c r="C9" s="6" t="n">
        <v>2209000</v>
      </c>
    </row>
    <row r="10" spans="1:3">
      <c r="A10" s="4" t="s">
        <v>157</v>
      </c>
      <c r="B10" s="6" t="n">
        <v>1793000</v>
      </c>
      <c r="C10" s="6" t="n">
        <v>3042000</v>
      </c>
    </row>
    <row r="11" spans="1:3">
      <c r="A11" s="4" t="s">
        <v>158</v>
      </c>
      <c r="B11" s="6" t="n">
        <v>519000</v>
      </c>
      <c r="C11" s="6" t="n">
        <v>715000</v>
      </c>
    </row>
    <row r="12" spans="1:3">
      <c r="A12" s="4" t="s">
        <v>159</v>
      </c>
      <c r="B12" s="6" t="n">
        <v>142000</v>
      </c>
      <c r="C12" s="6" t="n">
        <v>335000</v>
      </c>
    </row>
    <row r="13" spans="1:3">
      <c r="A13" s="4" t="s">
        <v>91</v>
      </c>
      <c r="B13" s="6" t="n">
        <v>473000</v>
      </c>
      <c r="C13" s="6" t="n">
        <v>1781000</v>
      </c>
    </row>
    <row r="14" spans="1:3">
      <c r="A14" s="4" t="s">
        <v>160</v>
      </c>
      <c r="B14" s="6" t="n">
        <v>2953000</v>
      </c>
      <c r="C14" s="6" t="n">
        <v>4398000</v>
      </c>
    </row>
    <row r="15" spans="1:3">
      <c r="A15" s="4" t="s">
        <v>94</v>
      </c>
      <c r="B15" s="6" t="n">
        <v>413000</v>
      </c>
      <c r="C15" s="4" t="s">
        <v>53</v>
      </c>
    </row>
    <row r="16" spans="1:3">
      <c r="A16" s="4" t="s">
        <v>161</v>
      </c>
      <c r="B16" s="6" t="n">
        <v>-3186000</v>
      </c>
      <c r="C16" s="6" t="n">
        <v>-105000</v>
      </c>
    </row>
    <row r="17" spans="1:3">
      <c r="A17" s="4" t="s">
        <v>162</v>
      </c>
      <c r="B17" s="4" t="s">
        <v>53</v>
      </c>
      <c r="C17" s="6" t="n">
        <v>434000</v>
      </c>
    </row>
    <row r="18" spans="1:3">
      <c r="A18" s="4" t="s">
        <v>163</v>
      </c>
      <c r="B18" s="4" t="s">
        <v>53</v>
      </c>
      <c r="C18" s="6" t="n">
        <v>302000</v>
      </c>
    </row>
    <row r="19" spans="1:3">
      <c r="A19" s="4" t="s">
        <v>164</v>
      </c>
      <c r="B19" s="6" t="n">
        <v>2301000</v>
      </c>
      <c r="C19" s="4" t="s">
        <v>53</v>
      </c>
    </row>
    <row r="20" spans="1:3">
      <c r="A20" s="3" t="s">
        <v>165</v>
      </c>
    </row>
    <row r="21" spans="1:3">
      <c r="A21" s="4" t="s">
        <v>166</v>
      </c>
      <c r="B21" s="6" t="n">
        <v>1811000</v>
      </c>
      <c r="C21" s="6" t="n">
        <v>-1073000</v>
      </c>
    </row>
    <row r="22" spans="1:3">
      <c r="A22" s="4" t="s">
        <v>167</v>
      </c>
      <c r="B22" s="6" t="n">
        <v>775000</v>
      </c>
      <c r="C22" s="6" t="n">
        <v>2015000</v>
      </c>
    </row>
    <row r="23" spans="1:3">
      <c r="A23" s="4" t="s">
        <v>44</v>
      </c>
      <c r="B23" s="6" t="n">
        <v>-186000</v>
      </c>
      <c r="C23" s="6" t="n">
        <v>463000</v>
      </c>
    </row>
    <row r="24" spans="1:3">
      <c r="A24" s="4" t="s">
        <v>50</v>
      </c>
      <c r="B24" s="6" t="n">
        <v>-3365000</v>
      </c>
      <c r="C24" s="6" t="n">
        <v>2996000</v>
      </c>
    </row>
    <row r="25" spans="1:3">
      <c r="A25" s="4" t="s">
        <v>168</v>
      </c>
      <c r="B25" s="6" t="n">
        <v>-1178000</v>
      </c>
      <c r="C25" s="6" t="n">
        <v>329000</v>
      </c>
    </row>
    <row r="26" spans="1:3">
      <c r="A26" s="4" t="s">
        <v>169</v>
      </c>
      <c r="B26" s="6" t="n">
        <v>984000</v>
      </c>
      <c r="C26" s="6" t="n">
        <v>446000</v>
      </c>
    </row>
    <row r="27" spans="1:3">
      <c r="A27" s="4" t="s">
        <v>55</v>
      </c>
      <c r="B27" s="6" t="n">
        <v>-397000</v>
      </c>
      <c r="C27" s="6" t="n">
        <v>1392000</v>
      </c>
    </row>
    <row r="28" spans="1:3">
      <c r="A28" s="4" t="s">
        <v>170</v>
      </c>
      <c r="B28" s="6" t="n">
        <v>-6379000</v>
      </c>
      <c r="C28" s="6" t="n">
        <v>-4485000</v>
      </c>
    </row>
    <row r="29" spans="1:3">
      <c r="A29" s="3" t="s">
        <v>171</v>
      </c>
    </row>
    <row r="30" spans="1:3">
      <c r="A30" s="4" t="s">
        <v>172</v>
      </c>
      <c r="B30" s="6" t="n">
        <v>250000</v>
      </c>
      <c r="C30" s="4" t="s">
        <v>53</v>
      </c>
    </row>
    <row r="31" spans="1:3">
      <c r="A31" s="4" t="s">
        <v>173</v>
      </c>
      <c r="B31" s="6" t="n">
        <v>-69000</v>
      </c>
      <c r="C31" s="6" t="n">
        <v>-374000</v>
      </c>
    </row>
    <row r="32" spans="1:3">
      <c r="A32" s="4" t="s">
        <v>174</v>
      </c>
      <c r="B32" s="4" t="s">
        <v>53</v>
      </c>
      <c r="C32" s="6" t="n">
        <v>-6500000</v>
      </c>
    </row>
    <row r="33" spans="1:3">
      <c r="A33" s="4" t="s">
        <v>175</v>
      </c>
      <c r="B33" s="6" t="n">
        <v>181000</v>
      </c>
      <c r="C33" s="6" t="n">
        <v>-6874000</v>
      </c>
    </row>
    <row r="34" spans="1:3">
      <c r="A34" s="3" t="s">
        <v>176</v>
      </c>
    </row>
    <row r="35" spans="1:3">
      <c r="A35" s="4" t="s">
        <v>177</v>
      </c>
      <c r="B35" s="6" t="n">
        <v>-48000</v>
      </c>
      <c r="C35" s="6" t="n">
        <v>-59000</v>
      </c>
    </row>
    <row r="36" spans="1:3">
      <c r="A36" s="4" t="s">
        <v>178</v>
      </c>
      <c r="B36" s="4" t="s">
        <v>53</v>
      </c>
      <c r="C36" s="6" t="n">
        <v>6700000</v>
      </c>
    </row>
    <row r="37" spans="1:3">
      <c r="A37" s="4" t="s">
        <v>179</v>
      </c>
      <c r="B37" s="4" t="s">
        <v>53</v>
      </c>
      <c r="C37" s="6" t="n">
        <v>-900000</v>
      </c>
    </row>
    <row r="38" spans="1:3">
      <c r="A38" s="4" t="s">
        <v>180</v>
      </c>
      <c r="B38" s="4" t="s">
        <v>53</v>
      </c>
      <c r="C38" s="6" t="n">
        <v>-2000000</v>
      </c>
    </row>
    <row r="39" spans="1:3">
      <c r="A39" s="4" t="s">
        <v>181</v>
      </c>
      <c r="B39" s="4" t="s">
        <v>53</v>
      </c>
      <c r="C39" s="6" t="n">
        <v>-824000</v>
      </c>
    </row>
    <row r="40" spans="1:3">
      <c r="A40" s="4" t="s">
        <v>182</v>
      </c>
      <c r="B40" s="4" t="s">
        <v>53</v>
      </c>
      <c r="C40" s="6" t="n">
        <v>2124000</v>
      </c>
    </row>
    <row r="41" spans="1:3">
      <c r="A41" s="4" t="s">
        <v>183</v>
      </c>
      <c r="B41" s="6" t="n">
        <v>6000000</v>
      </c>
      <c r="C41" s="4" t="s">
        <v>53</v>
      </c>
    </row>
    <row r="42" spans="1:3">
      <c r="A42" s="4" t="s">
        <v>184</v>
      </c>
      <c r="B42" s="6" t="n">
        <v>-433000</v>
      </c>
      <c r="C42" s="4" t="s">
        <v>53</v>
      </c>
    </row>
    <row r="43" spans="1:3">
      <c r="A43" s="4" t="s">
        <v>185</v>
      </c>
      <c r="B43" s="6" t="n">
        <v>-84000</v>
      </c>
      <c r="C43" s="4" t="s">
        <v>53</v>
      </c>
    </row>
    <row r="44" spans="1:3">
      <c r="A44" s="4" t="s">
        <v>186</v>
      </c>
      <c r="B44" s="6" t="n">
        <v>5435000</v>
      </c>
      <c r="C44" s="6" t="n">
        <v>5041000</v>
      </c>
    </row>
    <row r="45" spans="1:3">
      <c r="A45" s="4" t="s">
        <v>187</v>
      </c>
      <c r="B45" s="6" t="n">
        <v>-31000</v>
      </c>
      <c r="C45" s="6" t="n">
        <v>63000</v>
      </c>
    </row>
    <row r="46" spans="1:3">
      <c r="A46" s="4" t="s">
        <v>188</v>
      </c>
      <c r="B46" s="6" t="n">
        <v>-794000</v>
      </c>
      <c r="C46" s="6" t="n">
        <v>-6255000</v>
      </c>
    </row>
    <row r="47" spans="1:3">
      <c r="A47" s="4" t="s">
        <v>189</v>
      </c>
      <c r="B47" s="6" t="n">
        <v>2799000</v>
      </c>
      <c r="C47" s="6" t="n">
        <v>9054000</v>
      </c>
    </row>
    <row r="48" spans="1:3">
      <c r="A48" s="4" t="s">
        <v>190</v>
      </c>
      <c r="B48" s="6" t="n">
        <v>2005000</v>
      </c>
      <c r="C48" s="6" t="n">
        <v>2799000</v>
      </c>
    </row>
    <row r="49" spans="1:3">
      <c r="A49" s="4" t="s">
        <v>191</v>
      </c>
      <c r="B49" s="6" t="n">
        <v>36000</v>
      </c>
      <c r="C49" s="6" t="n">
        <v>242000</v>
      </c>
    </row>
    <row r="50" spans="1:3">
      <c r="A50" s="4" t="s">
        <v>192</v>
      </c>
      <c r="B50" s="4" t="s">
        <v>53</v>
      </c>
      <c r="C50" s="4" t="s">
        <v>53</v>
      </c>
    </row>
    <row r="51" spans="1:3">
      <c r="A51" s="3" t="s">
        <v>193</v>
      </c>
    </row>
    <row r="52" spans="1:3">
      <c r="A52" s="4" t="s">
        <v>194</v>
      </c>
      <c r="B52" s="6" t="n">
        <v>240000</v>
      </c>
      <c r="C52" s="6" t="n">
        <v>490000</v>
      </c>
    </row>
    <row r="53" spans="1:3">
      <c r="A53" s="4" t="s">
        <v>195</v>
      </c>
      <c r="B53" s="6" t="n">
        <v>19000</v>
      </c>
      <c r="C53" s="6" t="n">
        <v>295000</v>
      </c>
    </row>
    <row r="54" spans="1:3">
      <c r="A54" s="4" t="s">
        <v>196</v>
      </c>
      <c r="B54" s="6" t="n">
        <v>2339000</v>
      </c>
      <c r="C54" s="4" t="s">
        <v>53</v>
      </c>
    </row>
    <row r="55" spans="1:3">
      <c r="A55" s="4" t="s">
        <v>197</v>
      </c>
      <c r="B55" s="4" t="s">
        <v>53</v>
      </c>
      <c r="C55" s="6" t="n">
        <v>648000</v>
      </c>
    </row>
    <row r="56" spans="1:3">
      <c r="A56" s="4" t="s">
        <v>198</v>
      </c>
      <c r="B56" s="6" t="n">
        <v>180000</v>
      </c>
      <c r="C56" s="6" t="n">
        <v>180000</v>
      </c>
    </row>
    <row r="57" spans="1:3">
      <c r="A57" s="4" t="s">
        <v>146</v>
      </c>
      <c r="B57" s="6" t="n">
        <v>284000</v>
      </c>
      <c r="C57" s="4" t="s">
        <v>53</v>
      </c>
    </row>
    <row r="58" spans="1:3">
      <c r="A58" s="4" t="s">
        <v>199</v>
      </c>
      <c r="B58" s="6" t="n">
        <v>160000</v>
      </c>
      <c r="C58" s="4" t="s">
        <v>53</v>
      </c>
    </row>
    <row r="59" spans="1:3">
      <c r="A59" s="4" t="s">
        <v>200</v>
      </c>
      <c r="B59" s="4" t="s">
        <v>53</v>
      </c>
      <c r="C59" s="6" t="n">
        <v>7500000</v>
      </c>
    </row>
    <row r="60" spans="1:3">
      <c r="A60" s="4" t="s">
        <v>201</v>
      </c>
      <c r="B60" s="6" t="n">
        <v>4131000</v>
      </c>
      <c r="C60" s="4" t="s">
        <v>53</v>
      </c>
    </row>
    <row r="61" spans="1:3">
      <c r="A61" s="3" t="s">
        <v>202</v>
      </c>
    </row>
    <row r="62" spans="1:3">
      <c r="A62" s="4" t="s">
        <v>203</v>
      </c>
      <c r="B62" s="4" t="s">
        <v>53</v>
      </c>
      <c r="C62" s="6" t="n">
        <v>16000000</v>
      </c>
    </row>
    <row r="63" spans="1:3">
      <c r="A63" s="3" t="s">
        <v>204</v>
      </c>
    </row>
    <row r="64" spans="1:3">
      <c r="A64" s="4" t="s">
        <v>166</v>
      </c>
      <c r="B64" s="4" t="s">
        <v>53</v>
      </c>
      <c r="C64" s="6" t="n">
        <v>7129000</v>
      </c>
    </row>
    <row r="65" spans="1:3">
      <c r="A65" s="4" t="s">
        <v>167</v>
      </c>
      <c r="B65" s="4" t="s">
        <v>53</v>
      </c>
      <c r="C65" s="6" t="n">
        <v>15232000</v>
      </c>
    </row>
    <row r="66" spans="1:3">
      <c r="A66" s="4" t="s">
        <v>205</v>
      </c>
      <c r="B66" s="4" t="s">
        <v>53</v>
      </c>
      <c r="C66" s="6" t="n">
        <v>3868000</v>
      </c>
    </row>
    <row r="67" spans="1:3">
      <c r="A67" s="4" t="s">
        <v>206</v>
      </c>
      <c r="B67" s="4" t="s">
        <v>53</v>
      </c>
      <c r="C67" s="6" t="n">
        <v>944000</v>
      </c>
    </row>
    <row r="68" spans="1:3">
      <c r="A68" s="4" t="s">
        <v>207</v>
      </c>
      <c r="B68" s="4" t="s">
        <v>53</v>
      </c>
      <c r="C68" s="6" t="n">
        <v>-2294000</v>
      </c>
    </row>
    <row r="69" spans="1:3">
      <c r="A69" s="4" t="s">
        <v>208</v>
      </c>
      <c r="B69" s="4" t="s">
        <v>53</v>
      </c>
      <c r="C69" s="6" t="n">
        <v>-1137000</v>
      </c>
    </row>
    <row r="70" spans="1:3">
      <c r="A70" s="4" t="s">
        <v>51</v>
      </c>
      <c r="B70" s="4" t="s">
        <v>53</v>
      </c>
      <c r="C70" s="6" t="n">
        <v>-451000</v>
      </c>
    </row>
    <row r="71" spans="1:3">
      <c r="A71" s="4" t="s">
        <v>209</v>
      </c>
      <c r="B71" s="4" t="s">
        <v>53</v>
      </c>
      <c r="C71" s="6" t="n">
        <v>23291000</v>
      </c>
    </row>
    <row r="72" spans="1:3">
      <c r="A72" s="3" t="s">
        <v>210</v>
      </c>
    </row>
    <row r="73" spans="1:3">
      <c r="A73" s="4" t="s">
        <v>211</v>
      </c>
      <c r="B73" s="4" t="s">
        <v>53</v>
      </c>
      <c r="C73" s="6" t="n">
        <v>1100000</v>
      </c>
    </row>
    <row r="74" spans="1:3">
      <c r="A74" s="4" t="s">
        <v>212</v>
      </c>
      <c r="B74" s="4" t="s">
        <v>53</v>
      </c>
      <c r="C74" s="6" t="n">
        <v>2520000</v>
      </c>
    </row>
    <row r="75" spans="1:3">
      <c r="A75" s="4" t="s">
        <v>213</v>
      </c>
      <c r="B75" s="4" t="s">
        <v>53</v>
      </c>
      <c r="C75" s="6" t="n">
        <v>3620000</v>
      </c>
    </row>
    <row r="76" spans="1:3">
      <c r="A76" s="4" t="s">
        <v>214</v>
      </c>
      <c r="B76" s="4" t="s">
        <v>53</v>
      </c>
      <c r="C76" s="6" t="n">
        <v>26911000</v>
      </c>
    </row>
    <row r="77" spans="1:3">
      <c r="A77" s="4" t="s">
        <v>215</v>
      </c>
      <c r="B77" s="4" t="s">
        <v>53</v>
      </c>
      <c r="C77" s="6" t="n">
        <v>16000000</v>
      </c>
    </row>
    <row r="78" spans="1:3">
      <c r="A78" s="4" t="s">
        <v>100</v>
      </c>
      <c r="B78" s="4" t="s">
        <v>53</v>
      </c>
      <c r="C78" s="5" t="n">
        <v>1091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9</v>
      </c>
    </row>
    <row r="2" spans="1:3">
      <c r="A2" s="3" t="s">
        <v>237</v>
      </c>
    </row>
    <row r="3" spans="1:3">
      <c r="A3" s="4" t="s">
        <v>577</v>
      </c>
      <c r="B3" s="5" t="n">
        <v>1763000</v>
      </c>
    </row>
    <row r="4" spans="1:3">
      <c r="A4" s="4" t="s">
        <v>578</v>
      </c>
      <c r="B4" s="6" t="n">
        <v>993000</v>
      </c>
    </row>
    <row r="5" spans="1:3">
      <c r="A5" s="4" t="s">
        <v>579</v>
      </c>
      <c r="B5" s="6" t="n">
        <v>818000</v>
      </c>
    </row>
    <row r="6" spans="1:3">
      <c r="A6" s="4" t="s">
        <v>580</v>
      </c>
      <c r="B6" s="6" t="n">
        <v>574000</v>
      </c>
    </row>
    <row r="7" spans="1:3">
      <c r="A7" s="4" t="s">
        <v>581</v>
      </c>
      <c r="B7" s="6" t="n">
        <v>119000</v>
      </c>
    </row>
    <row r="8" spans="1:3">
      <c r="A8" s="4" t="s">
        <v>582</v>
      </c>
      <c r="B8" s="6" t="n">
        <v>424000</v>
      </c>
    </row>
    <row r="9" spans="1:3">
      <c r="A9" s="4" t="s">
        <v>583</v>
      </c>
      <c r="B9" s="5" t="n">
        <v>4691000</v>
      </c>
      <c r="C9" s="5" t="n">
        <v>689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4</v>
      </c>
      <c r="B1" s="2" t="s">
        <v>2</v>
      </c>
      <c r="C1" s="2" t="s">
        <v>39</v>
      </c>
    </row>
    <row r="2" spans="1:3">
      <c r="A2" s="3" t="s">
        <v>240</v>
      </c>
    </row>
    <row r="3" spans="1:3">
      <c r="A3" s="4" t="s">
        <v>585</v>
      </c>
      <c r="B3" s="5" t="n">
        <v>834000</v>
      </c>
      <c r="C3" s="5" t="n">
        <v>1306000</v>
      </c>
    </row>
    <row r="4" spans="1:3">
      <c r="A4" s="4" t="s">
        <v>586</v>
      </c>
      <c r="B4" s="6" t="n">
        <v>90000</v>
      </c>
      <c r="C4" s="6" t="n">
        <v>499000</v>
      </c>
    </row>
    <row r="5" spans="1:3">
      <c r="A5" s="4" t="s">
        <v>587</v>
      </c>
      <c r="B5" s="6" t="n">
        <v>325000</v>
      </c>
      <c r="C5" s="6" t="n">
        <v>507000</v>
      </c>
    </row>
    <row r="6" spans="1:3">
      <c r="A6" s="4" t="s">
        <v>588</v>
      </c>
      <c r="B6" s="6" t="n">
        <v>71000</v>
      </c>
      <c r="C6" s="6" t="n">
        <v>54000</v>
      </c>
    </row>
    <row r="7" spans="1:3">
      <c r="A7" s="4" t="s">
        <v>589</v>
      </c>
      <c r="B7" s="6" t="n">
        <v>576000</v>
      </c>
      <c r="C7" s="6" t="n">
        <v>27000</v>
      </c>
    </row>
    <row r="8" spans="1:3">
      <c r="A8" s="4" t="s">
        <v>590</v>
      </c>
      <c r="B8" s="6" t="n">
        <v>112000</v>
      </c>
      <c r="C8" s="6" t="n">
        <v>42000</v>
      </c>
    </row>
    <row r="9" spans="1:3">
      <c r="A9" s="4" t="s">
        <v>591</v>
      </c>
      <c r="B9" s="6" t="n">
        <v>104000</v>
      </c>
      <c r="C9" s="6" t="n">
        <v>715000</v>
      </c>
    </row>
    <row r="10" spans="1:3">
      <c r="A10" s="4" t="s">
        <v>51</v>
      </c>
      <c r="B10" s="5" t="n">
        <v>2112000</v>
      </c>
      <c r="C10" s="5" t="n">
        <v>31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2</v>
      </c>
      <c r="B1" s="2" t="s">
        <v>2</v>
      </c>
      <c r="C1" s="2" t="s">
        <v>39</v>
      </c>
    </row>
    <row r="2" spans="1:3">
      <c r="A2" s="3" t="s">
        <v>243</v>
      </c>
    </row>
    <row r="3" spans="1:3">
      <c r="A3" s="4" t="s">
        <v>593</v>
      </c>
      <c r="B3" s="5" t="n">
        <v>0</v>
      </c>
      <c r="C3" s="5" t="n">
        <v>54000</v>
      </c>
    </row>
    <row r="4" spans="1:3">
      <c r="A4" s="4" t="s">
        <v>594</v>
      </c>
      <c r="B4" s="5" t="n">
        <v>0</v>
      </c>
      <c r="C4" s="5" t="n">
        <v>8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3"/>
    <col customWidth="1" max="6" min="6" width="14"/>
    <col customWidth="1" max="7" min="7" width="15"/>
    <col customWidth="1" max="8" min="8" width="14"/>
    <col customWidth="1" max="9" min="9" width="14"/>
    <col customWidth="1" max="10" min="10" width="80"/>
    <col customWidth="1" max="11" min="11" width="14"/>
  </cols>
  <sheetData>
    <row r="1" spans="1:11">
      <c r="A1" s="1" t="s">
        <v>595</v>
      </c>
      <c r="B1" s="2" t="s">
        <v>596</v>
      </c>
      <c r="C1" s="2" t="s">
        <v>597</v>
      </c>
      <c r="D1" s="2" t="s">
        <v>598</v>
      </c>
      <c r="E1" s="2" t="s">
        <v>400</v>
      </c>
      <c r="F1" s="2" t="s">
        <v>480</v>
      </c>
      <c r="G1" s="2" t="s">
        <v>599</v>
      </c>
      <c r="H1" s="2" t="s">
        <v>600</v>
      </c>
      <c r="I1" s="2" t="s">
        <v>39</v>
      </c>
      <c r="J1" s="2" t="s">
        <v>2</v>
      </c>
      <c r="K1" s="2" t="s">
        <v>39</v>
      </c>
    </row>
    <row r="2" spans="1:11">
      <c r="A2" s="4" t="s">
        <v>601</v>
      </c>
      <c r="J2" s="5" t="n">
        <v>193877</v>
      </c>
    </row>
    <row r="3" spans="1:11">
      <c r="A3" s="4" t="s">
        <v>494</v>
      </c>
      <c r="F3" s="5" t="n">
        <v>2900000</v>
      </c>
      <c r="I3" s="5" t="n">
        <v>10900000</v>
      </c>
      <c r="J3" s="5" t="n">
        <v>-1060000</v>
      </c>
      <c r="K3" s="5" t="n">
        <v>2900000</v>
      </c>
    </row>
    <row r="4" spans="1:11">
      <c r="A4" s="4" t="s">
        <v>602</v>
      </c>
      <c r="K4" s="4" t="s">
        <v>53</v>
      </c>
    </row>
    <row r="5" spans="1:11">
      <c r="A5" s="4" t="s">
        <v>603</v>
      </c>
    </row>
    <row r="6" spans="1:11">
      <c r="A6" s="4" t="s">
        <v>604</v>
      </c>
      <c r="J6" s="4" t="s">
        <v>605</v>
      </c>
    </row>
    <row r="7" spans="1:11">
      <c r="A7" s="4" t="s">
        <v>606</v>
      </c>
    </row>
    <row r="8" spans="1:11">
      <c r="A8" s="4" t="s">
        <v>604</v>
      </c>
      <c r="J8" s="4" t="s">
        <v>607</v>
      </c>
    </row>
    <row r="9" spans="1:11">
      <c r="A9" s="4" t="s">
        <v>608</v>
      </c>
    </row>
    <row r="10" spans="1:11">
      <c r="A10" s="4" t="s">
        <v>604</v>
      </c>
      <c r="J10" s="4" t="s">
        <v>609</v>
      </c>
    </row>
    <row r="11" spans="1:11">
      <c r="A11" s="4" t="s">
        <v>610</v>
      </c>
    </row>
    <row r="12" spans="1:11">
      <c r="A12" s="4" t="s">
        <v>611</v>
      </c>
      <c r="J12" s="4" t="s">
        <v>427</v>
      </c>
    </row>
    <row r="13" spans="1:11">
      <c r="A13" s="4" t="s">
        <v>612</v>
      </c>
    </row>
    <row r="14" spans="1:11">
      <c r="A14" s="4" t="s">
        <v>613</v>
      </c>
      <c r="J14" s="4" t="s">
        <v>614</v>
      </c>
    </row>
    <row r="15" spans="1:11">
      <c r="A15" s="4" t="s">
        <v>615</v>
      </c>
      <c r="J15" s="6" t="n">
        <v>780489</v>
      </c>
    </row>
    <row r="16" spans="1:11">
      <c r="A16" s="4" t="s">
        <v>616</v>
      </c>
      <c r="J16" s="5" t="n">
        <v>1</v>
      </c>
    </row>
    <row r="17" spans="1:11">
      <c r="A17" s="4" t="s">
        <v>617</v>
      </c>
      <c r="J17" s="5" t="n">
        <v>1788171</v>
      </c>
    </row>
    <row r="18" spans="1:11">
      <c r="A18" s="4" t="s">
        <v>618</v>
      </c>
    </row>
    <row r="19" spans="1:11">
      <c r="A19" s="4" t="s">
        <v>619</v>
      </c>
      <c r="E19" s="5" t="n">
        <v>4000000</v>
      </c>
    </row>
    <row r="20" spans="1:11">
      <c r="A20" s="4" t="s">
        <v>613</v>
      </c>
      <c r="J20" s="4" t="s">
        <v>620</v>
      </c>
    </row>
    <row r="21" spans="1:11">
      <c r="A21" s="4" t="s">
        <v>621</v>
      </c>
      <c r="J21" s="5" t="n">
        <v>1</v>
      </c>
    </row>
    <row r="22" spans="1:11">
      <c r="A22" s="4" t="s">
        <v>622</v>
      </c>
      <c r="E22" s="6" t="n">
        <v>3000000</v>
      </c>
    </row>
    <row r="23" spans="1:11">
      <c r="A23" s="4" t="s">
        <v>623</v>
      </c>
      <c r="E23" s="5" t="n">
        <v>3636760</v>
      </c>
    </row>
    <row r="24" spans="1:11">
      <c r="A24" s="4" t="s">
        <v>624</v>
      </c>
      <c r="E24" s="6" t="n">
        <v>363240</v>
      </c>
    </row>
    <row r="25" spans="1:11">
      <c r="A25" s="4" t="s">
        <v>625</v>
      </c>
      <c r="J25" s="4" t="s">
        <v>626</v>
      </c>
    </row>
    <row r="26" spans="1:11">
      <c r="A26" s="4" t="s">
        <v>601</v>
      </c>
      <c r="E26" s="5" t="n">
        <v>193877</v>
      </c>
    </row>
    <row r="27" spans="1:11">
      <c r="A27" s="4" t="s">
        <v>627</v>
      </c>
    </row>
    <row r="28" spans="1:11">
      <c r="A28" s="4" t="s">
        <v>613</v>
      </c>
      <c r="C28" s="4" t="s">
        <v>628</v>
      </c>
    </row>
    <row r="29" spans="1:11">
      <c r="A29" s="4" t="s">
        <v>621</v>
      </c>
      <c r="C29" s="8" t="n">
        <v>0.2</v>
      </c>
      <c r="D29" s="8" t="n">
        <v>0.45</v>
      </c>
    </row>
    <row r="30" spans="1:11">
      <c r="A30" s="4" t="s">
        <v>629</v>
      </c>
      <c r="B30" s="6" t="n">
        <v>552912</v>
      </c>
      <c r="D30" s="6" t="n">
        <v>302655</v>
      </c>
      <c r="H30" s="6" t="n">
        <v>222224</v>
      </c>
    </row>
    <row r="31" spans="1:11">
      <c r="A31" s="4" t="s">
        <v>630</v>
      </c>
      <c r="C31" s="4" t="s">
        <v>446</v>
      </c>
    </row>
    <row r="32" spans="1:11">
      <c r="A32" s="4" t="s">
        <v>631</v>
      </c>
      <c r="D32" s="5" t="n">
        <v>90050</v>
      </c>
    </row>
    <row r="33" spans="1:11">
      <c r="A33" s="4" t="s">
        <v>632</v>
      </c>
      <c r="D33" s="6" t="n">
        <v>302655</v>
      </c>
    </row>
    <row r="34" spans="1:11">
      <c r="A34" s="4" t="s">
        <v>633</v>
      </c>
      <c r="D34" s="5" t="n">
        <v>160407</v>
      </c>
    </row>
    <row r="35" spans="1:11">
      <c r="A35" s="4" t="s">
        <v>634</v>
      </c>
      <c r="C35" s="4" t="s">
        <v>635</v>
      </c>
    </row>
    <row r="36" spans="1:11">
      <c r="A36" s="4" t="s">
        <v>636</v>
      </c>
      <c r="C36" s="4" t="s">
        <v>446</v>
      </c>
    </row>
    <row r="37" spans="1:11">
      <c r="A37" s="4" t="s">
        <v>494</v>
      </c>
      <c r="C37" s="5" t="n">
        <v>1059870</v>
      </c>
    </row>
    <row r="38" spans="1:11">
      <c r="A38" s="4" t="s">
        <v>637</v>
      </c>
      <c r="C38" s="5" t="n">
        <v>70000</v>
      </c>
    </row>
    <row r="39" spans="1:11">
      <c r="A39" s="4" t="s">
        <v>602</v>
      </c>
      <c r="B39" s="5" t="n">
        <v>238758</v>
      </c>
      <c r="H39" s="5" t="n">
        <v>100000</v>
      </c>
    </row>
    <row r="40" spans="1:11">
      <c r="A40" s="4" t="s">
        <v>638</v>
      </c>
    </row>
    <row r="41" spans="1:11">
      <c r="A41" s="4" t="s">
        <v>621</v>
      </c>
      <c r="D41" s="8" t="n">
        <v>0.45</v>
      </c>
    </row>
    <row r="42" spans="1:11">
      <c r="A42" s="4" t="s">
        <v>639</v>
      </c>
    </row>
    <row r="43" spans="1:11">
      <c r="A43" s="4" t="s">
        <v>621</v>
      </c>
      <c r="D43" s="5" t="n">
        <v>1</v>
      </c>
    </row>
    <row r="44" spans="1:11">
      <c r="A44" s="4" t="s">
        <v>640</v>
      </c>
    </row>
    <row r="45" spans="1:11">
      <c r="A45" s="4" t="s">
        <v>619</v>
      </c>
      <c r="G45" s="5" t="n">
        <v>2000000</v>
      </c>
      <c r="I45" s="6" t="n">
        <v>2000000</v>
      </c>
      <c r="J45" s="5" t="n">
        <v>0</v>
      </c>
      <c r="K45" s="6" t="n">
        <v>2000000</v>
      </c>
    </row>
    <row r="46" spans="1:11">
      <c r="A46" s="4" t="s">
        <v>613</v>
      </c>
      <c r="G46" s="4" t="s">
        <v>641</v>
      </c>
    </row>
    <row r="47" spans="1:11">
      <c r="A47" s="4" t="s">
        <v>621</v>
      </c>
      <c r="G47" s="5" t="n">
        <v>42000</v>
      </c>
    </row>
    <row r="48" spans="1:11">
      <c r="A48" s="4" t="s">
        <v>629</v>
      </c>
      <c r="G48" s="6" t="n">
        <v>48</v>
      </c>
    </row>
    <row r="49" spans="1:11">
      <c r="A49" s="4" t="s">
        <v>630</v>
      </c>
      <c r="G49" s="4" t="s">
        <v>642</v>
      </c>
    </row>
    <row r="50" spans="1:11">
      <c r="A50" s="4" t="s">
        <v>643</v>
      </c>
      <c r="I50" s="5" t="n">
        <v>42000</v>
      </c>
      <c r="J50" s="5" t="n">
        <v>0</v>
      </c>
      <c r="K50" s="5" t="n">
        <v>42000</v>
      </c>
    </row>
    <row r="51" spans="1:11">
      <c r="A51" s="4" t="s">
        <v>615</v>
      </c>
      <c r="J51" s="6" t="n">
        <v>276796</v>
      </c>
      <c r="K51" s="6" t="n">
        <v>137742</v>
      </c>
    </row>
    <row r="52" spans="1:11">
      <c r="A52" s="4" t="s">
        <v>644</v>
      </c>
      <c r="J52" s="5" t="n">
        <v>180000</v>
      </c>
      <c r="K52" s="5" t="n">
        <v>27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45</v>
      </c>
      <c r="B1" s="2" t="s">
        <v>480</v>
      </c>
      <c r="C1" s="2" t="s">
        <v>39</v>
      </c>
      <c r="D1" s="2" t="s">
        <v>2</v>
      </c>
      <c r="E1" s="2" t="s">
        <v>39</v>
      </c>
    </row>
    <row r="2" spans="1:5">
      <c r="A2" s="4" t="s">
        <v>646</v>
      </c>
      <c r="D2" s="5" t="n">
        <v>488791</v>
      </c>
      <c r="E2" s="5" t="n">
        <v>0</v>
      </c>
    </row>
    <row r="3" spans="1:5">
      <c r="A3" s="4" t="s">
        <v>647</v>
      </c>
      <c r="B3" s="5" t="n">
        <v>2900000</v>
      </c>
      <c r="C3" s="5" t="n">
        <v>10900000</v>
      </c>
      <c r="D3" s="6" t="n">
        <v>-1060000</v>
      </c>
      <c r="E3" s="6" t="n">
        <v>2900000</v>
      </c>
    </row>
    <row r="4" spans="1:5">
      <c r="A4" s="4" t="s">
        <v>648</v>
      </c>
      <c r="C4" s="6" t="n">
        <v>0</v>
      </c>
      <c r="D4" s="6" t="n">
        <v>16000</v>
      </c>
      <c r="E4" s="6" t="n">
        <v>0</v>
      </c>
    </row>
    <row r="5" spans="1:5">
      <c r="A5" s="4" t="s">
        <v>649</v>
      </c>
      <c r="C5" s="5" t="n">
        <v>2000000</v>
      </c>
      <c r="D5" s="4" t="s">
        <v>53</v>
      </c>
      <c r="E5" s="6" t="n">
        <v>2000000</v>
      </c>
    </row>
    <row r="6" spans="1:5">
      <c r="A6" s="4" t="s">
        <v>650</v>
      </c>
    </row>
    <row r="7" spans="1:5">
      <c r="A7" s="4" t="s">
        <v>646</v>
      </c>
      <c r="D7" s="6" t="n">
        <v>22693</v>
      </c>
      <c r="E7" s="5" t="n">
        <v>0</v>
      </c>
    </row>
    <row r="8" spans="1:5">
      <c r="A8" s="4" t="s">
        <v>651</v>
      </c>
    </row>
    <row r="9" spans="1:5">
      <c r="A9" s="4" t="s">
        <v>652</v>
      </c>
      <c r="D9" s="6" t="n">
        <v>415625</v>
      </c>
    </row>
    <row r="10" spans="1:5">
      <c r="A10" s="4" t="s">
        <v>653</v>
      </c>
      <c r="D10" s="6" t="n">
        <v>2712335</v>
      </c>
    </row>
    <row r="11" spans="1:5">
      <c r="A11" s="4" t="s">
        <v>646</v>
      </c>
      <c r="D11" s="6" t="n">
        <v>-2277962</v>
      </c>
    </row>
    <row r="12" spans="1:5">
      <c r="A12" s="4" t="s">
        <v>647</v>
      </c>
      <c r="D12" s="6" t="n">
        <v>-418510</v>
      </c>
    </row>
    <row r="13" spans="1:5">
      <c r="A13" s="4" t="s">
        <v>648</v>
      </c>
      <c r="D13" s="6" t="n">
        <v>15683</v>
      </c>
    </row>
    <row r="14" spans="1:5">
      <c r="A14" s="4" t="s">
        <v>649</v>
      </c>
      <c r="D14" s="6" t="n">
        <v>399942</v>
      </c>
    </row>
    <row r="15" spans="1:5">
      <c r="A15" s="4" t="s">
        <v>654</v>
      </c>
    </row>
    <row r="16" spans="1:5">
      <c r="A16" s="4" t="s">
        <v>652</v>
      </c>
      <c r="D16" s="6" t="n">
        <v>5933289</v>
      </c>
    </row>
    <row r="17" spans="1:5">
      <c r="A17" s="4" t="s">
        <v>653</v>
      </c>
      <c r="D17" s="6" t="n">
        <v>70000</v>
      </c>
    </row>
    <row r="18" spans="1:5">
      <c r="A18" s="4" t="s">
        <v>646</v>
      </c>
      <c r="D18" s="6" t="n">
        <v>-22693</v>
      </c>
    </row>
    <row r="19" spans="1:5">
      <c r="A19" s="4" t="s">
        <v>648</v>
      </c>
      <c r="D19" s="6" t="n">
        <v>47307</v>
      </c>
    </row>
    <row r="20" spans="1:5">
      <c r="A20" s="4" t="s">
        <v>649</v>
      </c>
      <c r="D20" s="5" t="n">
        <v>58859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5</v>
      </c>
      <c r="B1" s="2" t="s">
        <v>1</v>
      </c>
    </row>
    <row r="2" spans="1:3">
      <c r="B2" s="2" t="s">
        <v>2</v>
      </c>
      <c r="C2" s="2" t="s">
        <v>39</v>
      </c>
    </row>
    <row r="3" spans="1:3">
      <c r="A3" s="4" t="s">
        <v>656</v>
      </c>
      <c r="B3" s="5" t="n">
        <v>131185</v>
      </c>
      <c r="C3" s="5" t="n">
        <v>0</v>
      </c>
    </row>
    <row r="4" spans="1:3">
      <c r="A4" s="4" t="s">
        <v>657</v>
      </c>
      <c r="B4" s="6" t="n">
        <v>488791</v>
      </c>
      <c r="C4" s="6" t="n">
        <v>0</v>
      </c>
    </row>
    <row r="5" spans="1:3">
      <c r="A5" s="4" t="s">
        <v>658</v>
      </c>
      <c r="B5" s="6" t="n">
        <v>1788171</v>
      </c>
      <c r="C5" s="6" t="n">
        <v>0</v>
      </c>
    </row>
    <row r="6" spans="1:3">
      <c r="A6" s="4" t="s">
        <v>659</v>
      </c>
      <c r="B6" s="6" t="n">
        <v>2408147</v>
      </c>
      <c r="C6" s="6" t="n">
        <v>0</v>
      </c>
    </row>
    <row r="7" spans="1:3">
      <c r="A7" s="4" t="s">
        <v>650</v>
      </c>
    </row>
    <row r="8" spans="1:3">
      <c r="A8" s="4" t="s">
        <v>656</v>
      </c>
      <c r="B8" s="6" t="n">
        <v>140886</v>
      </c>
      <c r="C8" s="6" t="n">
        <v>0</v>
      </c>
    </row>
    <row r="9" spans="1:3">
      <c r="A9" s="4" t="s">
        <v>657</v>
      </c>
      <c r="B9" s="6" t="n">
        <v>22693</v>
      </c>
      <c r="C9" s="6" t="n">
        <v>0</v>
      </c>
    </row>
    <row r="10" spans="1:3">
      <c r="A10" s="4" t="s">
        <v>659</v>
      </c>
      <c r="B10" s="5" t="n">
        <v>163579</v>
      </c>
      <c r="C10"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411</v>
      </c>
    </row>
    <row r="3" spans="1:2">
      <c r="A3" s="4" t="s">
        <v>661</v>
      </c>
      <c r="B3" s="5" t="n">
        <v>3400000</v>
      </c>
    </row>
    <row r="4" spans="1:2">
      <c r="A4" s="4" t="s">
        <v>662</v>
      </c>
      <c r="B4" s="6" t="n">
        <v>100300</v>
      </c>
    </row>
    <row r="5" spans="1:2">
      <c r="A5" s="4" t="s">
        <v>663</v>
      </c>
      <c r="B5" s="6" t="n">
        <v>2000000</v>
      </c>
    </row>
    <row r="6" spans="1:2">
      <c r="A6" s="4" t="s">
        <v>664</v>
      </c>
      <c r="B6" s="6" t="n">
        <v>105265</v>
      </c>
    </row>
    <row r="7" spans="1:2">
      <c r="A7" s="4" t="s">
        <v>665</v>
      </c>
      <c r="B7" s="6" t="n">
        <v>525045</v>
      </c>
    </row>
    <row r="8" spans="1:2">
      <c r="A8" s="4" t="s">
        <v>666</v>
      </c>
      <c r="B8" s="5" t="n">
        <v>61306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67</v>
      </c>
      <c r="B1" s="2" t="s">
        <v>1</v>
      </c>
    </row>
    <row r="2" spans="1:3">
      <c r="B2" s="2" t="s">
        <v>2</v>
      </c>
      <c r="C2" s="2" t="s">
        <v>39</v>
      </c>
    </row>
    <row r="3" spans="1:3">
      <c r="A3" s="3" t="s">
        <v>668</v>
      </c>
    </row>
    <row r="4" spans="1:3">
      <c r="A4" s="4" t="s">
        <v>669</v>
      </c>
      <c r="B4" s="5" t="n">
        <v>2800000</v>
      </c>
    </row>
    <row r="5" spans="1:3">
      <c r="A5" s="4" t="s">
        <v>670</v>
      </c>
      <c r="B5" s="4" t="s">
        <v>671</v>
      </c>
    </row>
    <row r="6" spans="1:3">
      <c r="A6" s="4" t="s">
        <v>672</v>
      </c>
      <c r="B6" s="4" t="s">
        <v>673</v>
      </c>
      <c r="C6" s="4" t="s">
        <v>674</v>
      </c>
    </row>
    <row r="7" spans="1:3">
      <c r="A7" s="4" t="s">
        <v>675</v>
      </c>
      <c r="C7" s="5" t="n">
        <v>22400000</v>
      </c>
    </row>
    <row r="8" spans="1:3">
      <c r="A8" s="4" t="s">
        <v>676</v>
      </c>
      <c r="B8" s="4" t="s">
        <v>677</v>
      </c>
    </row>
    <row r="9" spans="1:3">
      <c r="A9" s="4" t="s">
        <v>678</v>
      </c>
    </row>
    <row r="10" spans="1:3">
      <c r="A10" s="3" t="s">
        <v>668</v>
      </c>
    </row>
    <row r="11" spans="1:3">
      <c r="A11" s="4" t="s">
        <v>679</v>
      </c>
      <c r="B11" s="5" t="n">
        <v>156900000</v>
      </c>
    </row>
    <row r="12" spans="1:3">
      <c r="A12" s="4" t="s">
        <v>680</v>
      </c>
      <c r="B12" s="4" t="s">
        <v>681</v>
      </c>
    </row>
    <row r="13" spans="1:3">
      <c r="A13" s="4" t="s">
        <v>682</v>
      </c>
    </row>
    <row r="14" spans="1:3">
      <c r="A14" s="3" t="s">
        <v>668</v>
      </c>
    </row>
    <row r="15" spans="1:3">
      <c r="A15" s="4" t="s">
        <v>679</v>
      </c>
      <c r="B15" s="5" t="n">
        <v>10400000</v>
      </c>
    </row>
    <row r="16" spans="1:3">
      <c r="A16" s="4" t="s">
        <v>683</v>
      </c>
    </row>
    <row r="17" spans="1:3">
      <c r="A17" s="3" t="s">
        <v>668</v>
      </c>
    </row>
    <row r="18" spans="1:3">
      <c r="A18" s="4" t="s">
        <v>679</v>
      </c>
      <c r="B18" s="5" t="n">
        <v>152700000</v>
      </c>
    </row>
    <row r="19" spans="1:3">
      <c r="A19" s="4" t="s">
        <v>680</v>
      </c>
      <c r="B19" s="4" t="s">
        <v>681</v>
      </c>
    </row>
    <row r="20" spans="1:3">
      <c r="A20" s="4" t="s">
        <v>684</v>
      </c>
    </row>
    <row r="21" spans="1:3">
      <c r="A21" s="3" t="s">
        <v>668</v>
      </c>
    </row>
    <row r="22" spans="1:3">
      <c r="A22" s="4" t="s">
        <v>679</v>
      </c>
      <c r="B22" s="5" t="n">
        <v>55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9</v>
      </c>
    </row>
    <row r="3" spans="1:3">
      <c r="A3" s="3" t="s">
        <v>249</v>
      </c>
    </row>
    <row r="4" spans="1:3">
      <c r="A4" s="4" t="s">
        <v>686</v>
      </c>
      <c r="B4" s="4" t="s">
        <v>53</v>
      </c>
      <c r="C4" s="4" t="s">
        <v>53</v>
      </c>
    </row>
    <row r="5" spans="1:3">
      <c r="A5" s="4" t="s">
        <v>687</v>
      </c>
      <c r="B5" s="6" t="n">
        <v>6000</v>
      </c>
      <c r="C5" s="4" t="s">
        <v>53</v>
      </c>
    </row>
    <row r="6" spans="1:3">
      <c r="A6" s="4" t="s">
        <v>688</v>
      </c>
      <c r="B6" s="6" t="n">
        <v>6000</v>
      </c>
      <c r="C6" s="4" t="s">
        <v>53</v>
      </c>
    </row>
    <row r="7" spans="1:3">
      <c r="A7" s="4" t="s">
        <v>689</v>
      </c>
      <c r="B7" s="6" t="n">
        <v>-3567000</v>
      </c>
      <c r="C7" s="6" t="n">
        <v>21269000</v>
      </c>
    </row>
    <row r="8" spans="1:3">
      <c r="A8" s="4" t="s">
        <v>690</v>
      </c>
      <c r="B8" s="6" t="n">
        <v>-1720000</v>
      </c>
      <c r="C8" s="6" t="n">
        <v>-1994000</v>
      </c>
    </row>
    <row r="9" spans="1:3">
      <c r="A9" s="4" t="s">
        <v>691</v>
      </c>
      <c r="B9" s="6" t="n">
        <v>-127000</v>
      </c>
      <c r="C9" s="6" t="n">
        <v>-885000</v>
      </c>
    </row>
    <row r="10" spans="1:3">
      <c r="A10" s="4" t="s">
        <v>692</v>
      </c>
      <c r="B10" s="6" t="n">
        <v>5414000</v>
      </c>
      <c r="C10" s="6" t="n">
        <v>-18390000</v>
      </c>
    </row>
    <row r="11" spans="1:3">
      <c r="A11" s="4" t="s">
        <v>693</v>
      </c>
      <c r="B11" s="5" t="n">
        <v>6000</v>
      </c>
      <c r="C11" s="4" t="s">
        <v>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4</v>
      </c>
      <c r="B1" s="2" t="s">
        <v>1</v>
      </c>
    </row>
    <row r="2" spans="1:3">
      <c r="B2" s="2" t="s">
        <v>2</v>
      </c>
      <c r="C2" s="2" t="s">
        <v>39</v>
      </c>
    </row>
    <row r="3" spans="1:3">
      <c r="A3" s="3" t="s">
        <v>249</v>
      </c>
    </row>
    <row r="4" spans="1:3">
      <c r="A4" s="4" t="s">
        <v>695</v>
      </c>
      <c r="B4" s="4" t="s">
        <v>673</v>
      </c>
      <c r="C4" s="4" t="s">
        <v>674</v>
      </c>
    </row>
    <row r="5" spans="1:3">
      <c r="A5" s="4" t="s">
        <v>696</v>
      </c>
      <c r="B5" s="4" t="s">
        <v>697</v>
      </c>
      <c r="C5" s="4" t="s">
        <v>698</v>
      </c>
    </row>
    <row r="6" spans="1:3">
      <c r="A6" s="4" t="s">
        <v>699</v>
      </c>
      <c r="B6" s="4" t="s">
        <v>700</v>
      </c>
      <c r="C6" s="4" t="s">
        <v>701</v>
      </c>
    </row>
    <row r="7" spans="1:3">
      <c r="A7" s="4" t="s">
        <v>702</v>
      </c>
      <c r="B7" s="4" t="s">
        <v>703</v>
      </c>
      <c r="C7" s="4" t="s">
        <v>704</v>
      </c>
    </row>
    <row r="8" spans="1:3">
      <c r="A8" s="4" t="s">
        <v>705</v>
      </c>
      <c r="B8" s="4" t="s">
        <v>706</v>
      </c>
      <c r="C8" s="4" t="s">
        <v>706</v>
      </c>
    </row>
    <row r="9" spans="1:3">
      <c r="A9" s="4" t="s">
        <v>707</v>
      </c>
      <c r="B9" s="4" t="s">
        <v>706</v>
      </c>
      <c r="C9" s="4" t="s">
        <v>708</v>
      </c>
    </row>
    <row r="10" spans="1:3">
      <c r="A10" s="4" t="s">
        <v>709</v>
      </c>
      <c r="B10" s="4" t="s">
        <v>605</v>
      </c>
      <c r="C10" s="4" t="s">
        <v>710</v>
      </c>
    </row>
    <row r="11" spans="1:3">
      <c r="A11" s="4" t="s">
        <v>711</v>
      </c>
      <c r="B11" s="4" t="s">
        <v>712</v>
      </c>
      <c r="C11" s="4" t="s">
        <v>713</v>
      </c>
    </row>
    <row r="12" spans="1:3">
      <c r="A12" s="4" t="s">
        <v>714</v>
      </c>
      <c r="B12" s="4" t="s">
        <v>715</v>
      </c>
      <c r="C12" s="4" t="s">
        <v>716</v>
      </c>
    </row>
    <row r="13" spans="1:3">
      <c r="A13" s="4" t="s">
        <v>717</v>
      </c>
      <c r="B13" s="4" t="s">
        <v>718</v>
      </c>
      <c r="C13" s="4" t="s">
        <v>719</v>
      </c>
    </row>
    <row r="14" spans="1:3">
      <c r="A14" s="4" t="s">
        <v>720</v>
      </c>
      <c r="B14" s="4" t="s">
        <v>721</v>
      </c>
      <c r="C14" s="4" t="s">
        <v>7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9</v>
      </c>
    </row>
    <row r="2" spans="1:3">
      <c r="A2" s="3" t="s">
        <v>249</v>
      </c>
    </row>
    <row r="3" spans="1:3">
      <c r="A3" s="4" t="s">
        <v>723</v>
      </c>
      <c r="B3" s="5" t="n">
        <v>2819000</v>
      </c>
      <c r="C3" s="5" t="n">
        <v>2819000</v>
      </c>
    </row>
    <row r="4" spans="1:3">
      <c r="A4" s="4" t="s">
        <v>724</v>
      </c>
      <c r="B4" s="6" t="n">
        <v>78000</v>
      </c>
      <c r="C4" s="6" t="n">
        <v>836000</v>
      </c>
    </row>
    <row r="5" spans="1:3">
      <c r="A5" s="4" t="s">
        <v>725</v>
      </c>
      <c r="B5" s="6" t="n">
        <v>32000</v>
      </c>
      <c r="C5" s="6" t="n">
        <v>102000</v>
      </c>
    </row>
    <row r="6" spans="1:3">
      <c r="A6" s="4" t="s">
        <v>726</v>
      </c>
      <c r="B6" s="6" t="n">
        <v>3000</v>
      </c>
      <c r="C6" s="6" t="n">
        <v>120000</v>
      </c>
    </row>
    <row r="7" spans="1:3">
      <c r="A7" s="4" t="s">
        <v>727</v>
      </c>
      <c r="B7" s="6" t="n">
        <v>6000</v>
      </c>
      <c r="C7" s="6" t="n">
        <v>33000</v>
      </c>
    </row>
    <row r="8" spans="1:3">
      <c r="A8" s="4" t="s">
        <v>728</v>
      </c>
      <c r="B8" s="6" t="n">
        <v>305000</v>
      </c>
      <c r="C8" s="6" t="n">
        <v>88000</v>
      </c>
    </row>
    <row r="9" spans="1:3">
      <c r="A9" s="4" t="s">
        <v>729</v>
      </c>
      <c r="B9" s="6" t="n">
        <v>8532000</v>
      </c>
      <c r="C9" s="6" t="n">
        <v>6909000</v>
      </c>
    </row>
    <row r="10" spans="1:3">
      <c r="A10" s="4" t="s">
        <v>730</v>
      </c>
      <c r="B10" s="6" t="n">
        <v>36079000</v>
      </c>
      <c r="C10" s="6" t="n">
        <v>33657000</v>
      </c>
    </row>
    <row r="11" spans="1:3">
      <c r="A11" s="4" t="s">
        <v>731</v>
      </c>
      <c r="B11" s="6" t="n">
        <v>12000</v>
      </c>
      <c r="C11" s="6" t="n">
        <v>119000</v>
      </c>
    </row>
    <row r="12" spans="1:3">
      <c r="A12" s="4" t="s">
        <v>732</v>
      </c>
      <c r="B12" s="6" t="n">
        <v>6214000</v>
      </c>
      <c r="C12" s="6" t="n">
        <v>5240000</v>
      </c>
    </row>
    <row r="13" spans="1:3">
      <c r="A13" s="4" t="s">
        <v>733</v>
      </c>
      <c r="B13" s="6" t="n">
        <v>834000</v>
      </c>
      <c r="C13" s="6" t="n">
        <v>623000</v>
      </c>
    </row>
    <row r="14" spans="1:3">
      <c r="A14" s="4" t="s">
        <v>734</v>
      </c>
      <c r="B14" s="6" t="n">
        <v>-53573000</v>
      </c>
      <c r="C14" s="6" t="n">
        <v>-48159000</v>
      </c>
    </row>
    <row r="15" spans="1:3">
      <c r="A15" s="4" t="s">
        <v>735</v>
      </c>
      <c r="B15" s="6" t="n">
        <v>1341000</v>
      </c>
      <c r="C15" s="6" t="n">
        <v>2387000</v>
      </c>
    </row>
    <row r="16" spans="1:3">
      <c r="A16" s="4" t="s">
        <v>736</v>
      </c>
      <c r="B16" s="6" t="n">
        <v>-215000</v>
      </c>
      <c r="C16" s="6" t="n">
        <v>-197000</v>
      </c>
    </row>
    <row r="17" spans="1:3">
      <c r="A17" s="4" t="s">
        <v>737</v>
      </c>
      <c r="B17" s="6" t="n">
        <v>-1080000</v>
      </c>
      <c r="C17" s="6" t="n">
        <v>-1567000</v>
      </c>
    </row>
    <row r="18" spans="1:3">
      <c r="A18" s="4" t="s">
        <v>738</v>
      </c>
      <c r="B18" s="4" t="s">
        <v>53</v>
      </c>
      <c r="C18" s="6" t="n">
        <v>-623000</v>
      </c>
    </row>
    <row r="19" spans="1:3">
      <c r="A19" s="4" t="s">
        <v>739</v>
      </c>
      <c r="B19" s="6" t="n">
        <v>-24000</v>
      </c>
      <c r="C19" s="4" t="s">
        <v>53</v>
      </c>
    </row>
    <row r="20" spans="1:3">
      <c r="A20" s="4" t="s">
        <v>740</v>
      </c>
      <c r="B20" s="6" t="n">
        <v>-22000</v>
      </c>
      <c r="C20" s="4" t="s">
        <v>53</v>
      </c>
    </row>
    <row r="21" spans="1:3">
      <c r="A21" s="4" t="s">
        <v>741</v>
      </c>
      <c r="B21" s="6" t="n">
        <v>-1341000</v>
      </c>
      <c r="C21" s="6" t="n">
        <v>-2387000</v>
      </c>
    </row>
    <row r="22" spans="1:3">
      <c r="A22" s="4" t="s">
        <v>742</v>
      </c>
      <c r="B22" s="4" t="s">
        <v>53</v>
      </c>
      <c r="C22" s="4" t="s">
        <v>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3</v>
      </c>
      <c r="B1" s="2" t="s">
        <v>1</v>
      </c>
    </row>
    <row r="2" spans="1:3">
      <c r="B2" s="2" t="s">
        <v>2</v>
      </c>
      <c r="C2" s="2" t="s">
        <v>39</v>
      </c>
    </row>
    <row r="3" spans="1:3">
      <c r="A3" s="4" t="s">
        <v>744</v>
      </c>
      <c r="B3" s="6" t="n">
        <v>4928152</v>
      </c>
      <c r="C3" s="6" t="n">
        <v>968080</v>
      </c>
    </row>
    <row r="4" spans="1:3">
      <c r="A4" s="4" t="s">
        <v>745</v>
      </c>
      <c r="B4" s="8" t="n">
        <v>0.31</v>
      </c>
      <c r="C4" s="8" t="n">
        <v>1.62</v>
      </c>
    </row>
    <row r="5" spans="1:3">
      <c r="A5" s="4" t="s">
        <v>746</v>
      </c>
      <c r="B5" s="8" t="n">
        <v>0.89</v>
      </c>
      <c r="C5" s="8" t="n">
        <v>1.58</v>
      </c>
    </row>
    <row r="6" spans="1:3">
      <c r="A6" s="4" t="s">
        <v>747</v>
      </c>
    </row>
    <row r="7" spans="1:3">
      <c r="A7" s="4" t="s">
        <v>748</v>
      </c>
      <c r="B7" s="4" t="s">
        <v>605</v>
      </c>
      <c r="C7" s="4" t="s">
        <v>605</v>
      </c>
    </row>
    <row r="8" spans="1:3">
      <c r="A8" s="4" t="s">
        <v>438</v>
      </c>
    </row>
    <row r="9" spans="1:3">
      <c r="A9" s="4" t="s">
        <v>746</v>
      </c>
      <c r="B9" s="8" t="n">
        <v>0.45</v>
      </c>
      <c r="C9" s="5" t="n">
        <v>2</v>
      </c>
    </row>
    <row r="10" spans="1:3">
      <c r="A10" s="4" t="s">
        <v>749</v>
      </c>
      <c r="B10" s="4" t="s">
        <v>750</v>
      </c>
      <c r="C10" s="4" t="s">
        <v>751</v>
      </c>
    </row>
    <row r="11" spans="1:3">
      <c r="A11" s="4" t="s">
        <v>752</v>
      </c>
    </row>
    <row r="12" spans="1:3">
      <c r="A12" s="4" t="s">
        <v>748</v>
      </c>
      <c r="B12" s="4" t="s">
        <v>753</v>
      </c>
      <c r="C12" s="4" t="s">
        <v>754</v>
      </c>
    </row>
    <row r="13" spans="1:3">
      <c r="A13" s="4" t="s">
        <v>755</v>
      </c>
    </row>
    <row r="14" spans="1:3">
      <c r="A14" s="4" t="s">
        <v>748</v>
      </c>
      <c r="B14" s="4" t="s">
        <v>756</v>
      </c>
      <c r="C14" s="4" t="s">
        <v>757</v>
      </c>
    </row>
    <row r="15" spans="1:3">
      <c r="A15" s="4" t="s">
        <v>431</v>
      </c>
    </row>
    <row r="16" spans="1:3">
      <c r="A16" s="4" t="s">
        <v>746</v>
      </c>
      <c r="B16" s="8" t="n">
        <v>13.79</v>
      </c>
      <c r="C16" s="5" t="n">
        <v>2400</v>
      </c>
    </row>
    <row r="17" spans="1:3">
      <c r="A17" s="4" t="s">
        <v>749</v>
      </c>
      <c r="B17" s="4" t="s">
        <v>758</v>
      </c>
      <c r="C17" s="4" t="s">
        <v>759</v>
      </c>
    </row>
    <row r="18" spans="1:3">
      <c r="A18" s="4" t="s">
        <v>760</v>
      </c>
    </row>
    <row r="19" spans="1:3">
      <c r="A19" s="4" t="s">
        <v>748</v>
      </c>
      <c r="B19" s="4" t="s">
        <v>761</v>
      </c>
      <c r="C19" s="4" t="s">
        <v>762</v>
      </c>
    </row>
    <row r="20" spans="1:3">
      <c r="A20" s="4" t="s">
        <v>763</v>
      </c>
    </row>
    <row r="21" spans="1:3">
      <c r="A21" s="4" t="s">
        <v>748</v>
      </c>
      <c r="B21" s="4" t="s">
        <v>764</v>
      </c>
      <c r="C21" s="4" t="s">
        <v>7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9</v>
      </c>
    </row>
    <row r="3" spans="1:3">
      <c r="A3" s="3" t="s">
        <v>252</v>
      </c>
    </row>
    <row r="4" spans="1:3">
      <c r="A4" s="4" t="s">
        <v>767</v>
      </c>
      <c r="B4" s="5" t="n">
        <v>2399000</v>
      </c>
      <c r="C4" s="5" t="n">
        <v>1183000</v>
      </c>
    </row>
    <row r="5" spans="1:3">
      <c r="A5" s="4" t="s">
        <v>768</v>
      </c>
      <c r="B5" s="6" t="n">
        <v>1905000</v>
      </c>
      <c r="C5" s="6" t="n">
        <v>1321000</v>
      </c>
    </row>
    <row r="6" spans="1:3">
      <c r="A6" s="4" t="s">
        <v>161</v>
      </c>
      <c r="B6" s="6" t="n">
        <v>-3186000</v>
      </c>
      <c r="C6" s="6" t="n">
        <v>-105000</v>
      </c>
    </row>
    <row r="7" spans="1:3">
      <c r="A7" s="4" t="s">
        <v>769</v>
      </c>
      <c r="B7" s="5" t="n">
        <v>1118000</v>
      </c>
      <c r="C7" s="5" t="n">
        <v>2399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70</v>
      </c>
      <c r="B1" s="2" t="s">
        <v>1</v>
      </c>
    </row>
    <row r="2" spans="1:10">
      <c r="B2" s="2" t="s">
        <v>2</v>
      </c>
      <c r="C2" s="2" t="s">
        <v>39</v>
      </c>
      <c r="D2" s="2" t="s">
        <v>771</v>
      </c>
      <c r="E2" s="2" t="s">
        <v>772</v>
      </c>
      <c r="F2" s="2" t="s">
        <v>773</v>
      </c>
      <c r="G2" s="2" t="s">
        <v>774</v>
      </c>
      <c r="H2" s="2" t="s">
        <v>775</v>
      </c>
      <c r="I2" s="2" t="s">
        <v>776</v>
      </c>
      <c r="J2" s="2" t="s">
        <v>777</v>
      </c>
    </row>
    <row r="3" spans="1:10">
      <c r="A3" s="3" t="s">
        <v>778</v>
      </c>
    </row>
    <row r="4" spans="1:10">
      <c r="A4" s="4" t="s">
        <v>779</v>
      </c>
      <c r="B4" s="6" t="n">
        <v>10000000</v>
      </c>
      <c r="C4" s="6" t="n">
        <v>10000000</v>
      </c>
      <c r="J4" s="6" t="n">
        <v>10000000</v>
      </c>
    </row>
    <row r="5" spans="1:10">
      <c r="A5" s="4" t="s">
        <v>780</v>
      </c>
      <c r="B5" s="7" t="n">
        <v>1e-05</v>
      </c>
      <c r="C5" s="7" t="n">
        <v>1e-05</v>
      </c>
      <c r="J5" s="7" t="n">
        <v>1e-05</v>
      </c>
    </row>
    <row r="6" spans="1:10">
      <c r="A6" s="4" t="s">
        <v>781</v>
      </c>
      <c r="B6" s="4" t="s">
        <v>53</v>
      </c>
      <c r="C6" s="5" t="n">
        <v>648</v>
      </c>
    </row>
    <row r="7" spans="1:10">
      <c r="A7" s="4" t="s">
        <v>782</v>
      </c>
      <c r="B7" s="6" t="n">
        <v>4928152</v>
      </c>
      <c r="C7" s="6" t="n">
        <v>968080</v>
      </c>
    </row>
    <row r="8" spans="1:10">
      <c r="A8" s="4" t="s">
        <v>783</v>
      </c>
    </row>
    <row r="9" spans="1:10">
      <c r="A9" s="3" t="s">
        <v>778</v>
      </c>
    </row>
    <row r="10" spans="1:10">
      <c r="A10" s="4" t="s">
        <v>779</v>
      </c>
      <c r="I10" s="6" t="n">
        <v>3000000</v>
      </c>
    </row>
    <row r="11" spans="1:10">
      <c r="A11" s="4" t="s">
        <v>784</v>
      </c>
    </row>
    <row r="12" spans="1:10">
      <c r="A12" s="3" t="s">
        <v>778</v>
      </c>
    </row>
    <row r="13" spans="1:10">
      <c r="A13" s="4" t="s">
        <v>779</v>
      </c>
      <c r="F13" s="6" t="n">
        <v>5000000</v>
      </c>
      <c r="H13" s="6" t="n">
        <v>3000000</v>
      </c>
    </row>
    <row r="14" spans="1:10">
      <c r="A14" s="4" t="s">
        <v>780</v>
      </c>
      <c r="B14" s="7" t="n">
        <v>1e-05</v>
      </c>
    </row>
    <row r="15" spans="1:10">
      <c r="A15" s="4" t="s">
        <v>785</v>
      </c>
    </row>
    <row r="16" spans="1:10">
      <c r="A16" s="3" t="s">
        <v>778</v>
      </c>
    </row>
    <row r="17" spans="1:10">
      <c r="A17" s="4" t="s">
        <v>779</v>
      </c>
      <c r="G17" s="6" t="n">
        <v>3000000</v>
      </c>
    </row>
    <row r="18" spans="1:10">
      <c r="A18" s="4" t="s">
        <v>786</v>
      </c>
    </row>
    <row r="19" spans="1:10">
      <c r="A19" s="3" t="s">
        <v>778</v>
      </c>
    </row>
    <row r="20" spans="1:10">
      <c r="A20" s="4" t="s">
        <v>779</v>
      </c>
      <c r="E20" s="6" t="n">
        <v>5000000</v>
      </c>
    </row>
    <row r="21" spans="1:10">
      <c r="A21" s="4" t="s">
        <v>780</v>
      </c>
      <c r="B21" s="5" t="n">
        <v>1</v>
      </c>
    </row>
    <row r="22" spans="1:10">
      <c r="A22" s="4" t="s">
        <v>787</v>
      </c>
    </row>
    <row r="23" spans="1:10">
      <c r="A23" s="3" t="s">
        <v>778</v>
      </c>
    </row>
    <row r="24" spans="1:10">
      <c r="A24" s="4" t="s">
        <v>779</v>
      </c>
      <c r="B24" s="6" t="n">
        <v>5000</v>
      </c>
      <c r="D24" s="6" t="n">
        <v>5000</v>
      </c>
    </row>
    <row r="25" spans="1:10">
      <c r="A25" s="4" t="s">
        <v>788</v>
      </c>
      <c r="B25" s="4" t="s">
        <v>789</v>
      </c>
    </row>
    <row r="26" spans="1:10">
      <c r="A26" s="4" t="s">
        <v>790</v>
      </c>
      <c r="B26" s="6" t="n">
        <v>2400</v>
      </c>
    </row>
    <row r="27" spans="1:10">
      <c r="A27" s="4" t="s">
        <v>782</v>
      </c>
      <c r="B27" s="6" t="n">
        <v>1200000</v>
      </c>
    </row>
    <row r="28" spans="1:10">
      <c r="A28" s="4" t="s">
        <v>791</v>
      </c>
    </row>
    <row r="29" spans="1:10">
      <c r="A29" s="3" t="s">
        <v>778</v>
      </c>
    </row>
    <row r="30" spans="1:10">
      <c r="A30" s="4" t="s">
        <v>792</v>
      </c>
      <c r="B30" s="8" t="n">
        <v>1.2</v>
      </c>
    </row>
    <row r="31" spans="1:10">
      <c r="A31" s="4" t="s">
        <v>793</v>
      </c>
    </row>
    <row r="32" spans="1:10">
      <c r="A32" s="3" t="s">
        <v>778</v>
      </c>
    </row>
    <row r="33" spans="1:10">
      <c r="A33" s="4" t="s">
        <v>780</v>
      </c>
      <c r="B33" s="5" t="n">
        <v>1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30"/>
    <col customWidth="1" max="6" min="6" width="26"/>
    <col customWidth="1" max="7" min="7" width="30"/>
    <col customWidth="1" max="8" min="8" width="20"/>
    <col customWidth="1" max="9" min="9" width="37"/>
    <col customWidth="1" max="10" min="10" width="80"/>
    <col customWidth="1" max="11" min="11" width="37"/>
    <col customWidth="1" max="12" min="12" width="20"/>
  </cols>
  <sheetData>
    <row r="1" spans="1:12">
      <c r="A1" s="1" t="s">
        <v>794</v>
      </c>
      <c r="B1" s="2" t="s">
        <v>795</v>
      </c>
      <c r="C1" s="2" t="s">
        <v>796</v>
      </c>
      <c r="D1" s="2" t="s">
        <v>797</v>
      </c>
      <c r="E1" s="2" t="s">
        <v>798</v>
      </c>
      <c r="F1" s="2" t="s">
        <v>799</v>
      </c>
      <c r="G1" s="2" t="s">
        <v>800</v>
      </c>
      <c r="H1" s="2" t="s">
        <v>801</v>
      </c>
      <c r="I1" s="2" t="s">
        <v>802</v>
      </c>
      <c r="J1" s="2" t="s">
        <v>803</v>
      </c>
      <c r="K1" s="2" t="s">
        <v>505</v>
      </c>
      <c r="L1" s="2" t="s">
        <v>804</v>
      </c>
    </row>
    <row r="2" spans="1:12">
      <c r="A2" s="4" t="s">
        <v>805</v>
      </c>
      <c r="J2" s="5" t="n">
        <v>160407</v>
      </c>
    </row>
    <row r="3" spans="1:12">
      <c r="A3" s="4" t="s">
        <v>806</v>
      </c>
      <c r="J3" s="5" t="n">
        <v>3728154</v>
      </c>
    </row>
    <row r="4" spans="1:12">
      <c r="A4" s="4" t="s">
        <v>807</v>
      </c>
      <c r="J4" s="6" t="n">
        <v>429585</v>
      </c>
    </row>
    <row r="5" spans="1:12">
      <c r="A5" s="4" t="s">
        <v>808</v>
      </c>
      <c r="J5" s="5" t="n">
        <v>240000</v>
      </c>
    </row>
    <row r="6" spans="1:12">
      <c r="A6" s="4" t="s">
        <v>809</v>
      </c>
      <c r="J6" s="6" t="n">
        <v>775184</v>
      </c>
    </row>
    <row r="7" spans="1:12">
      <c r="A7" s="4" t="s">
        <v>810</v>
      </c>
      <c r="J7" s="5" t="n">
        <v>2338758</v>
      </c>
    </row>
    <row r="8" spans="1:12">
      <c r="A8" s="4" t="s">
        <v>811</v>
      </c>
      <c r="J8" s="6" t="n">
        <v>193877</v>
      </c>
    </row>
    <row r="9" spans="1:12">
      <c r="A9" s="4" t="s">
        <v>812</v>
      </c>
      <c r="J9" s="5" t="n">
        <v>284000</v>
      </c>
    </row>
    <row r="10" spans="1:12">
      <c r="A10" s="4" t="s">
        <v>813</v>
      </c>
      <c r="J10" s="4" t="s">
        <v>814</v>
      </c>
    </row>
    <row r="11" spans="1:12">
      <c r="A11" s="4" t="s">
        <v>815</v>
      </c>
      <c r="L11" s="6" t="n">
        <v>1844</v>
      </c>
    </row>
    <row r="12" spans="1:12">
      <c r="A12" s="4" t="s">
        <v>816</v>
      </c>
      <c r="G12" s="6" t="n">
        <v>3555500</v>
      </c>
      <c r="J12" s="6" t="n">
        <v>220000</v>
      </c>
    </row>
    <row r="13" spans="1:12">
      <c r="A13" s="4" t="s">
        <v>817</v>
      </c>
      <c r="G13" s="4" t="s">
        <v>433</v>
      </c>
    </row>
    <row r="14" spans="1:12">
      <c r="A14" s="4" t="s">
        <v>818</v>
      </c>
      <c r="G14" s="8" t="n">
        <v>1.55</v>
      </c>
    </row>
    <row r="15" spans="1:12">
      <c r="A15" s="4" t="s">
        <v>819</v>
      </c>
      <c r="J15" s="5" t="n">
        <v>800000</v>
      </c>
    </row>
    <row r="16" spans="1:12">
      <c r="A16" s="4" t="s">
        <v>820</v>
      </c>
      <c r="J16" s="5" t="n">
        <v>3728000</v>
      </c>
      <c r="K16" s="5" t="n">
        <v>2209000</v>
      </c>
    </row>
    <row r="17" spans="1:12">
      <c r="A17" s="4" t="s">
        <v>821</v>
      </c>
      <c r="J17" s="8" t="n">
        <v>0.89</v>
      </c>
      <c r="K17" s="8" t="n">
        <v>1.58</v>
      </c>
    </row>
    <row r="18" spans="1:12">
      <c r="A18" s="4" t="s">
        <v>822</v>
      </c>
      <c r="G18" s="4" t="s">
        <v>823</v>
      </c>
      <c r="J18" s="4" t="s">
        <v>824</v>
      </c>
      <c r="K18" s="4" t="s">
        <v>825</v>
      </c>
    </row>
    <row r="19" spans="1:12">
      <c r="A19" s="4" t="s">
        <v>826</v>
      </c>
      <c r="J19" s="4" t="s">
        <v>825</v>
      </c>
    </row>
    <row r="20" spans="1:12">
      <c r="A20" s="4" t="s">
        <v>827</v>
      </c>
      <c r="J20" s="5" t="n">
        <v>0</v>
      </c>
      <c r="K20" s="5" t="n">
        <v>0</v>
      </c>
    </row>
    <row r="21" spans="1:12">
      <c r="A21" s="4" t="s">
        <v>828</v>
      </c>
      <c r="J21" s="5" t="n">
        <v>3340000</v>
      </c>
    </row>
    <row r="22" spans="1:12">
      <c r="A22" s="4" t="s">
        <v>829</v>
      </c>
      <c r="J22" s="4" t="s">
        <v>830</v>
      </c>
    </row>
    <row r="23" spans="1:12">
      <c r="A23" s="4" t="s">
        <v>831</v>
      </c>
      <c r="J23" s="6" t="n">
        <v>3200000</v>
      </c>
    </row>
    <row r="24" spans="1:12">
      <c r="A24" s="4" t="s">
        <v>832</v>
      </c>
      <c r="J24" s="6" t="n">
        <v>-23460</v>
      </c>
    </row>
    <row r="25" spans="1:12">
      <c r="A25" s="4" t="s">
        <v>833</v>
      </c>
      <c r="J25" s="6" t="n">
        <v>11871813</v>
      </c>
      <c r="K25" s="6" t="n">
        <v>8695273</v>
      </c>
    </row>
    <row r="26" spans="1:12">
      <c r="A26" s="4" t="s">
        <v>834</v>
      </c>
      <c r="J26" s="8" t="n">
        <v>1.98</v>
      </c>
      <c r="K26" s="8" t="n">
        <v>5.5</v>
      </c>
    </row>
    <row r="27" spans="1:12">
      <c r="A27" s="4" t="s">
        <v>608</v>
      </c>
    </row>
    <row r="28" spans="1:12">
      <c r="A28" s="4" t="s">
        <v>835</v>
      </c>
      <c r="B28" s="10" t="n">
        <v>0.0198</v>
      </c>
      <c r="E28" s="10" t="n">
        <v>0.0184</v>
      </c>
      <c r="G28" s="11" t="n">
        <v>1.9</v>
      </c>
    </row>
    <row r="29" spans="1:12">
      <c r="A29" s="4" t="s">
        <v>610</v>
      </c>
    </row>
    <row r="30" spans="1:12">
      <c r="A30" s="4" t="s">
        <v>835</v>
      </c>
      <c r="B30" s="6" t="n">
        <v>0</v>
      </c>
      <c r="E30" s="6" t="n">
        <v>0</v>
      </c>
      <c r="G30" s="6" t="n">
        <v>0</v>
      </c>
    </row>
    <row r="31" spans="1:12">
      <c r="A31" s="4" t="s">
        <v>836</v>
      </c>
    </row>
    <row r="32" spans="1:12">
      <c r="A32" s="4" t="s">
        <v>835</v>
      </c>
      <c r="B32" s="10" t="n">
        <v>2.8191</v>
      </c>
      <c r="E32" s="10" t="n">
        <v>2.8393</v>
      </c>
      <c r="G32" s="10" t="n">
        <v>2.8651</v>
      </c>
    </row>
    <row r="33" spans="1:12">
      <c r="A33" s="4" t="s">
        <v>114</v>
      </c>
    </row>
    <row r="34" spans="1:12">
      <c r="A34" s="4" t="s">
        <v>837</v>
      </c>
      <c r="J34" s="6" t="n">
        <v>12232</v>
      </c>
      <c r="K34" s="6" t="n">
        <v>104218</v>
      </c>
    </row>
    <row r="35" spans="1:12">
      <c r="A35" s="4" t="s">
        <v>812</v>
      </c>
      <c r="J35" s="4" t="s">
        <v>53</v>
      </c>
    </row>
    <row r="36" spans="1:12">
      <c r="A36" s="4" t="s">
        <v>838</v>
      </c>
      <c r="D36" s="6" t="n">
        <v>1560978</v>
      </c>
      <c r="K36" s="4" t="s">
        <v>53</v>
      </c>
    </row>
    <row r="37" spans="1:12">
      <c r="A37" s="4" t="s">
        <v>839</v>
      </c>
      <c r="D37" s="5" t="n">
        <v>3200000</v>
      </c>
    </row>
    <row r="38" spans="1:12">
      <c r="A38" s="4" t="s">
        <v>612</v>
      </c>
    </row>
    <row r="39" spans="1:12">
      <c r="A39" s="4" t="s">
        <v>838</v>
      </c>
      <c r="J39" s="6" t="n">
        <v>780489</v>
      </c>
    </row>
    <row r="40" spans="1:12">
      <c r="A40" s="4" t="s">
        <v>840</v>
      </c>
    </row>
    <row r="41" spans="1:12">
      <c r="A41" s="4" t="s">
        <v>820</v>
      </c>
      <c r="K41" s="5" t="n">
        <v>800000</v>
      </c>
    </row>
    <row r="42" spans="1:12">
      <c r="A42" s="4" t="s">
        <v>841</v>
      </c>
    </row>
    <row r="43" spans="1:12">
      <c r="A43" s="4" t="s">
        <v>837</v>
      </c>
      <c r="J43" s="6" t="n">
        <v>12232</v>
      </c>
    </row>
    <row r="44" spans="1:12">
      <c r="A44" s="4" t="s">
        <v>805</v>
      </c>
      <c r="J44" s="5" t="n">
        <v>19081</v>
      </c>
    </row>
    <row r="45" spans="1:12">
      <c r="A45" s="4" t="s">
        <v>842</v>
      </c>
    </row>
    <row r="46" spans="1:12">
      <c r="A46" s="4" t="s">
        <v>809</v>
      </c>
      <c r="J46" s="6" t="n">
        <v>276796</v>
      </c>
    </row>
    <row r="47" spans="1:12">
      <c r="A47" s="4" t="s">
        <v>810</v>
      </c>
      <c r="J47" s="5" t="n">
        <v>180000</v>
      </c>
    </row>
    <row r="48" spans="1:12">
      <c r="A48" s="4" t="s">
        <v>843</v>
      </c>
    </row>
    <row r="49" spans="1:12">
      <c r="A49" s="4" t="s">
        <v>844</v>
      </c>
      <c r="J49" s="8" t="n">
        <v>2.5</v>
      </c>
    </row>
    <row r="50" spans="1:12">
      <c r="A50" s="4" t="s">
        <v>845</v>
      </c>
    </row>
    <row r="51" spans="1:12">
      <c r="A51" s="4" t="s">
        <v>838</v>
      </c>
      <c r="C51" s="6" t="n">
        <v>192431</v>
      </c>
    </row>
    <row r="52" spans="1:12">
      <c r="A52" s="4" t="s">
        <v>839</v>
      </c>
      <c r="F52" s="5" t="n">
        <v>15000000</v>
      </c>
    </row>
    <row r="53" spans="1:12">
      <c r="A53" s="4" t="s">
        <v>846</v>
      </c>
    </row>
    <row r="54" spans="1:12">
      <c r="A54" s="4" t="s">
        <v>839</v>
      </c>
      <c r="C54" s="5" t="n">
        <v>302000</v>
      </c>
    </row>
    <row r="55" spans="1:12">
      <c r="A55" s="4" t="s">
        <v>847</v>
      </c>
    </row>
    <row r="56" spans="1:12">
      <c r="A56" s="4" t="s">
        <v>838</v>
      </c>
      <c r="F56" s="6" t="n">
        <v>125000</v>
      </c>
    </row>
    <row r="57" spans="1:12">
      <c r="A57" s="4" t="s">
        <v>848</v>
      </c>
    </row>
    <row r="58" spans="1:12">
      <c r="A58" s="4" t="s">
        <v>838</v>
      </c>
      <c r="I58" s="6" t="n">
        <v>1750000</v>
      </c>
    </row>
    <row r="59" spans="1:12">
      <c r="A59" s="4" t="s">
        <v>849</v>
      </c>
    </row>
    <row r="60" spans="1:12">
      <c r="A60" s="4" t="s">
        <v>838</v>
      </c>
      <c r="I60" s="6" t="n">
        <v>1312500</v>
      </c>
    </row>
    <row r="61" spans="1:12">
      <c r="A61" s="4" t="s">
        <v>839</v>
      </c>
      <c r="I61" s="5" t="n">
        <v>3500000</v>
      </c>
    </row>
    <row r="62" spans="1:12">
      <c r="A62" s="4" t="s">
        <v>844</v>
      </c>
      <c r="I62" s="5" t="n">
        <v>2</v>
      </c>
    </row>
    <row r="63" spans="1:12">
      <c r="A63" s="4" t="s">
        <v>850</v>
      </c>
    </row>
    <row r="64" spans="1:12">
      <c r="A64" s="4" t="s">
        <v>838</v>
      </c>
      <c r="K64" s="6" t="n">
        <v>1772152</v>
      </c>
    </row>
    <row r="65" spans="1:12">
      <c r="A65" s="4" t="s">
        <v>839</v>
      </c>
      <c r="K65" s="5" t="n">
        <v>3042000</v>
      </c>
    </row>
    <row r="66" spans="1:12">
      <c r="A66" s="4" t="s">
        <v>851</v>
      </c>
    </row>
    <row r="67" spans="1:12">
      <c r="A67" s="4" t="s">
        <v>816</v>
      </c>
      <c r="H67" s="6" t="n">
        <v>1135000</v>
      </c>
    </row>
    <row r="68" spans="1:12">
      <c r="A68" s="4" t="s">
        <v>817</v>
      </c>
      <c r="H68" s="4" t="s">
        <v>433</v>
      </c>
    </row>
    <row r="69" spans="1:12">
      <c r="A69" s="4" t="s">
        <v>852</v>
      </c>
    </row>
    <row r="70" spans="1:12">
      <c r="A70" s="4" t="s">
        <v>816</v>
      </c>
      <c r="H70" s="6" t="n">
        <v>755500</v>
      </c>
    </row>
    <row r="71" spans="1:12">
      <c r="A71" s="4" t="s">
        <v>817</v>
      </c>
      <c r="H71" s="4" t="s">
        <v>433</v>
      </c>
    </row>
    <row r="72" spans="1:12">
      <c r="A72" s="4" t="s">
        <v>853</v>
      </c>
    </row>
    <row r="73" spans="1:12">
      <c r="A73" s="4" t="s">
        <v>816</v>
      </c>
      <c r="H73" s="6" t="n">
        <v>1665000</v>
      </c>
    </row>
    <row r="74" spans="1:12">
      <c r="A74" s="4" t="s">
        <v>817</v>
      </c>
      <c r="H74" s="4" t="s">
        <v>433</v>
      </c>
    </row>
    <row r="75" spans="1:12">
      <c r="A75" s="4" t="s">
        <v>854</v>
      </c>
    </row>
    <row r="76" spans="1:12">
      <c r="A76" s="4" t="s">
        <v>816</v>
      </c>
      <c r="B76" s="6" t="n">
        <v>340000</v>
      </c>
      <c r="E76" s="6" t="n">
        <v>2795000</v>
      </c>
    </row>
    <row r="77" spans="1:12">
      <c r="A77" s="4" t="s">
        <v>817</v>
      </c>
      <c r="B77" s="4" t="s">
        <v>433</v>
      </c>
      <c r="E77" s="4" t="s">
        <v>433</v>
      </c>
    </row>
    <row r="78" spans="1:12">
      <c r="A78" s="4" t="s">
        <v>818</v>
      </c>
      <c r="B78" s="8" t="n">
        <v>1.54</v>
      </c>
      <c r="E78" s="8" t="n">
        <v>1.62</v>
      </c>
    </row>
    <row r="79" spans="1:12">
      <c r="A79" s="4" t="s">
        <v>822</v>
      </c>
      <c r="B79" s="4" t="s">
        <v>823</v>
      </c>
      <c r="E79" s="4" t="s">
        <v>823</v>
      </c>
    </row>
    <row r="80" spans="1:12">
      <c r="A80" s="4" t="s">
        <v>855</v>
      </c>
    </row>
    <row r="81" spans="1:12">
      <c r="A81" s="4" t="s">
        <v>837</v>
      </c>
      <c r="J81" s="6" t="n">
        <v>2083136</v>
      </c>
    </row>
    <row r="82" spans="1:12">
      <c r="A82" s="4" t="s">
        <v>805</v>
      </c>
      <c r="J82" s="5" t="n">
        <v>17933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9</v>
      </c>
    </row>
    <row r="3" spans="1:3">
      <c r="A3" s="3" t="s">
        <v>255</v>
      </c>
    </row>
    <row r="4" spans="1:3">
      <c r="A4" s="4" t="s">
        <v>746</v>
      </c>
      <c r="B4" s="8" t="n">
        <v>0.89</v>
      </c>
      <c r="C4" s="8" t="n">
        <v>1.58</v>
      </c>
    </row>
    <row r="5" spans="1:3">
      <c r="A5" s="4" t="s">
        <v>857</v>
      </c>
      <c r="B5" s="4" t="s">
        <v>858</v>
      </c>
      <c r="C5" s="4" t="s">
        <v>859</v>
      </c>
    </row>
    <row r="6" spans="1:3">
      <c r="A6" s="4" t="s">
        <v>860</v>
      </c>
      <c r="B6" s="4" t="s">
        <v>861</v>
      </c>
      <c r="C6" s="4" t="s">
        <v>862</v>
      </c>
    </row>
    <row r="7" spans="1:3">
      <c r="A7" s="4" t="s">
        <v>863</v>
      </c>
      <c r="B7" s="4" t="s">
        <v>605</v>
      </c>
      <c r="C7" s="4" t="s">
        <v>605</v>
      </c>
    </row>
    <row r="8" spans="1:3">
      <c r="A8" s="4" t="s">
        <v>864</v>
      </c>
      <c r="B8" s="4" t="s">
        <v>823</v>
      </c>
      <c r="C8" s="4" t="s">
        <v>8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866</v>
      </c>
      <c r="C1" s="2" t="s">
        <v>2</v>
      </c>
    </row>
    <row r="2" spans="1:3">
      <c r="A2" s="3" t="s">
        <v>255</v>
      </c>
    </row>
    <row r="3" spans="1:3">
      <c r="A3" s="4" t="s">
        <v>867</v>
      </c>
      <c r="C3" s="6" t="n">
        <v>6550500</v>
      </c>
    </row>
    <row r="4" spans="1:3">
      <c r="A4" s="4" t="s">
        <v>868</v>
      </c>
      <c r="B4" s="6" t="n">
        <v>3555500</v>
      </c>
      <c r="C4" s="6" t="n">
        <v>220000</v>
      </c>
    </row>
    <row r="5" spans="1:3">
      <c r="A5" s="4" t="s">
        <v>869</v>
      </c>
      <c r="C5" s="6" t="n">
        <v>0</v>
      </c>
    </row>
    <row r="6" spans="1:3">
      <c r="A6" s="4" t="s">
        <v>870</v>
      </c>
      <c r="C6" s="6" t="n">
        <v>-913332</v>
      </c>
    </row>
    <row r="7" spans="1:3">
      <c r="A7" s="4" t="s">
        <v>871</v>
      </c>
      <c r="C7" s="6" t="n">
        <v>5857168</v>
      </c>
    </row>
    <row r="8" spans="1:3">
      <c r="A8" s="4" t="s">
        <v>872</v>
      </c>
      <c r="C8" s="6" t="n">
        <v>2537194</v>
      </c>
    </row>
    <row r="9" spans="1:3">
      <c r="A9" s="4" t="s">
        <v>873</v>
      </c>
      <c r="C9" s="8" t="n">
        <v>1.58</v>
      </c>
    </row>
    <row r="10" spans="1:3">
      <c r="A10" s="4" t="s">
        <v>874</v>
      </c>
      <c r="C10" s="11" t="n">
        <v>0.89</v>
      </c>
    </row>
    <row r="11" spans="1:3">
      <c r="A11" s="4" t="s">
        <v>875</v>
      </c>
      <c r="C11" s="6" t="n">
        <v>0</v>
      </c>
    </row>
    <row r="12" spans="1:3">
      <c r="A12" s="4" t="s">
        <v>876</v>
      </c>
      <c r="C12" s="11" t="n">
        <v>-1.58</v>
      </c>
    </row>
    <row r="13" spans="1:3">
      <c r="A13" s="4" t="s">
        <v>877</v>
      </c>
      <c r="C13" s="11" t="n">
        <v>1.55</v>
      </c>
    </row>
    <row r="14" spans="1:3">
      <c r="A14" s="4" t="s">
        <v>878</v>
      </c>
      <c r="C14" s="8" t="n">
        <v>1.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4"/>
  </cols>
  <sheetData>
    <row r="1" spans="1:4">
      <c r="A1" s="1" t="s">
        <v>879</v>
      </c>
      <c r="B1" s="2" t="s">
        <v>866</v>
      </c>
      <c r="C1" s="2" t="s">
        <v>2</v>
      </c>
      <c r="D1" s="2" t="s">
        <v>39</v>
      </c>
    </row>
    <row r="2" spans="1:4">
      <c r="A2" s="3" t="s">
        <v>255</v>
      </c>
    </row>
    <row r="3" spans="1:4">
      <c r="A3" s="4" t="s">
        <v>880</v>
      </c>
      <c r="C3" s="5" t="n">
        <v>0</v>
      </c>
    </row>
    <row r="4" spans="1:4">
      <c r="A4" s="4" t="s">
        <v>881</v>
      </c>
      <c r="C4" s="5" t="n">
        <v>46202</v>
      </c>
    </row>
    <row r="5" spans="1:4">
      <c r="A5" s="4" t="s">
        <v>882</v>
      </c>
      <c r="C5" s="6" t="n">
        <v>5857168</v>
      </c>
    </row>
    <row r="6" spans="1:4">
      <c r="A6" s="4" t="s">
        <v>883</v>
      </c>
      <c r="B6" s="4" t="s">
        <v>823</v>
      </c>
      <c r="C6" s="4" t="s">
        <v>824</v>
      </c>
      <c r="D6" s="4" t="s">
        <v>825</v>
      </c>
    </row>
    <row r="7" spans="1:4">
      <c r="A7" s="4" t="s">
        <v>884</v>
      </c>
      <c r="C7" s="8" t="n">
        <v>1.55</v>
      </c>
    </row>
    <row r="8" spans="1:4">
      <c r="A8" s="4" t="s">
        <v>872</v>
      </c>
      <c r="C8" s="6" t="n">
        <v>2537194</v>
      </c>
    </row>
    <row r="9" spans="1:4">
      <c r="A9" s="4" t="s">
        <v>883</v>
      </c>
      <c r="C9" s="4" t="s">
        <v>825</v>
      </c>
    </row>
    <row r="10" spans="1:4">
      <c r="A10" s="4" t="s">
        <v>885</v>
      </c>
      <c r="C10" s="8" t="n">
        <v>1.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30"/>
  </cols>
  <sheetData>
    <row r="1" spans="1:2">
      <c r="A1" s="1" t="s">
        <v>886</v>
      </c>
      <c r="B1" s="2" t="s">
        <v>1</v>
      </c>
    </row>
    <row r="2" spans="1:2">
      <c r="B2" s="2" t="s">
        <v>887</v>
      </c>
    </row>
    <row r="3" spans="1:2">
      <c r="A3" s="3" t="s">
        <v>255</v>
      </c>
    </row>
    <row r="4" spans="1:2">
      <c r="A4" s="4" t="s">
        <v>888</v>
      </c>
      <c r="B4" s="6" t="n">
        <v>8695273</v>
      </c>
    </row>
    <row r="5" spans="1:2">
      <c r="A5" s="4" t="s">
        <v>889</v>
      </c>
      <c r="B5" s="6" t="n">
        <v>3200000</v>
      </c>
    </row>
    <row r="6" spans="1:2">
      <c r="A6" s="4" t="s">
        <v>890</v>
      </c>
      <c r="B6" s="6" t="n">
        <v>0</v>
      </c>
    </row>
    <row r="7" spans="1:2">
      <c r="A7" s="4" t="s">
        <v>891</v>
      </c>
      <c r="B7" s="6" t="n">
        <v>-23460</v>
      </c>
    </row>
    <row r="8" spans="1:2">
      <c r="A8" s="4" t="s">
        <v>892</v>
      </c>
      <c r="B8" s="6" t="n">
        <v>11871813</v>
      </c>
    </row>
    <row r="9" spans="1:2">
      <c r="A9" s="4" t="s">
        <v>893</v>
      </c>
      <c r="B9" s="6" t="n">
        <v>11871813</v>
      </c>
    </row>
    <row r="10" spans="1:2">
      <c r="A10" s="4" t="s">
        <v>894</v>
      </c>
      <c r="B10" s="8" t="n">
        <v>5.5</v>
      </c>
    </row>
    <row r="11" spans="1:2">
      <c r="A11" s="4" t="s">
        <v>895</v>
      </c>
      <c r="B11" s="6" t="n">
        <v>1</v>
      </c>
    </row>
    <row r="12" spans="1:2">
      <c r="A12" s="4" t="s">
        <v>896</v>
      </c>
      <c r="B12" s="6" t="n">
        <v>0</v>
      </c>
    </row>
    <row r="13" spans="1:2">
      <c r="A13" s="4" t="s">
        <v>897</v>
      </c>
      <c r="B13" s="6" t="n">
        <v>-1105</v>
      </c>
    </row>
    <row r="14" spans="1:2">
      <c r="A14" s="4" t="s">
        <v>834</v>
      </c>
      <c r="B14" s="11" t="n">
        <v>1.98</v>
      </c>
    </row>
    <row r="15" spans="1:2">
      <c r="A15" s="4" t="s">
        <v>898</v>
      </c>
      <c r="B15" s="8" t="n">
        <v>1.9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58"/>
    <col customWidth="1" max="3" min="3" width="25"/>
    <col customWidth="1" max="4" min="4" width="14"/>
  </cols>
  <sheetData>
    <row r="1" spans="1:4">
      <c r="A1" s="1" t="s">
        <v>899</v>
      </c>
      <c r="C1" s="2" t="s">
        <v>1</v>
      </c>
    </row>
    <row r="2" spans="1:4">
      <c r="C2" s="2" t="s">
        <v>2</v>
      </c>
      <c r="D2" s="2" t="s">
        <v>39</v>
      </c>
    </row>
    <row r="3" spans="1:4">
      <c r="A3" s="4" t="s">
        <v>900</v>
      </c>
      <c r="C3" s="6" t="n">
        <v>11871813</v>
      </c>
      <c r="D3" s="6" t="n">
        <v>8695273</v>
      </c>
    </row>
    <row r="4" spans="1:4">
      <c r="A4" s="4" t="s">
        <v>466</v>
      </c>
    </row>
    <row r="5" spans="1:4">
      <c r="A5" s="4" t="s">
        <v>900</v>
      </c>
      <c r="C5" s="6" t="n">
        <v>11871813</v>
      </c>
    </row>
    <row r="6" spans="1:4">
      <c r="A6" s="4" t="s">
        <v>901</v>
      </c>
      <c r="C6" s="4" t="s">
        <v>902</v>
      </c>
    </row>
    <row r="7" spans="1:4">
      <c r="A7" s="4" t="s">
        <v>903</v>
      </c>
      <c r="C7" s="8" t="n">
        <v>1.98</v>
      </c>
    </row>
    <row r="8" spans="1:4">
      <c r="A8" s="4" t="s">
        <v>904</v>
      </c>
      <c r="C8" s="6" t="n">
        <v>11871813</v>
      </c>
    </row>
    <row r="9" spans="1:4">
      <c r="A9" s="4" t="s">
        <v>905</v>
      </c>
      <c r="C9" s="8" t="n">
        <v>1.98</v>
      </c>
    </row>
    <row r="10" spans="1:4">
      <c r="A10" s="4" t="s">
        <v>906</v>
      </c>
    </row>
    <row r="11" spans="1:4">
      <c r="A11" s="4" t="s">
        <v>881</v>
      </c>
      <c r="B11" s="4" t="s">
        <v>531</v>
      </c>
      <c r="C11" s="8" t="n">
        <v>0.45</v>
      </c>
    </row>
    <row r="12" spans="1:4">
      <c r="A12" s="4" t="s">
        <v>900</v>
      </c>
      <c r="C12" s="6" t="n">
        <v>1037288</v>
      </c>
    </row>
    <row r="13" spans="1:4">
      <c r="A13" s="4" t="s">
        <v>901</v>
      </c>
      <c r="C13" s="4" t="s">
        <v>907</v>
      </c>
    </row>
    <row r="14" spans="1:4">
      <c r="A14" s="4" t="s">
        <v>903</v>
      </c>
      <c r="C14" s="8" t="n">
        <v>0.45</v>
      </c>
    </row>
    <row r="15" spans="1:4">
      <c r="A15" s="4" t="s">
        <v>904</v>
      </c>
      <c r="C15" s="6" t="n">
        <v>1037288</v>
      </c>
    </row>
    <row r="16" spans="1:4">
      <c r="A16" s="4" t="s">
        <v>905</v>
      </c>
      <c r="C16" s="8" t="n">
        <v>0.45</v>
      </c>
    </row>
    <row r="17" spans="1:4">
      <c r="A17" s="4" t="s">
        <v>908</v>
      </c>
    </row>
    <row r="18" spans="1:4">
      <c r="A18" s="4" t="s">
        <v>881</v>
      </c>
      <c r="C18" s="5" t="n">
        <v>1</v>
      </c>
    </row>
    <row r="19" spans="1:4">
      <c r="A19" s="4" t="s">
        <v>900</v>
      </c>
      <c r="C19" s="6" t="n">
        <v>3200000</v>
      </c>
    </row>
    <row r="20" spans="1:4">
      <c r="A20" s="4" t="s">
        <v>901</v>
      </c>
      <c r="C20" s="4" t="s">
        <v>758</v>
      </c>
    </row>
    <row r="21" spans="1:4">
      <c r="A21" s="4" t="s">
        <v>903</v>
      </c>
      <c r="C21" s="5" t="n">
        <v>1</v>
      </c>
    </row>
    <row r="22" spans="1:4">
      <c r="A22" s="4" t="s">
        <v>904</v>
      </c>
      <c r="C22" s="6" t="n">
        <v>3200000</v>
      </c>
    </row>
    <row r="23" spans="1:4">
      <c r="A23" s="4" t="s">
        <v>905</v>
      </c>
      <c r="C23" s="5" t="n">
        <v>1</v>
      </c>
    </row>
    <row r="24" spans="1:4">
      <c r="A24" s="4" t="s">
        <v>909</v>
      </c>
    </row>
    <row r="25" spans="1:4">
      <c r="A25" s="4" t="s">
        <v>881</v>
      </c>
      <c r="C25" s="5" t="n">
        <v>2</v>
      </c>
    </row>
    <row r="26" spans="1:4">
      <c r="A26" s="4" t="s">
        <v>900</v>
      </c>
      <c r="C26" s="6" t="n">
        <v>6512475</v>
      </c>
    </row>
    <row r="27" spans="1:4">
      <c r="A27" s="4" t="s">
        <v>901</v>
      </c>
      <c r="C27" s="4" t="s">
        <v>910</v>
      </c>
    </row>
    <row r="28" spans="1:4">
      <c r="A28" s="4" t="s">
        <v>903</v>
      </c>
      <c r="C28" s="5" t="n">
        <v>2</v>
      </c>
    </row>
    <row r="29" spans="1:4">
      <c r="A29" s="4" t="s">
        <v>904</v>
      </c>
      <c r="C29" s="6" t="n">
        <v>6512475</v>
      </c>
    </row>
    <row r="30" spans="1:4">
      <c r="A30" s="4" t="s">
        <v>905</v>
      </c>
      <c r="C30" s="5" t="n">
        <v>2</v>
      </c>
    </row>
    <row r="31" spans="1:4">
      <c r="A31" s="4" t="s">
        <v>911</v>
      </c>
    </row>
    <row r="32" spans="1:4">
      <c r="A32" s="4" t="s">
        <v>881</v>
      </c>
      <c r="C32" s="8" t="n">
        <v>2.5</v>
      </c>
    </row>
    <row r="33" spans="1:4">
      <c r="A33" s="4" t="s">
        <v>900</v>
      </c>
      <c r="C33" s="6" t="n">
        <v>982989</v>
      </c>
    </row>
    <row r="34" spans="1:4">
      <c r="A34" s="4" t="s">
        <v>901</v>
      </c>
      <c r="C34" s="4" t="s">
        <v>912</v>
      </c>
    </row>
    <row r="35" spans="1:4">
      <c r="A35" s="4" t="s">
        <v>903</v>
      </c>
      <c r="C35" s="8" t="n">
        <v>2.5</v>
      </c>
    </row>
    <row r="36" spans="1:4">
      <c r="A36" s="4" t="s">
        <v>904</v>
      </c>
      <c r="C36" s="6" t="n">
        <v>982989</v>
      </c>
    </row>
    <row r="37" spans="1:4">
      <c r="A37" s="4" t="s">
        <v>905</v>
      </c>
      <c r="C37" s="8" t="n">
        <v>2.5</v>
      </c>
    </row>
    <row r="38" spans="1:4">
      <c r="A38" s="4" t="s">
        <v>913</v>
      </c>
    </row>
    <row r="39" spans="1:4">
      <c r="A39" s="4" t="s">
        <v>881</v>
      </c>
      <c r="C39" s="8" t="n">
        <v>8.4</v>
      </c>
    </row>
    <row r="40" spans="1:4">
      <c r="A40" s="4" t="s">
        <v>900</v>
      </c>
      <c r="C40" s="6" t="n">
        <v>20833</v>
      </c>
    </row>
    <row r="41" spans="1:4">
      <c r="A41" s="4" t="s">
        <v>901</v>
      </c>
      <c r="C41" s="4" t="s">
        <v>914</v>
      </c>
    </row>
    <row r="42" spans="1:4">
      <c r="A42" s="4" t="s">
        <v>903</v>
      </c>
      <c r="C42" s="8" t="n">
        <v>8.4</v>
      </c>
    </row>
    <row r="43" spans="1:4">
      <c r="A43" s="4" t="s">
        <v>904</v>
      </c>
      <c r="C43" s="6" t="n">
        <v>20833</v>
      </c>
    </row>
    <row r="44" spans="1:4">
      <c r="A44" s="4" t="s">
        <v>905</v>
      </c>
      <c r="C44" s="8" t="n">
        <v>8.4</v>
      </c>
    </row>
    <row r="45" spans="1:4">
      <c r="A45" s="4" t="s">
        <v>915</v>
      </c>
    </row>
    <row r="46" spans="1:4">
      <c r="A46" s="4" t="s">
        <v>881</v>
      </c>
      <c r="C46" s="8" t="n">
        <v>13.79</v>
      </c>
    </row>
    <row r="47" spans="1:4">
      <c r="A47" s="4" t="s">
        <v>900</v>
      </c>
      <c r="C47" s="6" t="n">
        <v>116666</v>
      </c>
    </row>
    <row r="48" spans="1:4">
      <c r="A48" s="4" t="s">
        <v>901</v>
      </c>
      <c r="C48" s="4" t="s">
        <v>916</v>
      </c>
    </row>
    <row r="49" spans="1:4">
      <c r="A49" s="4" t="s">
        <v>903</v>
      </c>
      <c r="C49" s="8" t="n">
        <v>13.79</v>
      </c>
    </row>
    <row r="50" spans="1:4">
      <c r="A50" s="4" t="s">
        <v>904</v>
      </c>
      <c r="C50" s="6" t="n">
        <v>116666</v>
      </c>
    </row>
    <row r="51" spans="1:4">
      <c r="A51" s="4" t="s">
        <v>905</v>
      </c>
      <c r="C51" s="8" t="n">
        <v>13.79</v>
      </c>
    </row>
    <row r="52" spans="1:4">
      <c r="A52" s="4" t="s">
        <v>917</v>
      </c>
    </row>
    <row r="53" spans="1:4">
      <c r="A53" s="4" t="s">
        <v>881</v>
      </c>
      <c r="C53" s="5" t="n">
        <v>420</v>
      </c>
    </row>
    <row r="54" spans="1:4">
      <c r="A54" s="4" t="s">
        <v>900</v>
      </c>
      <c r="C54" s="6" t="n">
        <v>0</v>
      </c>
    </row>
    <row r="55" spans="1:4">
      <c r="A55" s="4" t="s">
        <v>901</v>
      </c>
      <c r="C55" s="4" t="s">
        <v>918</v>
      </c>
    </row>
    <row r="56" spans="1:4">
      <c r="A56" s="4" t="s">
        <v>903</v>
      </c>
      <c r="C56" s="5" t="n">
        <v>420</v>
      </c>
    </row>
    <row r="57" spans="1:4">
      <c r="A57" s="4" t="s">
        <v>904</v>
      </c>
      <c r="C57" s="6" t="n">
        <v>0</v>
      </c>
    </row>
    <row r="58" spans="1:4">
      <c r="A58" s="4" t="s">
        <v>905</v>
      </c>
      <c r="C58" s="5" t="n">
        <v>420</v>
      </c>
    </row>
    <row r="59" spans="1:4">
      <c r="A59" s="4" t="s">
        <v>919</v>
      </c>
    </row>
    <row r="60" spans="1:4">
      <c r="A60" s="4" t="s">
        <v>881</v>
      </c>
      <c r="C60" s="5" t="n">
        <v>1380</v>
      </c>
    </row>
    <row r="61" spans="1:4">
      <c r="A61" s="4" t="s">
        <v>900</v>
      </c>
      <c r="C61" s="6" t="n">
        <v>1209</v>
      </c>
    </row>
    <row r="62" spans="1:4">
      <c r="A62" s="4" t="s">
        <v>901</v>
      </c>
      <c r="C62" s="4" t="s">
        <v>920</v>
      </c>
    </row>
    <row r="63" spans="1:4">
      <c r="A63" s="4" t="s">
        <v>903</v>
      </c>
      <c r="C63" s="5" t="n">
        <v>1380</v>
      </c>
    </row>
    <row r="64" spans="1:4">
      <c r="A64" s="4" t="s">
        <v>904</v>
      </c>
      <c r="C64" s="6" t="n">
        <v>1209</v>
      </c>
    </row>
    <row r="65" spans="1:4">
      <c r="A65" s="4" t="s">
        <v>905</v>
      </c>
      <c r="C65" s="5" t="n">
        <v>1380</v>
      </c>
    </row>
    <row r="66" spans="1:4">
      <c r="A66" s="4" t="s">
        <v>921</v>
      </c>
    </row>
    <row r="67" spans="1:4">
      <c r="A67" s="4" t="s">
        <v>881</v>
      </c>
      <c r="C67" s="5" t="n">
        <v>2400</v>
      </c>
    </row>
    <row r="68" spans="1:4">
      <c r="A68" s="4" t="s">
        <v>900</v>
      </c>
      <c r="C68" s="6" t="n">
        <v>353</v>
      </c>
    </row>
    <row r="69" spans="1:4">
      <c r="A69" s="4" t="s">
        <v>901</v>
      </c>
      <c r="C69" s="4" t="s">
        <v>922</v>
      </c>
    </row>
    <row r="70" spans="1:4">
      <c r="A70" s="4" t="s">
        <v>903</v>
      </c>
      <c r="C70" s="5" t="n">
        <v>2400</v>
      </c>
    </row>
    <row r="71" spans="1:4">
      <c r="A71" s="4" t="s">
        <v>904</v>
      </c>
      <c r="C71" s="6" t="n">
        <v>353</v>
      </c>
    </row>
    <row r="72" spans="1:4">
      <c r="A72" s="4" t="s">
        <v>905</v>
      </c>
      <c r="C72" s="5" t="n">
        <v>2400</v>
      </c>
    </row>
    <row r="73" spans="1:4"/>
    <row r="74" spans="1:4">
      <c r="A74" s="4" t="s">
        <v>531</v>
      </c>
      <c r="B74" s="4" t="s">
        <v>923</v>
      </c>
    </row>
  </sheetData>
  <mergeCells count="3">
    <mergeCell ref="A1:B2"/>
    <mergeCell ref="A73:C73"/>
    <mergeCell ref="B74:C7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924</v>
      </c>
      <c r="B1" s="2" t="s">
        <v>925</v>
      </c>
    </row>
    <row r="2" spans="1:2">
      <c r="A2" s="4" t="s">
        <v>438</v>
      </c>
    </row>
    <row r="3" spans="1:2">
      <c r="A3" s="4" t="s">
        <v>926</v>
      </c>
      <c r="B3" s="8" t="n">
        <v>0.45</v>
      </c>
    </row>
    <row r="4" spans="1:2">
      <c r="A4" s="4" t="s">
        <v>431</v>
      </c>
    </row>
    <row r="5" spans="1:2">
      <c r="A5" s="4" t="s">
        <v>926</v>
      </c>
      <c r="B5" s="8" t="n">
        <v>6.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s>
  <sheetData>
    <row r="1" spans="1:4">
      <c r="A1" s="1" t="s">
        <v>927</v>
      </c>
      <c r="B1" s="2" t="s">
        <v>928</v>
      </c>
      <c r="C1" s="2" t="s">
        <v>2</v>
      </c>
      <c r="D1" s="2" t="s">
        <v>39</v>
      </c>
    </row>
    <row r="2" spans="1:4">
      <c r="A2" s="4" t="s">
        <v>929</v>
      </c>
      <c r="C2" s="5" t="n">
        <v>1466000</v>
      </c>
      <c r="D2" s="5" t="n">
        <v>1509000</v>
      </c>
    </row>
    <row r="3" spans="1:4">
      <c r="A3" s="4" t="s">
        <v>930</v>
      </c>
      <c r="C3" s="6" t="n">
        <v>146000</v>
      </c>
      <c r="D3" s="6" t="n">
        <v>112000</v>
      </c>
    </row>
    <row r="4" spans="1:4">
      <c r="A4" s="4" t="s">
        <v>931</v>
      </c>
      <c r="B4" s="5" t="n">
        <v>1</v>
      </c>
    </row>
    <row r="5" spans="1:4">
      <c r="A5" s="4" t="s">
        <v>932</v>
      </c>
      <c r="B5" s="4" t="s">
        <v>933</v>
      </c>
    </row>
    <row r="6" spans="1:4">
      <c r="A6" s="4" t="s">
        <v>934</v>
      </c>
      <c r="B6" s="4" t="s">
        <v>935</v>
      </c>
    </row>
    <row r="7" spans="1:4">
      <c r="A7" s="4" t="s">
        <v>936</v>
      </c>
      <c r="C7" s="6" t="n">
        <v>27000</v>
      </c>
      <c r="D7" s="6" t="n">
        <v>67000</v>
      </c>
    </row>
    <row r="8" spans="1:4">
      <c r="A8" s="4" t="s">
        <v>937</v>
      </c>
    </row>
    <row r="9" spans="1:4">
      <c r="A9" s="4" t="s">
        <v>936</v>
      </c>
      <c r="C9" s="5" t="n">
        <v>236000</v>
      </c>
      <c r="D9" s="5" t="n">
        <v>169000</v>
      </c>
    </row>
    <row r="10" spans="1:4">
      <c r="A10" s="4" t="s">
        <v>438</v>
      </c>
    </row>
    <row r="11" spans="1:4">
      <c r="A11" s="4" t="s">
        <v>938</v>
      </c>
      <c r="C11" s="4" t="s">
        <v>939</v>
      </c>
    </row>
    <row r="12" spans="1:4">
      <c r="A12" s="4" t="s">
        <v>431</v>
      </c>
    </row>
    <row r="13" spans="1:4">
      <c r="A13" s="4" t="s">
        <v>938</v>
      </c>
      <c r="C13" s="4" t="s">
        <v>8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411</v>
      </c>
    </row>
    <row r="3" spans="1:2">
      <c r="A3" s="4" t="s">
        <v>941</v>
      </c>
      <c r="B3" s="5" t="n">
        <v>3682000</v>
      </c>
    </row>
    <row r="4" spans="1:2">
      <c r="A4" s="4" t="s">
        <v>942</v>
      </c>
    </row>
    <row r="5" spans="1:2">
      <c r="A5" s="4" t="s">
        <v>941</v>
      </c>
      <c r="B5" s="5" t="n">
        <v>236000</v>
      </c>
    </row>
    <row r="6" spans="1:2">
      <c r="A6" s="4" t="s">
        <v>943</v>
      </c>
    </row>
    <row r="7" spans="1:2">
      <c r="A7" s="4" t="s">
        <v>944</v>
      </c>
      <c r="B7" s="4" t="s">
        <v>945</v>
      </c>
    </row>
    <row r="8" spans="1:2">
      <c r="A8" s="4" t="s">
        <v>941</v>
      </c>
      <c r="B8" s="5" t="n">
        <v>301227</v>
      </c>
    </row>
    <row r="9" spans="1:2">
      <c r="A9" s="4" t="s">
        <v>946</v>
      </c>
    </row>
    <row r="10" spans="1:2">
      <c r="A10" s="4" t="s">
        <v>944</v>
      </c>
      <c r="B10" s="4" t="s">
        <v>947</v>
      </c>
    </row>
    <row r="11" spans="1:2">
      <c r="A11" s="4" t="s">
        <v>941</v>
      </c>
      <c r="B11" s="5" t="n">
        <v>69000</v>
      </c>
    </row>
    <row r="12" spans="1:2">
      <c r="A12" s="4" t="s">
        <v>948</v>
      </c>
    </row>
    <row r="13" spans="1:2">
      <c r="A13" s="4" t="s">
        <v>944</v>
      </c>
      <c r="B13" s="4" t="s">
        <v>949</v>
      </c>
    </row>
    <row r="14" spans="1:2">
      <c r="A14" s="4" t="s">
        <v>941</v>
      </c>
      <c r="B14" s="5" t="n">
        <v>1673513</v>
      </c>
    </row>
    <row r="15" spans="1:2">
      <c r="A15" s="4" t="s">
        <v>950</v>
      </c>
    </row>
    <row r="16" spans="1:2">
      <c r="A16" s="4" t="s">
        <v>944</v>
      </c>
      <c r="B16" s="4" t="s">
        <v>951</v>
      </c>
    </row>
    <row r="17" spans="1:2">
      <c r="A17" s="4" t="s">
        <v>941</v>
      </c>
      <c r="B17" s="5" t="n">
        <v>79068</v>
      </c>
    </row>
    <row r="18" spans="1:2">
      <c r="A18" s="4" t="s">
        <v>952</v>
      </c>
    </row>
    <row r="19" spans="1:2">
      <c r="A19" s="4" t="s">
        <v>944</v>
      </c>
      <c r="B19" s="4" t="s">
        <v>953</v>
      </c>
    </row>
    <row r="20" spans="1:2">
      <c r="A20" s="4" t="s">
        <v>941</v>
      </c>
      <c r="B20" s="5" t="n">
        <v>1065402</v>
      </c>
    </row>
    <row r="21" spans="1:2">
      <c r="A21" s="4" t="s">
        <v>954</v>
      </c>
    </row>
    <row r="22" spans="1:2">
      <c r="A22" s="4" t="s">
        <v>944</v>
      </c>
      <c r="B22" s="4" t="s">
        <v>955</v>
      </c>
    </row>
    <row r="23" spans="1:2">
      <c r="A23" s="4" t="s">
        <v>941</v>
      </c>
      <c r="B23" s="5" t="n">
        <v>333293</v>
      </c>
    </row>
    <row r="24" spans="1:2">
      <c r="A24" s="4" t="s">
        <v>956</v>
      </c>
    </row>
    <row r="25" spans="1:2">
      <c r="A25" s="4" t="s">
        <v>944</v>
      </c>
      <c r="B25" s="4" t="s">
        <v>955</v>
      </c>
    </row>
    <row r="26" spans="1:2">
      <c r="A26" s="4" t="s">
        <v>941</v>
      </c>
      <c r="B26" s="5" t="n">
        <v>167000</v>
      </c>
    </row>
    <row r="27" spans="1:2">
      <c r="A27" s="4" t="s">
        <v>957</v>
      </c>
    </row>
    <row r="28" spans="1:2">
      <c r="A28" s="4" t="s">
        <v>944</v>
      </c>
      <c r="B28" s="4" t="s">
        <v>958</v>
      </c>
    </row>
    <row r="29" spans="1:2">
      <c r="A29" s="4" t="s">
        <v>941</v>
      </c>
      <c r="B29" s="5" t="n">
        <v>55021</v>
      </c>
    </row>
    <row r="30" spans="1:2">
      <c r="A30" s="4" t="s">
        <v>959</v>
      </c>
    </row>
    <row r="31" spans="1:2">
      <c r="A31" s="4" t="s">
        <v>944</v>
      </c>
      <c r="B31" s="4" t="s">
        <v>960</v>
      </c>
    </row>
    <row r="32" spans="1:2">
      <c r="A32" s="4" t="s">
        <v>941</v>
      </c>
      <c r="B32" s="5" t="n">
        <v>122302</v>
      </c>
    </row>
    <row r="33" spans="1:2">
      <c r="A33" s="4" t="s">
        <v>961</v>
      </c>
    </row>
    <row r="34" spans="1:2">
      <c r="A34" s="4" t="s">
        <v>944</v>
      </c>
      <c r="B34" s="4" t="s">
        <v>962</v>
      </c>
    </row>
    <row r="35" spans="1:2">
      <c r="A35" s="4" t="s">
        <v>941</v>
      </c>
      <c r="B35" s="5" t="n">
        <v>10994</v>
      </c>
    </row>
    <row r="36" spans="1:2">
      <c r="A36" s="4" t="s">
        <v>963</v>
      </c>
    </row>
    <row r="37" spans="1:2">
      <c r="A37" s="4" t="s">
        <v>944</v>
      </c>
      <c r="B37" s="4" t="s">
        <v>964</v>
      </c>
    </row>
    <row r="38" spans="1:2">
      <c r="A38" s="4" t="s">
        <v>941</v>
      </c>
      <c r="B38" s="5" t="n">
        <v>402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411</v>
      </c>
    </row>
    <row r="2" spans="1:2">
      <c r="A2" s="4" t="s">
        <v>577</v>
      </c>
      <c r="B2" s="5" t="n">
        <v>1299000</v>
      </c>
    </row>
    <row r="3" spans="1:2">
      <c r="A3" s="4" t="s">
        <v>578</v>
      </c>
      <c r="B3" s="6" t="n">
        <v>1043000</v>
      </c>
    </row>
    <row r="4" spans="1:2">
      <c r="A4" s="4" t="s">
        <v>579</v>
      </c>
      <c r="B4" s="6" t="n">
        <v>469000</v>
      </c>
    </row>
    <row r="5" spans="1:2">
      <c r="A5" s="4" t="s">
        <v>580</v>
      </c>
      <c r="B5" s="6" t="n">
        <v>268000</v>
      </c>
    </row>
    <row r="6" spans="1:2">
      <c r="A6" s="4" t="s">
        <v>581</v>
      </c>
      <c r="B6" s="6" t="n">
        <v>268000</v>
      </c>
    </row>
    <row r="7" spans="1:2">
      <c r="A7" s="4" t="s">
        <v>582</v>
      </c>
      <c r="B7" s="6" t="n">
        <v>335000</v>
      </c>
    </row>
    <row r="8" spans="1:2">
      <c r="A8" s="4" t="s">
        <v>966</v>
      </c>
      <c r="B8" s="6" t="n">
        <v>3682000</v>
      </c>
    </row>
    <row r="9" spans="1:2">
      <c r="A9" s="4" t="s">
        <v>942</v>
      </c>
    </row>
    <row r="10" spans="1:2">
      <c r="A10" s="4" t="s">
        <v>577</v>
      </c>
      <c r="B10" s="6" t="n">
        <v>146000</v>
      </c>
    </row>
    <row r="11" spans="1:2">
      <c r="A11" s="4" t="s">
        <v>578</v>
      </c>
      <c r="B11" s="6" t="n">
        <v>90000</v>
      </c>
    </row>
    <row r="12" spans="1:2">
      <c r="A12" s="4" t="s">
        <v>966</v>
      </c>
      <c r="B12" s="5" t="n">
        <v>236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67</v>
      </c>
      <c r="B1" s="2" t="s">
        <v>1</v>
      </c>
    </row>
    <row r="2" spans="1:3">
      <c r="B2" s="2" t="s">
        <v>2</v>
      </c>
      <c r="C2" s="2" t="s">
        <v>39</v>
      </c>
    </row>
    <row r="3" spans="1:3">
      <c r="A3" s="4" t="s">
        <v>50</v>
      </c>
      <c r="B3" s="5" t="n">
        <v>7072000</v>
      </c>
      <c r="C3" s="5" t="n">
        <v>10918000</v>
      </c>
    </row>
    <row r="4" spans="1:3">
      <c r="A4" s="4" t="s">
        <v>444</v>
      </c>
    </row>
    <row r="5" spans="1:3">
      <c r="A5" s="4" t="s">
        <v>445</v>
      </c>
      <c r="B5" s="4" t="s">
        <v>446</v>
      </c>
      <c r="C5" s="4" t="s">
        <v>446</v>
      </c>
    </row>
    <row r="6" spans="1:3">
      <c r="A6" s="4" t="s">
        <v>968</v>
      </c>
      <c r="C6" s="5" t="n">
        <v>5535000</v>
      </c>
    </row>
    <row r="7" spans="1:3">
      <c r="A7" s="4" t="s">
        <v>448</v>
      </c>
    </row>
    <row r="8" spans="1:3">
      <c r="A8" s="4" t="s">
        <v>445</v>
      </c>
      <c r="C8" s="4" t="s">
        <v>449</v>
      </c>
    </row>
    <row r="9" spans="1:3">
      <c r="A9" s="4" t="s">
        <v>450</v>
      </c>
    </row>
    <row r="10" spans="1:3">
      <c r="A10" s="4" t="s">
        <v>445</v>
      </c>
      <c r="B10" s="4" t="s">
        <v>446</v>
      </c>
    </row>
    <row r="11" spans="1:3">
      <c r="A11" s="4" t="s">
        <v>451</v>
      </c>
    </row>
    <row r="12" spans="1:3">
      <c r="A12" s="4" t="s">
        <v>445</v>
      </c>
      <c r="C12" s="4" t="s">
        <v>452</v>
      </c>
    </row>
    <row r="13" spans="1:3">
      <c r="A13" s="4" t="s">
        <v>453</v>
      </c>
    </row>
    <row r="14" spans="1:3">
      <c r="A14" s="4" t="s">
        <v>445</v>
      </c>
      <c r="C14" s="4" t="s">
        <v>454</v>
      </c>
    </row>
    <row r="15" spans="1:3">
      <c r="A15" s="4" t="s">
        <v>968</v>
      </c>
      <c r="C15" s="5" t="n">
        <v>1634000</v>
      </c>
    </row>
    <row r="16" spans="1:3">
      <c r="A16" s="4" t="s">
        <v>455</v>
      </c>
    </row>
    <row r="17" spans="1:3">
      <c r="A17" s="4" t="s">
        <v>445</v>
      </c>
      <c r="C17" s="4" t="s">
        <v>456</v>
      </c>
    </row>
    <row r="18" spans="1:3">
      <c r="A18" s="4" t="s">
        <v>968</v>
      </c>
      <c r="C18" s="5" t="n">
        <v>1073000</v>
      </c>
    </row>
    <row r="19" spans="1:3">
      <c r="A19" s="4" t="s">
        <v>969</v>
      </c>
    </row>
    <row r="20" spans="1:3">
      <c r="A20" s="4" t="s">
        <v>445</v>
      </c>
      <c r="B20" s="4" t="s">
        <v>970</v>
      </c>
      <c r="C20" s="4" t="s">
        <v>452</v>
      </c>
    </row>
    <row r="21" spans="1:3">
      <c r="A21" s="4" t="s">
        <v>971</v>
      </c>
    </row>
    <row r="22" spans="1:3">
      <c r="A22" s="4" t="s">
        <v>445</v>
      </c>
      <c r="B22" s="4" t="s">
        <v>449</v>
      </c>
      <c r="C22" s="4" t="s">
        <v>972</v>
      </c>
    </row>
    <row r="23" spans="1:3">
      <c r="A23" s="4" t="s">
        <v>50</v>
      </c>
      <c r="B23" s="5" t="n">
        <v>2165000</v>
      </c>
      <c r="C23" s="5" t="n">
        <v>5056000</v>
      </c>
    </row>
    <row r="24" spans="1:3">
      <c r="A24" s="4" t="s">
        <v>973</v>
      </c>
    </row>
    <row r="25" spans="1:3">
      <c r="A25" s="4" t="s">
        <v>445</v>
      </c>
      <c r="B25" s="4" t="s">
        <v>974</v>
      </c>
      <c r="C25" s="4" t="s">
        <v>974</v>
      </c>
    </row>
    <row r="26" spans="1:3">
      <c r="A26" s="4" t="s">
        <v>50</v>
      </c>
      <c r="B26" s="5" t="n">
        <v>2596000</v>
      </c>
      <c r="C26" s="5" t="n">
        <v>4180000</v>
      </c>
    </row>
    <row r="27" spans="1:3">
      <c r="A27" s="4" t="s">
        <v>975</v>
      </c>
    </row>
    <row r="28" spans="1:3">
      <c r="A28" s="4" t="s">
        <v>445</v>
      </c>
      <c r="B28" s="4" t="s">
        <v>449</v>
      </c>
    </row>
    <row r="29" spans="1:3">
      <c r="A29" s="4" t="s">
        <v>50</v>
      </c>
      <c r="B29" s="5" t="n">
        <v>800000</v>
      </c>
      <c r="C29"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39</v>
      </c>
    </row>
    <row r="3" spans="1:3">
      <c r="A3" s="4" t="s">
        <v>977</v>
      </c>
      <c r="B3" s="5" t="n">
        <v>38294000</v>
      </c>
      <c r="C3" s="5" t="n">
        <v>47824000</v>
      </c>
    </row>
    <row r="4" spans="1:3">
      <c r="A4" s="4" t="s">
        <v>978</v>
      </c>
      <c r="B4" s="6" t="n">
        <v>6787000</v>
      </c>
      <c r="C4" s="6" t="n">
        <v>10131000</v>
      </c>
    </row>
    <row r="5" spans="1:3">
      <c r="A5" s="4" t="s">
        <v>979</v>
      </c>
    </row>
    <row r="6" spans="1:3">
      <c r="A6" s="4" t="s">
        <v>977</v>
      </c>
      <c r="B6" s="6" t="n">
        <v>17686000</v>
      </c>
      <c r="C6" s="6" t="n">
        <v>19900000</v>
      </c>
    </row>
    <row r="7" spans="1:3">
      <c r="A7" s="4" t="s">
        <v>980</v>
      </c>
    </row>
    <row r="8" spans="1:3">
      <c r="A8" s="4" t="s">
        <v>977</v>
      </c>
      <c r="B8" s="6" t="n">
        <v>1185000</v>
      </c>
      <c r="C8" s="6" t="n">
        <v>6933000</v>
      </c>
    </row>
    <row r="9" spans="1:3">
      <c r="A9" s="4" t="s">
        <v>981</v>
      </c>
    </row>
    <row r="10" spans="1:3">
      <c r="A10" s="4" t="s">
        <v>977</v>
      </c>
      <c r="B10" s="6" t="n">
        <v>11569000</v>
      </c>
      <c r="C10" s="6" t="n">
        <v>11451000</v>
      </c>
    </row>
    <row r="11" spans="1:3">
      <c r="A11" s="4" t="s">
        <v>982</v>
      </c>
    </row>
    <row r="12" spans="1:3">
      <c r="A12" s="4" t="s">
        <v>977</v>
      </c>
      <c r="B12" s="6" t="n">
        <v>4880000</v>
      </c>
      <c r="C12" s="6" t="n">
        <v>5105000</v>
      </c>
    </row>
    <row r="13" spans="1:3">
      <c r="A13" s="4" t="s">
        <v>983</v>
      </c>
    </row>
    <row r="14" spans="1:3">
      <c r="A14" s="4" t="s">
        <v>977</v>
      </c>
      <c r="B14" s="6" t="n">
        <v>2974000</v>
      </c>
      <c r="C14" s="6" t="n">
        <v>4435000</v>
      </c>
    </row>
    <row r="15" spans="1:3">
      <c r="A15" s="4" t="s">
        <v>984</v>
      </c>
    </row>
    <row r="16" spans="1:3">
      <c r="A16" s="4" t="s">
        <v>978</v>
      </c>
      <c r="B16" s="6" t="n">
        <v>5637000</v>
      </c>
      <c r="C16" s="6" t="n">
        <v>5700000</v>
      </c>
    </row>
    <row r="17" spans="1:3">
      <c r="A17" s="4" t="s">
        <v>985</v>
      </c>
    </row>
    <row r="18" spans="1:3">
      <c r="A18" s="4" t="s">
        <v>978</v>
      </c>
      <c r="B18" s="5" t="n">
        <v>1150000</v>
      </c>
      <c r="C18" s="5" t="n">
        <v>4431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86</v>
      </c>
      <c r="B1" s="2" t="s">
        <v>480</v>
      </c>
      <c r="C1" s="2" t="s">
        <v>987</v>
      </c>
      <c r="D1" s="2" t="s">
        <v>481</v>
      </c>
      <c r="E1" s="2" t="s">
        <v>988</v>
      </c>
      <c r="F1" s="2" t="s">
        <v>989</v>
      </c>
      <c r="G1" s="2" t="s">
        <v>990</v>
      </c>
      <c r="H1" s="2" t="s">
        <v>991</v>
      </c>
      <c r="I1" s="2" t="s">
        <v>39</v>
      </c>
      <c r="J1" s="2" t="s">
        <v>2</v>
      </c>
      <c r="K1" s="2" t="s">
        <v>39</v>
      </c>
      <c r="L1" s="2" t="s">
        <v>401</v>
      </c>
    </row>
    <row r="2" spans="1:12">
      <c r="A2" s="4" t="s">
        <v>992</v>
      </c>
      <c r="E2" s="4" t="s">
        <v>635</v>
      </c>
    </row>
    <row r="3" spans="1:12">
      <c r="A3" s="4" t="s">
        <v>993</v>
      </c>
      <c r="D3" s="5" t="n">
        <v>9500000</v>
      </c>
      <c r="J3" s="4" t="s">
        <v>53</v>
      </c>
      <c r="K3" s="5" t="n">
        <v>10911000</v>
      </c>
    </row>
    <row r="4" spans="1:12">
      <c r="A4" s="4" t="s">
        <v>494</v>
      </c>
      <c r="B4" s="5" t="n">
        <v>2900000</v>
      </c>
      <c r="I4" s="5" t="n">
        <v>10900000</v>
      </c>
      <c r="J4" s="6" t="n">
        <v>-1060000</v>
      </c>
      <c r="K4" s="6" t="n">
        <v>2900000</v>
      </c>
    </row>
    <row r="5" spans="1:12">
      <c r="A5" s="4" t="s">
        <v>994</v>
      </c>
      <c r="J5" s="6" t="n">
        <v>1793000</v>
      </c>
      <c r="K5" s="6" t="n">
        <v>3042000</v>
      </c>
    </row>
    <row r="6" spans="1:12">
      <c r="A6" s="4" t="s">
        <v>55</v>
      </c>
      <c r="I6" s="6" t="n">
        <v>998000</v>
      </c>
      <c r="J6" s="6" t="n">
        <v>361000</v>
      </c>
      <c r="K6" s="6" t="n">
        <v>998000</v>
      </c>
    </row>
    <row r="7" spans="1:12">
      <c r="A7" s="4" t="s">
        <v>995</v>
      </c>
      <c r="I7" s="6" t="n">
        <v>54000</v>
      </c>
      <c r="J7" s="6" t="n">
        <v>71000</v>
      </c>
      <c r="K7" s="6" t="n">
        <v>54000</v>
      </c>
    </row>
    <row r="8" spans="1:12">
      <c r="A8" s="4" t="s">
        <v>996</v>
      </c>
    </row>
    <row r="9" spans="1:12">
      <c r="A9" s="4" t="s">
        <v>997</v>
      </c>
      <c r="J9" s="5" t="n">
        <v>87500</v>
      </c>
      <c r="K9" s="6" t="n">
        <v>300000</v>
      </c>
    </row>
    <row r="10" spans="1:12">
      <c r="A10" s="4" t="s">
        <v>998</v>
      </c>
    </row>
    <row r="11" spans="1:12">
      <c r="A11" s="4" t="s">
        <v>999</v>
      </c>
      <c r="C11" s="8" t="n">
        <v>2.1</v>
      </c>
    </row>
    <row r="12" spans="1:12">
      <c r="A12" s="4" t="s">
        <v>1000</v>
      </c>
      <c r="C12" s="4" t="s">
        <v>1001</v>
      </c>
    </row>
    <row r="13" spans="1:12">
      <c r="A13" s="4" t="s">
        <v>1002</v>
      </c>
      <c r="C13" s="4" t="s">
        <v>427</v>
      </c>
    </row>
    <row r="14" spans="1:12">
      <c r="A14" s="4" t="s">
        <v>1003</v>
      </c>
      <c r="I14" s="6" t="n">
        <v>1480000</v>
      </c>
      <c r="K14" s="5" t="n">
        <v>1480000</v>
      </c>
    </row>
    <row r="15" spans="1:12">
      <c r="A15" s="4" t="s">
        <v>1004</v>
      </c>
      <c r="K15" s="4" t="s">
        <v>1005</v>
      </c>
    </row>
    <row r="16" spans="1:12">
      <c r="A16" s="4" t="s">
        <v>1006</v>
      </c>
    </row>
    <row r="17" spans="1:12">
      <c r="A17" s="4" t="s">
        <v>992</v>
      </c>
      <c r="E17" s="4" t="s">
        <v>1005</v>
      </c>
      <c r="J17" s="4" t="s">
        <v>1007</v>
      </c>
    </row>
    <row r="18" spans="1:12">
      <c r="A18" s="4" t="s">
        <v>1008</v>
      </c>
      <c r="J18" s="5" t="n">
        <v>0</v>
      </c>
      <c r="K18" s="5" t="n">
        <v>96000</v>
      </c>
    </row>
    <row r="19" spans="1:12">
      <c r="A19" s="4" t="s">
        <v>1009</v>
      </c>
      <c r="J19" s="6" t="n">
        <v>48000</v>
      </c>
      <c r="K19" s="6" t="n">
        <v>54000</v>
      </c>
    </row>
    <row r="20" spans="1:12">
      <c r="A20" s="4" t="s">
        <v>1010</v>
      </c>
      <c r="E20" s="4" t="s">
        <v>1011</v>
      </c>
    </row>
    <row r="21" spans="1:12">
      <c r="A21" s="4" t="s">
        <v>1012</v>
      </c>
      <c r="E21" s="5" t="n">
        <v>250000</v>
      </c>
    </row>
    <row r="22" spans="1:12">
      <c r="A22" s="4" t="s">
        <v>1013</v>
      </c>
      <c r="E22" s="6" t="n">
        <v>250000</v>
      </c>
    </row>
    <row r="23" spans="1:12">
      <c r="A23" s="4" t="s">
        <v>1014</v>
      </c>
      <c r="E23" s="5" t="n">
        <v>250000</v>
      </c>
    </row>
    <row r="24" spans="1:12">
      <c r="A24" s="4" t="s">
        <v>999</v>
      </c>
      <c r="E24" s="8" t="n">
        <v>0.01</v>
      </c>
    </row>
    <row r="25" spans="1:12">
      <c r="A25" s="4" t="s">
        <v>1015</v>
      </c>
      <c r="E25" s="5" t="n">
        <v>1000000</v>
      </c>
    </row>
    <row r="26" spans="1:12">
      <c r="A26" s="4" t="s">
        <v>1016</v>
      </c>
      <c r="E26" s="4" t="s">
        <v>1017</v>
      </c>
    </row>
    <row r="27" spans="1:12">
      <c r="A27" s="4" t="s">
        <v>1018</v>
      </c>
      <c r="E27" s="4" t="s">
        <v>1019</v>
      </c>
    </row>
    <row r="28" spans="1:12">
      <c r="A28" s="4" t="s">
        <v>1020</v>
      </c>
      <c r="E28" s="4" t="s">
        <v>1001</v>
      </c>
    </row>
    <row r="29" spans="1:12">
      <c r="A29" s="4" t="s">
        <v>1021</v>
      </c>
      <c r="E29" s="5" t="n">
        <v>50000000</v>
      </c>
    </row>
    <row r="30" spans="1:12">
      <c r="A30" s="4" t="s">
        <v>1022</v>
      </c>
      <c r="E30" s="4" t="s">
        <v>443</v>
      </c>
    </row>
    <row r="31" spans="1:12">
      <c r="A31" s="4" t="s">
        <v>1000</v>
      </c>
      <c r="E31" s="4" t="s">
        <v>1001</v>
      </c>
    </row>
    <row r="32" spans="1:12">
      <c r="A32" s="4" t="s">
        <v>1023</v>
      </c>
      <c r="E32" s="4" t="s">
        <v>1024</v>
      </c>
    </row>
    <row r="33" spans="1:12">
      <c r="A33" s="4" t="s">
        <v>1025</v>
      </c>
      <c r="K33" s="6" t="n">
        <v>265000</v>
      </c>
    </row>
    <row r="34" spans="1:12">
      <c r="A34" s="4" t="s">
        <v>994</v>
      </c>
      <c r="G34" s="5" t="n">
        <v>300000</v>
      </c>
    </row>
    <row r="35" spans="1:12">
      <c r="A35" s="4" t="s">
        <v>995</v>
      </c>
      <c r="I35" s="6" t="n">
        <v>94000</v>
      </c>
      <c r="J35" s="5" t="n">
        <v>24000</v>
      </c>
      <c r="K35" s="5" t="n">
        <v>94000</v>
      </c>
    </row>
    <row r="36" spans="1:12">
      <c r="A36" s="4" t="s">
        <v>1026</v>
      </c>
      <c r="J36" s="6" t="n">
        <v>429585</v>
      </c>
      <c r="K36" s="6" t="n">
        <v>140252</v>
      </c>
    </row>
    <row r="37" spans="1:12">
      <c r="A37" s="4" t="s">
        <v>1027</v>
      </c>
      <c r="J37" s="5" t="n">
        <v>240000</v>
      </c>
      <c r="K37" s="5" t="n">
        <v>240000</v>
      </c>
    </row>
    <row r="38" spans="1:12">
      <c r="A38" s="4" t="s">
        <v>1028</v>
      </c>
      <c r="J38" s="6" t="n">
        <v>769000</v>
      </c>
      <c r="K38" s="6" t="n">
        <v>1724000</v>
      </c>
    </row>
    <row r="39" spans="1:12">
      <c r="A39" s="4" t="s">
        <v>1029</v>
      </c>
    </row>
    <row r="40" spans="1:12">
      <c r="A40" s="4" t="s">
        <v>994</v>
      </c>
      <c r="F40" s="5" t="n">
        <v>150000</v>
      </c>
    </row>
    <row r="41" spans="1:12">
      <c r="A41" s="4" t="s">
        <v>55</v>
      </c>
      <c r="L41" s="5" t="n">
        <v>150000</v>
      </c>
    </row>
    <row r="42" spans="1:12">
      <c r="A42" s="4" t="s">
        <v>1030</v>
      </c>
    </row>
    <row r="43" spans="1:12">
      <c r="A43" s="4" t="s">
        <v>994</v>
      </c>
      <c r="F43" s="5" t="n">
        <v>150000</v>
      </c>
    </row>
    <row r="44" spans="1:12">
      <c r="A44" s="4" t="s">
        <v>55</v>
      </c>
      <c r="I44" s="6" t="n">
        <v>150000</v>
      </c>
      <c r="K44" s="6" t="n">
        <v>150000</v>
      </c>
    </row>
    <row r="45" spans="1:12">
      <c r="A45" s="4" t="s">
        <v>1031</v>
      </c>
    </row>
    <row r="46" spans="1:12">
      <c r="A46" s="4" t="s">
        <v>494</v>
      </c>
      <c r="J46" s="6" t="n">
        <v>2900000</v>
      </c>
    </row>
    <row r="47" spans="1:12">
      <c r="A47" s="4" t="s">
        <v>1032</v>
      </c>
    </row>
    <row r="48" spans="1:12">
      <c r="A48" s="4" t="s">
        <v>1033</v>
      </c>
      <c r="H48" s="5" t="n">
        <v>25000</v>
      </c>
      <c r="J48" s="5" t="n">
        <v>300000</v>
      </c>
      <c r="K48" s="6" t="n">
        <v>300000</v>
      </c>
    </row>
    <row r="49" spans="1:12">
      <c r="A49" s="4" t="s">
        <v>1034</v>
      </c>
    </row>
    <row r="50" spans="1:12">
      <c r="A50" s="4" t="s">
        <v>1003</v>
      </c>
      <c r="I50" s="6" t="n">
        <v>691000</v>
      </c>
      <c r="K50" s="5" t="n">
        <v>691000</v>
      </c>
    </row>
    <row r="51" spans="1:12">
      <c r="A51" s="4" t="s">
        <v>1004</v>
      </c>
      <c r="K51" s="4" t="s">
        <v>635</v>
      </c>
    </row>
    <row r="52" spans="1:12">
      <c r="A52" s="4" t="s">
        <v>993</v>
      </c>
      <c r="K52" s="5" t="n">
        <v>10911000</v>
      </c>
    </row>
    <row r="53" spans="1:12">
      <c r="A53" s="4" t="s">
        <v>1035</v>
      </c>
      <c r="I53" s="6" t="n">
        <v>546000</v>
      </c>
      <c r="K53" s="6" t="n">
        <v>546000</v>
      </c>
    </row>
    <row r="54" spans="1:12">
      <c r="A54" s="4" t="s">
        <v>1036</v>
      </c>
      <c r="I54" s="5" t="n">
        <v>145000</v>
      </c>
      <c r="K54" s="5" t="n">
        <v>14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39</v>
      </c>
    </row>
    <row r="3" spans="1:3">
      <c r="A3" s="4" t="s">
        <v>62</v>
      </c>
      <c r="B3" s="5" t="n">
        <v>18523000</v>
      </c>
      <c r="C3" s="5" t="n">
        <v>20147000</v>
      </c>
    </row>
    <row r="4" spans="1:3">
      <c r="A4" s="4" t="s">
        <v>1038</v>
      </c>
      <c r="C4" s="6" t="n">
        <v>236151000</v>
      </c>
    </row>
    <row r="5" spans="1:3">
      <c r="A5" s="4" t="s">
        <v>70</v>
      </c>
      <c r="B5" s="6" t="n">
        <v>-234525000</v>
      </c>
      <c r="C5" s="6" t="n">
        <v>-219652000</v>
      </c>
    </row>
    <row r="6" spans="1:3">
      <c r="A6" s="4" t="s">
        <v>72</v>
      </c>
      <c r="B6" s="6" t="n">
        <v>28813000</v>
      </c>
      <c r="C6" s="6" t="n">
        <v>36646000</v>
      </c>
    </row>
    <row r="7" spans="1:3">
      <c r="A7" s="4" t="s">
        <v>1039</v>
      </c>
      <c r="B7" s="5" t="n">
        <v>-14873000</v>
      </c>
      <c r="C7" s="6" t="n">
        <v>-10353000</v>
      </c>
    </row>
    <row r="8" spans="1:3">
      <c r="A8" s="4" t="s">
        <v>1040</v>
      </c>
    </row>
    <row r="9" spans="1:3">
      <c r="A9" s="4" t="s">
        <v>62</v>
      </c>
      <c r="C9" s="6" t="n">
        <v>19019000</v>
      </c>
    </row>
    <row r="10" spans="1:3">
      <c r="A10" s="4" t="s">
        <v>1038</v>
      </c>
      <c r="C10" s="6" t="n">
        <v>237472000</v>
      </c>
    </row>
    <row r="11" spans="1:3">
      <c r="A11" s="4" t="s">
        <v>70</v>
      </c>
      <c r="C11" s="6" t="n">
        <v>-219845000</v>
      </c>
    </row>
    <row r="12" spans="1:3">
      <c r="A12" s="4" t="s">
        <v>72</v>
      </c>
      <c r="C12" s="6" t="n">
        <v>36646000</v>
      </c>
    </row>
    <row r="13" spans="1:3">
      <c r="A13" s="4" t="s">
        <v>1039</v>
      </c>
      <c r="C13" s="6" t="n">
        <v>-10546000</v>
      </c>
    </row>
    <row r="14" spans="1:3">
      <c r="A14" s="4" t="s">
        <v>1041</v>
      </c>
    </row>
    <row r="15" spans="1:3">
      <c r="A15" s="4" t="s">
        <v>62</v>
      </c>
      <c r="C15" s="6" t="n">
        <v>1128000</v>
      </c>
    </row>
    <row r="16" spans="1:3">
      <c r="A16" s="4" t="s">
        <v>1038</v>
      </c>
      <c r="C16" s="6" t="n">
        <v>-1321000</v>
      </c>
    </row>
    <row r="17" spans="1:3">
      <c r="A17" s="4" t="s">
        <v>70</v>
      </c>
      <c r="C17" s="6" t="n">
        <v>193000</v>
      </c>
    </row>
    <row r="18" spans="1:3">
      <c r="A18" s="4" t="s">
        <v>72</v>
      </c>
      <c r="C18" s="4" t="s">
        <v>53</v>
      </c>
    </row>
    <row r="19" spans="1:3">
      <c r="A19" s="4" t="s">
        <v>1039</v>
      </c>
      <c r="C19" s="5" t="n">
        <v>193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42</v>
      </c>
      <c r="B1" s="2" t="s">
        <v>1043</v>
      </c>
      <c r="C1" s="2" t="s">
        <v>1</v>
      </c>
    </row>
    <row r="2" spans="1:4">
      <c r="B2" s="2" t="s">
        <v>1044</v>
      </c>
      <c r="C2" s="2" t="s">
        <v>2</v>
      </c>
      <c r="D2" s="2" t="s">
        <v>39</v>
      </c>
    </row>
    <row r="3" spans="1:4">
      <c r="A3" s="4" t="s">
        <v>1045</v>
      </c>
      <c r="C3" s="5" t="n">
        <v>1793000</v>
      </c>
      <c r="D3" s="5" t="n">
        <v>3042000</v>
      </c>
    </row>
    <row r="4" spans="1:4">
      <c r="A4" s="4" t="s">
        <v>1046</v>
      </c>
      <c r="C4" s="6" t="n">
        <v>361000</v>
      </c>
      <c r="D4" s="5" t="n">
        <v>998000</v>
      </c>
    </row>
    <row r="5" spans="1:4">
      <c r="A5" s="4" t="s">
        <v>1047</v>
      </c>
    </row>
    <row r="6" spans="1:4">
      <c r="A6" s="4" t="s">
        <v>1048</v>
      </c>
      <c r="C6" s="5" t="n">
        <v>25000</v>
      </c>
    </row>
    <row r="7" spans="1:4">
      <c r="A7" s="4" t="s">
        <v>1049</v>
      </c>
    </row>
    <row r="8" spans="1:4">
      <c r="A8" s="4" t="s">
        <v>1050</v>
      </c>
      <c r="C8" s="4" t="s">
        <v>1007</v>
      </c>
    </row>
    <row r="9" spans="1:4">
      <c r="A9" s="4" t="s">
        <v>1051</v>
      </c>
    </row>
    <row r="10" spans="1:4">
      <c r="A10" s="4" t="s">
        <v>1052</v>
      </c>
      <c r="C10" s="5" t="n">
        <v>1000000</v>
      </c>
    </row>
    <row r="11" spans="1:4">
      <c r="A11" s="4" t="s">
        <v>1053</v>
      </c>
    </row>
    <row r="12" spans="1:4">
      <c r="A12" s="4" t="s">
        <v>1054</v>
      </c>
      <c r="B12" s="6" t="n">
        <v>401550</v>
      </c>
    </row>
    <row r="13" spans="1:4">
      <c r="A13" s="4" t="s">
        <v>1045</v>
      </c>
      <c r="B13" s="5" t="n">
        <v>158000</v>
      </c>
    </row>
    <row r="14" spans="1:4">
      <c r="A14" s="4" t="s">
        <v>1055</v>
      </c>
    </row>
    <row r="15" spans="1:4">
      <c r="A15" s="4" t="s">
        <v>1056</v>
      </c>
      <c r="B15" s="6" t="n">
        <v>27174</v>
      </c>
    </row>
    <row r="16" spans="1:4">
      <c r="A16" s="4" t="s">
        <v>1046</v>
      </c>
      <c r="B16" s="5" t="n">
        <v>10000</v>
      </c>
    </row>
    <row r="17" spans="1:4">
      <c r="A17" s="4" t="s">
        <v>1057</v>
      </c>
      <c r="B17" s="4" t="s">
        <v>1017</v>
      </c>
    </row>
    <row r="18" spans="1:4">
      <c r="A18" s="4" t="s">
        <v>1058</v>
      </c>
      <c r="B18" s="4" t="s">
        <v>1059</v>
      </c>
    </row>
    <row r="19" spans="1:4">
      <c r="A19" s="4" t="s">
        <v>1060</v>
      </c>
      <c r="B19" s="4" t="s">
        <v>1061</v>
      </c>
    </row>
    <row r="20" spans="1:4">
      <c r="A20" s="4" t="s">
        <v>1062</v>
      </c>
      <c r="B20" s="4" t="s">
        <v>1019</v>
      </c>
    </row>
    <row r="21" spans="1:4">
      <c r="A21" s="4" t="s">
        <v>1063</v>
      </c>
    </row>
    <row r="22" spans="1:4">
      <c r="A22" s="4" t="s">
        <v>1057</v>
      </c>
      <c r="B22" s="4" t="s">
        <v>1001</v>
      </c>
    </row>
    <row r="23" spans="1:4">
      <c r="A23" s="4" t="s">
        <v>1058</v>
      </c>
      <c r="B23" s="4" t="s">
        <v>1064</v>
      </c>
    </row>
    <row r="24" spans="1:4">
      <c r="A24" s="4" t="s">
        <v>1065</v>
      </c>
    </row>
    <row r="25" spans="1:4">
      <c r="A25" s="4" t="s">
        <v>1057</v>
      </c>
      <c r="B25" s="4" t="s">
        <v>1001</v>
      </c>
    </row>
    <row r="26" spans="1:4">
      <c r="A26" s="4" t="s">
        <v>1058</v>
      </c>
      <c r="B26" s="4" t="s">
        <v>1066</v>
      </c>
    </row>
    <row r="27" spans="1:4">
      <c r="A27" s="4" t="s">
        <v>1067</v>
      </c>
    </row>
    <row r="28" spans="1:4">
      <c r="A28" s="4" t="s">
        <v>1068</v>
      </c>
      <c r="B28" s="4" t="s">
        <v>1001</v>
      </c>
    </row>
    <row r="29" spans="1:4">
      <c r="A29" s="4" t="s">
        <v>1069</v>
      </c>
      <c r="B29" s="4" t="s">
        <v>427</v>
      </c>
    </row>
    <row r="30" spans="1:4">
      <c r="A30" s="4" t="s">
        <v>1070</v>
      </c>
      <c r="B30" s="4" t="s">
        <v>1001</v>
      </c>
    </row>
    <row r="31" spans="1:4">
      <c r="A31" s="4" t="s">
        <v>1071</v>
      </c>
      <c r="B31" s="8" t="n">
        <v>2.1</v>
      </c>
    </row>
    <row r="32" spans="1:4">
      <c r="A32" s="4" t="s">
        <v>1048</v>
      </c>
      <c r="B32" s="5" t="n">
        <v>50000</v>
      </c>
    </row>
    <row r="33" spans="1:4">
      <c r="A33" s="4" t="s">
        <v>1072</v>
      </c>
    </row>
    <row r="34" spans="1:4">
      <c r="A34" s="4" t="s">
        <v>1073</v>
      </c>
      <c r="B34" s="5" t="n">
        <v>250000</v>
      </c>
    </row>
    <row r="35" spans="1:4">
      <c r="A35" s="4" t="s">
        <v>1050</v>
      </c>
      <c r="B35" s="4" t="s">
        <v>1074</v>
      </c>
    </row>
    <row r="36" spans="1:4">
      <c r="A36" s="4" t="s">
        <v>1075</v>
      </c>
      <c r="B36" s="4" t="s">
        <v>635</v>
      </c>
    </row>
    <row r="37" spans="1:4">
      <c r="A37" s="4" t="s">
        <v>1076</v>
      </c>
    </row>
    <row r="38" spans="1:4">
      <c r="A38" s="4" t="s">
        <v>1077</v>
      </c>
      <c r="B38" s="4" t="s">
        <v>1078</v>
      </c>
    </row>
    <row r="39" spans="1:4">
      <c r="A39" s="4" t="s">
        <v>1079</v>
      </c>
    </row>
    <row r="40" spans="1:4">
      <c r="A40" s="4" t="s">
        <v>1077</v>
      </c>
      <c r="B40" s="4" t="s">
        <v>1080</v>
      </c>
    </row>
    <row r="41" spans="1:4">
      <c r="A41" s="4" t="s">
        <v>1081</v>
      </c>
    </row>
    <row r="42" spans="1:4">
      <c r="A42" s="4" t="s">
        <v>1077</v>
      </c>
      <c r="B42" s="4" t="s">
        <v>1082</v>
      </c>
    </row>
    <row r="43" spans="1:4">
      <c r="A43" s="4" t="s">
        <v>1083</v>
      </c>
    </row>
    <row r="44" spans="1:4">
      <c r="A44" s="4" t="s">
        <v>1077</v>
      </c>
      <c r="B44" s="4" t="s">
        <v>1084</v>
      </c>
    </row>
    <row r="45" spans="1:4">
      <c r="A45" s="4" t="s">
        <v>1085</v>
      </c>
    </row>
    <row r="46" spans="1:4">
      <c r="A46" s="4" t="s">
        <v>1086</v>
      </c>
      <c r="B46" s="5" t="n">
        <v>10000000</v>
      </c>
    </row>
    <row r="47" spans="1:4">
      <c r="A47" s="4" t="s">
        <v>1087</v>
      </c>
    </row>
    <row r="48" spans="1:4">
      <c r="A48" s="4" t="s">
        <v>1086</v>
      </c>
      <c r="B48" s="6" t="n">
        <v>100000000</v>
      </c>
    </row>
    <row r="49" spans="1:4">
      <c r="A49" s="4" t="s">
        <v>1088</v>
      </c>
    </row>
    <row r="50" spans="1:4">
      <c r="A50" s="4" t="s">
        <v>1086</v>
      </c>
      <c r="B50" s="6" t="n">
        <v>400000000</v>
      </c>
    </row>
    <row r="51" spans="1:4">
      <c r="A51" s="4" t="s">
        <v>1089</v>
      </c>
    </row>
    <row r="52" spans="1:4">
      <c r="A52" s="4" t="s">
        <v>1086</v>
      </c>
      <c r="B52" s="6" t="n">
        <v>10000000</v>
      </c>
    </row>
    <row r="53" spans="1:4">
      <c r="A53" s="4" t="s">
        <v>1090</v>
      </c>
    </row>
    <row r="54" spans="1:4">
      <c r="A54" s="4" t="s">
        <v>1086</v>
      </c>
      <c r="B54" s="6" t="n">
        <v>100000000</v>
      </c>
    </row>
    <row r="55" spans="1:4">
      <c r="A55" s="4" t="s">
        <v>1091</v>
      </c>
    </row>
    <row r="56" spans="1:4">
      <c r="A56" s="4" t="s">
        <v>1086</v>
      </c>
      <c r="B56" s="5" t="n">
        <v>400000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5:47Z</dcterms:created>
  <dcterms:modified xmlns:dcterms="http://purl.org/dc/terms/" xmlns:xsi="http://www.w3.org/2001/XMLSchema-instance" xsi:type="dcterms:W3CDTF">2019-04-01T16:05:47Z</dcterms:modified>
</cp:coreProperties>
</file>